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amp; Leases and Allowance fo" sheetId="11" r:id="rId11"/>
    <s:sheet name="Fair Value Measurements" sheetId="12" r:id="rId12"/>
    <s:sheet name="Fair Value of Financial Instrum" sheetId="13" r:id="rId13"/>
    <s:sheet name="Dividends and Basic Earnings Pe" sheetId="14" r:id="rId14"/>
    <s:sheet name="Shareholders' Equity" sheetId="15" r:id="rId15"/>
    <s:sheet name="Pending Acquisition of Delta Na" sheetId="16" r:id="rId16"/>
    <s:sheet name="Recent Accounting Pronouncement" sheetId="17" r:id="rId17"/>
    <s:sheet name="Significant Accounting Polici18" sheetId="18" r:id="rId18"/>
    <s:sheet name="Recent Accounting Pronounceme19" sheetId="19" r:id="rId19"/>
    <s:sheet name="Investment Securities (Tables)" sheetId="20" r:id="rId20"/>
    <s:sheet name="Loans &amp; Leases and Allowance 21" sheetId="21" r:id="rId21"/>
    <s:sheet name="Fair Value Measurements (Tables" sheetId="22" r:id="rId22"/>
    <s:sheet name="Fair Value of Financial Instr23" sheetId="23" r:id="rId23"/>
    <s:sheet name="Dividends and Basic Earnings 24" sheetId="24" r:id="rId24"/>
    <s:sheet name="Significant Accounting Polici25" sheetId="25" r:id="rId25"/>
    <s:sheet name="Investment Securities, Amortize" sheetId="26" r:id="rId26"/>
    <s:sheet name="Investment Securities, Contract" sheetId="27" r:id="rId27"/>
    <s:sheet name="Investment Securities, Securiti" sheetId="28" r:id="rId28"/>
    <s:sheet name="Investment Securities, Proceeds" sheetId="29" r:id="rId29"/>
    <s:sheet name="Investment Securities, Pledged " sheetId="30" r:id="rId30"/>
    <s:sheet name="Loans &amp; Leases and Allowance 31" sheetId="31" r:id="rId31"/>
    <s:sheet name="Loans &amp; Leases and Allowance 32" sheetId="32" r:id="rId32"/>
    <s:sheet name="Loans &amp; Leases and Allowance 33" sheetId="33" r:id="rId33"/>
    <s:sheet name="Loans &amp; Leases and Allowance 34" sheetId="34" r:id="rId34"/>
    <s:sheet name="Loans &amp; Leases and Allowance 35" sheetId="35" r:id="rId35"/>
    <s:sheet name="Fair Value Measurements, Assets" sheetId="36" r:id="rId36"/>
    <s:sheet name="Fair Value Measurements, Asse37" sheetId="37" r:id="rId37"/>
    <s:sheet name="Fair Value Measurements, Quanti" sheetId="38" r:id="rId38"/>
    <s:sheet name="Fair Value of Financial Instr39" sheetId="39" r:id="rId39"/>
    <s:sheet name="Dividends and Basic Earnings 40" sheetId="40" r:id="rId40"/>
    <s:sheet name="Shareholders' Equity (Details)" sheetId="41" r:id="rId41"/>
    <s:sheet name="Pending Acquisition of Delta 42" sheetId="42" r:id="rId42"/>
  </s:sheets>
  <s:definedNames/>
  <s:calcPr calcId="124519" calcMode="auto" fullCalcOnLoad="1"/>
</s:workbook>
</file>

<file path=xl/sharedStrings.xml><?xml version="1.0" encoding="utf-8"?>
<sst xmlns="http://schemas.openxmlformats.org/spreadsheetml/2006/main" uniqueCount="699">
  <si>
    <t>Document and Entity Information - shares</t>
  </si>
  <si>
    <t>6 Months Ended</t>
  </si>
  <si>
    <t>Jun. 30, 2016</t>
  </si>
  <si>
    <t>Jul. 31, 2016</t>
  </si>
  <si>
    <t>Document and Entity Information [Abstract]</t>
  </si>
  <si>
    <t>Entity Registrant Name</t>
  </si>
  <si>
    <t>FARMERS &amp; MERCHANTS BAN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Jun. 30, 2015</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 Bearing Transaction</t>
  </si>
  <si>
    <t>Savings and Money Market</t>
  </si>
  <si>
    <t>Time</t>
  </si>
  <si>
    <t>Total Deposits</t>
  </si>
  <si>
    <t>Subordinated Debentures</t>
  </si>
  <si>
    <t>Interest Payable and Other Liabilities</t>
  </si>
  <si>
    <t>Total Liabilities</t>
  </si>
  <si>
    <t>Shareholders' Equity</t>
  </si>
  <si>
    <t>Preferred Stock: No Par Value, 1,000,000 Shares Authorized, None Issued or Outstanding</t>
  </si>
  <si>
    <t>Common Stock: Par Value $0.01, 7,500,000 Shares Authorized, 792,387, 790,787 and 785,782 Shares Issued and Outstanding at June 30, 2016, December 31, 2015 and June 30, 2015, Respectively</t>
  </si>
  <si>
    <t>Additional Paid-In Capital</t>
  </si>
  <si>
    <t>Retained Earnings</t>
  </si>
  <si>
    <t>Accumulated Other Comprehensive Income</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Borrowed Funds</t>
  </si>
  <si>
    <t>Total Interest Expense</t>
  </si>
  <si>
    <t>Net Interest Income</t>
  </si>
  <si>
    <t>Provision for Credit Losses</t>
  </si>
  <si>
    <t>Net Interest Income After Provision for Credit Losses</t>
  </si>
  <si>
    <t>Non-Interest Income</t>
  </si>
  <si>
    <t>Service Charges on Deposit Accounts</t>
  </si>
  <si>
    <t>Net Gain (Loss) on Sale of Investment Securities</t>
  </si>
  <si>
    <t>Increase in Cash Surrender Value of Life Insurance</t>
  </si>
  <si>
    <t>Debit Card and ATM Fees</t>
  </si>
  <si>
    <t>Net Gain (Loss) on Deferred Compensation Investments</t>
  </si>
  <si>
    <t>Other</t>
  </si>
  <si>
    <t>Total Non-Interest Income</t>
  </si>
  <si>
    <t>Non-Interest Expense</t>
  </si>
  <si>
    <t>Salaries and Employee Benefits</t>
  </si>
  <si>
    <t>Occupancy</t>
  </si>
  <si>
    <t>Equipment</t>
  </si>
  <si>
    <t>Marketing</t>
  </si>
  <si>
    <t>FDIC Insurance</t>
  </si>
  <si>
    <t>Gain on Sale of ORE</t>
  </si>
  <si>
    <t>Total Non-Interest Expense</t>
  </si>
  <si>
    <t>Income Before Income Taxes</t>
  </si>
  <si>
    <t>Provision for Income Taxes</t>
  </si>
  <si>
    <t>Net Income</t>
  </si>
  <si>
    <t>Basic Earnings Per Common Share (in dollars per share)</t>
  </si>
  <si>
    <t>Consolidated Statements of Comprehensive Income (Unaudited) - USD ($) $ in Thousands</t>
  </si>
  <si>
    <t>Consolidated Statements of Comprehensive Income (Unaudited) [Abstract]</t>
  </si>
  <si>
    <t>Other Comprehensive Income (Loss)</t>
  </si>
  <si>
    <t>Change in Net Unrealized Gain (Loss) on Available-for-Sale Securities</t>
  </si>
  <si>
    <t>Deferred Tax (Expense) Benefit Related to Unrealized Gains</t>
  </si>
  <si>
    <t>Reclassification Adjustment for Realized (Gains) Loss on Available-for-Sale Securities Included in Net Income</t>
  </si>
  <si>
    <t>Deferred Tax (Expense) Benefit Related to Reclassification Adjustment</t>
  </si>
  <si>
    <t>Change in Net Unrealized Gain (Loss) on Available-for-Sale Securities, Net of Tax</t>
  </si>
  <si>
    <t>Total Other Comprehensive Income (Loss)</t>
  </si>
  <si>
    <t>Comprehensive Income</t>
  </si>
  <si>
    <t>Consolidated Statements of Changes in Shareholders' Equity (Unaudited) - USD ($) $ in Thousands</t>
  </si>
  <si>
    <t>Common Stock [Member]</t>
  </si>
  <si>
    <t>Additional Paid-in Capital [Member]</t>
  </si>
  <si>
    <t>Retained Earnings [Member]</t>
  </si>
  <si>
    <t>Accumulated Other Comprehensive Income (Loss), Net [Member]</t>
  </si>
  <si>
    <t>Total</t>
  </si>
  <si>
    <t>Balance at Dec. 31, 2014</t>
  </si>
  <si>
    <t>Balance (in shares) at Dec. 31, 2014</t>
  </si>
  <si>
    <t>Increase (Decrease) in Stockholders' Equity [Roll Forward]</t>
  </si>
  <si>
    <t>Cash Dividends Declared on Common Stock</t>
  </si>
  <si>
    <t>Issuance of Common Stock</t>
  </si>
  <si>
    <t>Issuance of Common Stock (in shares)</t>
  </si>
  <si>
    <t>Change in Net Unrealized Gain (Loss) on Securities Available-for-Sale, Net of Tax</t>
  </si>
  <si>
    <t>Balance at Jun. 30, 2015</t>
  </si>
  <si>
    <t>Balance (in shares) at Jun. 30, 2015</t>
  </si>
  <si>
    <t>Balance at Dec. 31, 2015</t>
  </si>
  <si>
    <t>Balance (in shares) at Dec. 31, 2015</t>
  </si>
  <si>
    <t>Balance at Jun. 30, 2016</t>
  </si>
  <si>
    <t>Balance (in shares) at Jun. 30, 2016</t>
  </si>
  <si>
    <t>Consolidated Statements of Changes in Shareholders' Equity (Unaudited) (Parenthetical) - $ / shares</t>
  </si>
  <si>
    <t>Cash Dividends Per Share of Common Stock (in dollars per share)</t>
  </si>
  <si>
    <t>Consolidated Statements of Cash Flows (Unaudited) - USD ($) $ in Thousands</t>
  </si>
  <si>
    <t>Operating Activities:</t>
  </si>
  <si>
    <t>Adjustments to Reconcile Net Income to Net Cash Provided by Operating Activities:</t>
  </si>
  <si>
    <t>Depreciation and Amortization</t>
  </si>
  <si>
    <t>Net Amortization of Investment Security Premiums &amp; Discounts</t>
  </si>
  <si>
    <t>Net Gain on Sale of Investment Securities</t>
  </si>
  <si>
    <t>Net Gain on Sale of Property &amp; Equipment</t>
  </si>
  <si>
    <t>Net Gain on Sale of Other Real Estate</t>
  </si>
  <si>
    <t>Net Change in Operating Assets &amp; Liabilities:</t>
  </si>
  <si>
    <t>Net (Increase) Decrease in Interest Receivable and Other Assets</t>
  </si>
  <si>
    <t>Net Decrease (In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t>
  </si>
  <si>
    <t>Purchase of Other Investments</t>
  </si>
  <si>
    <t>Proceeds from Sale of Other Real Estate</t>
  </si>
  <si>
    <t>Net Cash Used by Investing Activities</t>
  </si>
  <si>
    <t>Financing Activities:</t>
  </si>
  <si>
    <t>Net Increase in Deposits</t>
  </si>
  <si>
    <t>Cash Dividends</t>
  </si>
  <si>
    <t>Net Cash Provided by Financing Activities</t>
  </si>
  <si>
    <t>Increase in Cash and Cash Equivalents</t>
  </si>
  <si>
    <t>Cash and Cash Equivalents at Beginning of Period</t>
  </si>
  <si>
    <t>Cash and Cash Equivalents at End of Period</t>
  </si>
  <si>
    <t>Supplementary Data</t>
  </si>
  <si>
    <t>Loans Transferred to Foreclosed Assets (ORE)</t>
  </si>
  <si>
    <t>Cash Payments Made for Income Taxes</t>
  </si>
  <si>
    <t>Issuance of Common Stock to the Bank's Non-Qualified Retirement Plans</t>
  </si>
  <si>
    <t>Interest Pai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MCB Statutory Trust I is a non-consolidated subsidiary per Generally Accepted Accounting Principles in the United States of America (“U.S. GAAP”) and was formed for the sole purpose of issuing Trust Preferred Securities and related subordinated debentures.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Accordingly, certain disclosures normally presented in the notes to the annual consolidated financial statements prepared in accordance with U.S. GAAP have been omitted.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5. The results of operations for the three-month and six-month periods ended June 30, 2016 may not necessarily be indicative of future operating results.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 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In the opinion of management, the accompanying consolidated financial statements reflect all adjustments (consisting only of normal recurring adjustments), which are necessary for a fair presentation of financial results for the periods presented. 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or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s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ank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 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expense and penalties associated with unrecognized tax benefits, if any, are included in the provision for income taxes in the Unaudited Consolidated Statements of Income. As of June 30, 2016 and 2015, the Company had no interest expense or penalties associated with unrecognized tax benefits. Dividends and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earnings per common share. See Note 6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reports one segment. 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Investment Securities</t>
  </si>
  <si>
    <t>Investment Securities [Abstract]</t>
  </si>
  <si>
    <t>2. Investment Securities The amortized cost, fair values, and unrealized gains and losses of the securities available-for-sale in thousands): Amortized Gross Unrealized Fair/Book June 30, 2016 Cost Gains Losses Value Government Agency &amp; Government-Sponsored Entities $ 93,139 $ 192 $ - $ 93,331 US Treasury Notes 65,522 457 - 65,979 Mortgage Backed Securities (1) 195,860 6,043 - 201,903 Other 1,010 - - 1,010 Total $ 355,531 $ 6,692 $ - $ 362,223 Amortized Gross Unrealized Fair/Book December 31, 2015 Cost Gains Losses Value Government Agency &amp; Government-Sponsored Entities $ 33,536 $ 134 $ 419 $ 33,251 US Treasury Notes 73,048 - 164 72,884 Mortgage Backed Securities (1) 261,016 2,708 1,231 262,493 Other 509 - - 509 Total $ 368,109 $ 2,842 $ 1,814 $ 369,137 Amortized Gross Unrealized Fair/Book June 30, 2015 Cost Gains Losses Value Government Agency &amp; Government-Sponsored Entities $ 11,063 $ 58 $ - $ 11,121 US Treasury Notes 80,212 85 59 80,238 Mortgage Backed Securities (1) 256,849 3,812 1,081 259,580 Other 485 - - 485 Total $ 348,609 $ 3,955 $ 1,140 $ 351,424 (1) The book values, estimated fair values and unrealized gains and losses of investments classified as held-to-maturity (in thousands): Book Gross Unrealized Fair June 30, 2016 Value Gains Losses Value Obligations of States and Political Subdivisions $ 60,949 $ 1,894 $ - $ 62,843 Total $ 60,949 $ 1,894 $ - $ 62,843 Book Gross Unrealized Fair December 31, 2015 Value Gains Losses Value Obligations of States and Political Subdivisions $ 61,396 $ 993 $ 1 $ 62,388 Total $ 61,396 $ 993 $ 1 $ 62,388 Book Gross Unrealized Fair June 30, 2015 Value Gains Losses Value Obligations of States and Political Subdivisions $ 65,270 $ 278 $ 213 $ 65,335 Other 2,131 - - 2,131 Total $ 67,401 $ 278 $ 213 $ 67,466 Fair values are based on quoted market prices or dealer quotes. If a quoted market price or dealer quote is not available, fair value is estimated using quoted market prices for similar securities. Fair values are based on quoted market prices or dealer quotes. If a quoted market price or dealer quote is not available, fair value is estimated using quoted market prices for similar securities. The amortized cost and estimated fair values of investment securities at June 30, 2016 by contractual maturity are shown in the following table (in thousands): Available-for-Sale Held-to-Maturity June 30, 2016 Amortized Fair/Book Book Fair Within one year $ 90,999 $ 90,999 $ 719 $ 719 After one year through five years 68,672 69,321 11,275 11,325 After five years through ten years - - 12,426 12,692 After ten years - - 36,529 38,107 159,671 160,320 60,949 62,843 Investment securities not due at a single maturity date: Mortgage Backed Securities 195,860 201,903 - - Total $ 355,531 $ 362,223 $ 60,949 $ 62,843 Expected maturities of mortgage-backed securities may differ from contractual maturities because borrowers may have the right to prepay obligations with or without prepayment penalties. There were no available-for-sale or held-to-maturity investments with gross unrealized losses at June 30, 2016. The tables below show those investments with gross unrealized losses and their market value aggregated by investment category and length of time that individual securities have been in a continuous unrealized loss position December 31, 2015 and June 30, 2015, (in thousands) Less Than 12 Months 12 Months or More Total December 31, 2015 Fair Unrealized Fair Unrealized Fair Unrealized Securities Available-for-Sale Government Agency &amp; Government-Sponsored Entities $ 29,944 $ 419 $ - $ - $ 29,944 $ 419 US Treasury Notes 44,887 164 - - 44,887 164 Mortgage Backed Securities 78,899 1,089 7,277 142 86,176 1,231 Total $ 153,730 $ 1,672 $ 7,277 $ 142 $ 161,007 $ 1,814 Securities Held-to-Maturity Obligations of States and Political Subdivisions $ 839 $ 1 $ - $ - $ 839 $ 1 Total $ 839 $ 1 $ - $ - $ 839 $ 1 Less Than 12 Months 12 Months or More Total June 30, 2015 Fair Unrealized Fair Unrealized Fair Unrealized Securities Available-for-Sale US Treasury Notes $ 35,117 $ 59 $ - $ - $ 35,117 $ 59 Mortgage Backed Securities 42,839 942 7,796 139 50,635 1,081 Total $ 77,956 $ 1,001 $ 7,796 $ 139 $ 85,752 $ 1,140 Securities Held-to-Maturity Obligations of States and Political Subdivisions $ 16,083 $ 213 $ - $ - $ 16,083 $ 213 Total $ 16,083 $ 213 $ - $ - $ 16,083 $ 213 As of June 30, 2016, the Company held 237 investment securities none of which were in a loss position.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 The unrealized losses on the Company’s investment in securities of government agency and government sponsored entities were $0, $419,000, and $0 at June 30, 2016, December 31, 2015 and June 30, 2015, respectively. The unrealized losses were caused by interest rate fluctuations. Repayment of these investments is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June 30, 2016, December 31, 2015, and June 30, 2015. Mortgage Backed Securities – The unrealized losses on the Company's investment in mortgage backed securities were $0, $1.2 million, and $1.1 million at June 30, 2016, December 31, 2015, and June 30, 2015, respectively. The unrealized losses on the Company’s investment in mortgage backed securiti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June 30, 2016, December 31, 2015 and June 30, 2015, respectively. Obligations of States and Political Subdivisions - As of June 30, 2016, over ninety-eight percent of the Company’s bank-qualified municipal bond portfolio is rated at either the issue or issuer level, and all of these ratings are “investment grade.” The Company monitors the status of the two percent of the portfolio that is not rated and at the current time does not believe any of them to be exhibiting financial problems that could result in a loss in any individual security. The unrealized losses on the Company’s investment in obligations of states and political subdivisions were $0, $1,400, and $213,000 at June 30, 2016, December 31, 2015 and June 30, 2015, respectively. Management believes that any unrealized losses on the Company's investments in obligations of states and political subdivisions were primarily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ill not have to sell the securities before recovery of their cost basis, the Company does not consider these investments to be other-than-temporarily impaired at June 30, 2016, December 31, 2015 and June 30, 2015, respectively. US Treasury Notes – The unrealized losses on the Company's investments in US treasury notes were $0, $164,000, and $59,000 at June 30, 2016, December 31, 2015 and June 30, 2015, respectively.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June 30, 2016, December 31, 2015 and June 30, 2015, respectively. Proceeds from sales and calls of securities were as follows: Three Months Six Months (in thousands) 2016 2015 2016 2015 Proceeds $ - $ 4,060 $ 102,895 $ 4,535 Gains - 5 245 6 Losses - - 534 - Pledged Securities As of June 30, 2016, securities carried at $197.0 million were pledged to secure public deposits, Federal Home Loan Bank (“FHLB”) borrowings, and other government agency deposits as required by law. This amount was $189.2 million at December 31, 2015, and $189.5 million at June 30, 2015.</t>
  </si>
  <si>
    <t>Loans &amp; Leases and Allowance for Credit Losses</t>
  </si>
  <si>
    <t>Loans &amp; Leases and Allowance for Credit Losses [Abstract]</t>
  </si>
  <si>
    <t>3. Loans &amp; Leases and Allowance for Credit Losses The following tables show the allocation of the allowance for credit losses by portfolio segment and by impairment methodology at the dates indicated (in thousands) June 30, 2016 Commercial Real Estate Agricultural Real Estate Real Estate Construction Residential 1st Mortgages Home Equity Lines &amp; Loans Agricultural Commercial Consumer &amp; Other Leases Unallocated Total Year-To-Date Allowance for Credit Losses: Beginning Balance- January 1, 2016 $ 10,063 $ 6,881 $ 2,485 $ 789 $ 2,146 $ 6,308 $ 7,836 $ 175 $ 3,294 $ 1,546 $ 41,523 Charge-Offs - - - (7 ) (46 ) - - (52 ) - - (105 ) Recoveries 2 - - 9 33 - 29 27 - - 100 Provision 171 2,620 (43 ) 46 16 (85 ) (16 ) 20 148 (277 ) 2,600 Ending Balance- June 30, 2016 $ 10,236 $ 9,501 $ 2,442 $ 837 $ 2,149 $ 6,223 $ 7,849 $ 170 $ 3,442 $ 1,269 $ 44,118 Second Quarter Allowance for Credit Losses: Beginning Balance- April 1, 2016 $ 10,099 $ 9,162 $ 2,594 $ 796 $ 2,064 $ 5,904 $ 7,725 $ 187 $ 3,239 $ 2,359 $ 44,129 Charge-Offs - - - - (27 ) (7 ) - (27 ) - - (61 ) Recoveries - - - 3 31 - 2 14 - - 50 Provision 137 339 (152 ) 38 81 326 122 (4 ) 203 (1,090 ) - Ending Balance- June 30, 2016 $ 10,236 $ 9,501 $ 2,442 $ 837 $ 2,149 $ 6,223 $ 7,849 $ 170 $ 3,442 $ 1,269 $ 44,118 Ending Balance Individually Evaluated for Impairment - - - 66 24 138 756 8 - - 992 Ending Balance Collectively Evaluated for Impairment 10,236 9,501 2,442 771 2,125 6,085 7,093 162 3,442 1,269 43,126 Loans &amp; Leases: Ending Balance $ 626,498 $ 454,069 $ 166,218 $ 217,176 $ 32,150 $ 276,039 $ 220,284 $ 6,830 $ 68,843 $ - $ 2,068,107 Ending Balance Individually Evaluated for Impairment 3,351 485 - 2,018 511 838 4,668 14 - - 11,885 Ending Balance Collectively Evaluated for Impairment $ 623,147 $ 453,584 $ 166,218 $ 215,158 $ 31,639 $ 275,201 $ 215,616 $ 6,816 $ 68,843 $ - $ 2,056,222 December 31, 2015 Commercial Real Estate Agricultural Real Estate Real Estate Construction Residential 1st Mortgages Home Equity Lines &amp; Loans Agricultural Commercial Consumer &amp; Other Leases Unallocated Total Year-To-Date Allowance for Credit Losses: Beginning Balance- January 1, 2015 $ 7,842 $ 4,185 $ 1,669 $ 1,022 $ 2,426 $ 6,104 $ 8,195 $ 218 $ 2,211 $ 1,529 $ 35,401 Charge-Offs - - - - - - (12 ) (84 ) - - (96 ) Recoveries 2,939 - 2,225 8 87 4 136 69 - - 5,468 Provision (718 ) 2,696 (1,409 ) (241 ) (367 ) 200 (483 ) (28 ) 1,083 17 750 Ending Balance- December 31, 2015 $ 10,063 $ 6,881 $ 2,485 $ 789 $ 2,146 $ 6,308 $ 7,836 $ 175 $ 3,294 $ 1,546 $ 41,523 Ending Balance Individually Evaluated for Impairment 61 - - 69 35 115 905 28 - - 1,213 Ending Balance Collectively Evaluated for Impairment 10,002 6,881 2,485 720 2,111 6,193 6,931 147 3,294 1,546 40,310 Loans &amp; Leases: Ending Balance $ 603,650 $ 424,034 $ 151,974 $ 206,405 $ 33,056 $ 293,966 $ 210,804 $ 6,592 $ 65,878 $ - $ 1,996,359 Ending Balance Individually Evaluated for Impairment 3,420 - - 2,010 1,214 606 4,760 34 - - 12,044 Ending Balance Collectively Evaluated for Impairment 600,230 424,034 151,974 204,395 31,842 293,360 206,044 6,558 65,878 - 1,984,315 June 30, 2015 Commercial Real Estate Agricultural Real Estate Real Estate Construction Residential 1st Mortgages Home Equity Lines &amp; Loans Agricultural Commercial Consumer &amp; Other Leases Unallocated Total Year-To-Date Allowance for Credit Losses: Beginning Balance- January 1, 2015 $ 7,842 $ 4,185 $ 1,669 $ 1,022 $ 2,426 $ 6,104 $ 8,195 $ 218 $ 2,211 $ 1,529 $ 35,401 Charge-Offs - - - - - - (12 ) (34 ) - - (46 ) Recoveries 2,939 - - 2 47 3 4 37 - - 3,032 Provision (2,190 ) 3,087 508 (293 ) (400 ) (1,061 ) 691 (4 ) 321 (9 ) 650 Ending Balance- June 30, 2015 $ 8,591 $ 7,272 $ 2,177 $ 731 $ 2,073 $ 5,046 $ 8,878 $ 217 $ 2,532 $ 1,520 $ 39,037 Second Quarter Allowance for Credit Losses: Beginning Balance- April 1, 2015 $ 7,954 $ 6,901 $ 1,916 $ 673 $ 2,096 $ 4,602 $ 8,941 $ 212 $ 2,499 $ 3,146 $ 38,940 Charge-Offs - - - - - - - (17 ) - - (17 ) Recoveries 1 - - 2 42 2 2 15 - - 64 Provision 636 371 261 56 (65 ) 442 (65 ) 7 33 (1,626 ) 50 Ending Balance- June 30, 2015 $ 8,591 $ 7,272 $ 2,177 $ 731 $ 2,073 $ 5,046 $ 8,878 $ 217 $ 2,532 $ 1,520 $ 39,037 Ending Balance Individually Evaluated for Impairment 61 - - 71 49 129 887 34 - - 1,231 Ending Balance Collectively Evaluated for Impairment 8,530 7,272 2,177 660 2,024 4,917 7,991 183 2,532 1,520 37,806 Loans &amp; Leases: Ending Balance $ 570,173 $ 373,324 $ 116,983 $ 189,039 $ 31,327 $ 225,795 $ 256,386 $ 4,984 $ 50,631 $ - $ 1,818,642 Ending Balance Individually Evaluated for Impairment 4,163 - 4,335 2,055 1,541 454 4,819 40 - - 17,407 Ending Balance Collectively Evaluated for Impairment $ 566,010 $ 373,324 $ 112,648 $ 186,984 $ 29,786 $ 225,341 $ 251,567 $ 4,944 $ 50,631 $ - $ 1,801,235 The ending balance of loans individually evaluated for impairment includes restructured loans in the amount of $5.1 million at June 30, 2016, $4.9 million at December 31, 2015 and $9.6 million at June 30, 2015, which are no longer disclosed or classified as TDR’s. The following tables show the loan &amp; lease portfolio allocated by management’s internal risk ratings at the dates indicated (in thousands) June 30, 2016 Pass Special Mention Substandard Total Loans &amp; Leases Loans &amp; Leases: Commercial Real Estate $ 616,297 $ 9,507 $ 694 $ 626,498 Agricultural Real Estate 452,210 1,505 354 454,069 Real Estate Construction 164,694 1,524 - 166,218 Residential 1st Mortgages 215,681 407 1,088 217,176 Home Equity Lines &amp; Loans 32,034 69 47 32,150 Agricultural 274,920 658 461 276,039 Commercial 209,372 8,148 2,764 220,284 Consumer &amp; Other 6,600 - 230 6,830 Leases 68,843 - - 68,843 Total $ 2,040,651 $ 21,818 $ 5,638 $ 2,068,107 December 31, 2015 Pass Special Mention Substandard Total Loans Loans &amp; Leases: Commercial Real Estate $ 595,011 $ 7,917 $ 722 $ 603,650 Agricultural Real Estate 424,034 - - 424,034 Real Estate Construction 150,379 1,595 - 151,974 Residential 1st Mortgages 205,135 413 857 206,405 Home Equity Lines and Loans 32,419 75 562 33,056 Agricultural 293,325 9 632 293,966 Commercial 199,467 8,160 3,177 210,804 Consumer &amp; Other 6,411 - 181 6,592 Leases 65,878 - - 65,878 Total $ 1,972,059 $ 18,169 $ 6,131 $ 1,996,359 June 30, 2015 Pass Special Mention Substandard Total Loans &amp; Leases Loans &amp; Leases: Commercial Real Estate $ 561,370 $ 8,088 $ 715 $ 570,173 Agricultural Real Estate 373,324 - - 373,324 Real Estate Construction 115,320 1,663 - 116,983 Residential 1st Mortgages 187,663 739 637 189,039 Home Equity Lines &amp; Loans 30,637 80 610 31,327 Agricultural 225,075 453 267 225,795 Commercial 240,190 12,680 3,516 256,386 Consumer &amp; Other 4,737 - 247 4,984 Leases 50,631 - - 50,631 Total $ 1,788,947 $ 23,703 $ 5,992 $ 1,818,642 See “Note 1. Significant Accounting Policies - Allowance for Credit Losses” for a description of the internal risk ratings used by the Company. There were no loans or leases outstanding at June 30, 2016, December 31, 2015, and June 30, 2015, rated doubtful or loss. The following tables show an aging analysis of the loan &amp; lease portfolio by the time past due at the dates indicated (in thousands) June 30, 2016 30-59 Days Past Due 60-89 Days Past Due 90 Days and Still Accruing Nonaccrual Total Past Due Current Total Loans &amp; Leases: Commercial Real Estate $ 393 $ 605 $ - $ - $ 998 $ 625,500 $ 626,498 Agricultural Real Estate - - - 485 485 453,584 454,069 Real Estate Construction - - - - - 166,218 166,218 Residential 1st Mortgages - - - 58 58 217,118 217,176 Home Equity Lines &amp; Loans - - - - - 32,150 32,150 Agricultural - - - 234 234 275,805 276,039 Commercial 3 - - 1,475 1,478 218,806 220,284 Consumer &amp; Other 48 - - 9 57 6,773 6,830 Leases - - - - - 68,843 68,843 Total $ 444 $ 605 $ - $ 2,261 $ 3,310 $ 2,064,797 $ 2,068,107 December 31, 2015 30-59 Days Past Due 60-89 Days Past Due 90 Days and Still Accruing Nonaccrual Total Past Due Current Total Loans &amp; Leases: Commercial Real Estate $ 705 $ - $ - $ 19 $ 724 $ 602,926 $ 603,650 Agricultural Real Estate - - - - - 424,034 424,034 Real Estate Construction - - - - - 151,974 151,974 Residential 1st Mortgages 97 194 - 65 356 206,049 206,405 Home Equity Lines and Loans - - - 538 538 32,518 33,056 Agricultural - - - - - 293,966 293,966 Commercial - - - 1,524 1,524 209,280 210,804 Consumer &amp; Other 7 - - 10 17 6,575 6,592 Leases - - - - - 65,878 65,878 Total $ 809 $ 194 $ - $ 2,156 $ 3,159 $ 1,993,200 $ 1,996,359 June 30, 2015 30-59 Days Past Due 60-89 Days Past Due 90 Days and Still Accruing Nonaccrual Total Past Due Current Total Loans &amp; Leases: Commercial Real Estate $ - $ - $ - $ 715 $ 715 $ 569,458 $ 570,173 Agricultural Real Estate - - - - - 373,324 373,324 Real Estate Construction - - - - - 116,983 116,983 Residential 1st Mortgages - 196 - 72 268 188,771 189,039 Home Equity Lines &amp; Loans - - - 576 576 30,751 31,327 Agricultural - - - 11 11 225,784 225,795 Commercial - - - 1,559 1,559 254,827 256,386 Consumer &amp; Other 8 - - 11 19 4,965 4,984 Leases - - - - - 50,631 50,631 Total $ 8 $ 196 $ - $ 2,944 $ 3,148 $ 1,815,494 $ 1,818,642 The following tables show information related to impaired loans &amp; leases for the periods indicated (in thousands) Three Months Ended June 30, 2016 Six Months Ended June 30, 2016 June 30, 2016 Recorded Investment Unpaid Principal Balance Related Allowance Average Recorded Investment Interest Income Recognized Average Recorded Investment Interest Income Recognized With no related allowance recorded: Commercial Real Estate $ 76 $ 76 $ - $ 78 $ 2 $ 85 $ 4 Agricultural Real Estate 485 485 - 324 - 203 3 Residential 1st Mortgages 420 471 - 375 2 408 4 Home Equity Lines &amp; Loans - - - 363 - 508 - Agricultural 192 192 - 193 3 193 3 Commercial 3,063 3,063 - 3,073 34 3,083 67 Consumer &amp; Other 1 1 1 - - - $ 4,237 $ 4,288 $ - $ 4,407 $ 41 $ 4,480 $ 81 With an allowance recorded: Residential 1st Mortgages $ 240 $ 280 $ 12 241 $ 3 268 6 Home Equity Lines &amp; Loans 93 99 5 156 1 166 2 Agricultural 647 647 138 530 6 472 12 Commercial 1,605 1,782 756 1,618 2 1,631 8 Consumer &amp; Other 8 14 8 17 - 24 - $ 2,593 $ 2,822 $ 919 $ 2,562 $ 12 $ 2,561 $ 28 Total $ 6,830 $ 7,110 $ 919 $ 6,969 $ 53 $ 7,041 $ 109 December 31, 2015 Recorded Investment Unpaid Principal Balance Related Allowance Average Recorded Investment Interest Income Recognized With no related allowance recorded: Commercial Real Estate $ 102 $ 104 $ - $ 479 $ 7 Residential 1st Mortgages 551 618 - 560 16 Home Equity Lines and Loans 581 646 - 620 3 Agricultural 193 193 - 105 3 Commercial 3,103 3,103 - 2,349 85 $ 4,530 $ 4,664 $ - $ 4,113 $ 114 With an allowance recorded: Residential 1st Mortgages $ 348 $ 420 $ 17 $ 354 $ 16 Home Equity Lines and Loans 134 151 7 136 5 Agricultural 412 413 115 431 28 Commercial 1,657 1,798 905 2,456 31 Consumer &amp; Other 34 40 29 39 3 $ 2,585 $ 2,822 $ 1,073 $ 3,416 $ 83 Total $ 7,115 $ 7,486 $ 1,073 $ 7,529 $ 197 Three Months Ended June 30, 2015 Six Months Ended June 30, 2015 June 30, 2015 Recorded Investment Unpaid Principal Balance Related Allowance Average Recorded Investment Interest Income Recognized Average Recorded Investment Interest Income Recognized With no related allowance recorded: Commercial Real Estate $ 802 $ 802 $ - $ 497 $ 2 $ 297 $ 4 Residential 1st Mortgages 564 628 - 567 4 426 8 Home Equity Lines &amp; Loans 620 660 - 641 - 486 1 Agricultural 11 24 - 13 - 10 - Commercial 3,125 3,125 - 1,587 27 806 28 $ 5,122 $ 5,239 $ - $ 3,305 $ 33 $ 2,025 $ 41 With an allowance recorded: Residential 1st Mortgages $ 355 $ 426 $ 18 357 $ 4 503 8 Home Equity Lines &amp; Loans 137 155 7 138 1 342 2 Agricultural 443 443 129 443 7 448 14 Commercial 1,694 1,804 887 3,244 2 4,006 27 Consumer &amp; Other 40 46 34 42 1 44 2 $ 2,669 $ 2,874 $ 1,075 $ 4,224 $ 15 $ 5,343 $ 53 Total $ 7,791 $ 8,113 $ 1,075 $ 7,529 $ 48 $ 7,368 $ 94 Total recorded investment shown in the prior tables will not equal the total ending balance of loans &amp; leases individually evaluated for impairment on the allocation of allowance tables. This is because the calculation of recorded investment takes into account charge-offs, net unamortized loan &amp; lease fees &amp; costs, unamortized premium or discount, and accrued interest. This table also excludes impaired loans that were previously modified in a troubled debt restructuring, are currently performing and are no longer disclosed or classified as TDR’s. At June 30, 2016, the Company allocated $896,000 of specific reserves to $6.1 million of troubled debt restructured loans &amp; leases, of which $4.6 million were performing. The Company had no commitments at June 30, 2016 to lend additional amounts to customers with outstanding loans or leases that are classified as troubled debt restructurings. During the three month period ending June 30, 2016, there was one loan modified as a troubled debt restructuring. During the six month period ending June 30, 2016, the terms of certain loans &amp; leases were modified as troubled debt restructurings. The modification of the terms of such loans &amp; lease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Modifications involving a reduction of the stated interest rate were for 5 years. Modifications involving an extension of the maturity date were for 10 years. The following table presents loans or leases by class modified as troubled debt restructured loans or leases during the three and six-month periods ended June 30, 2016 (in thousands) Three Months Ended June 30, 2016 Six Months Ended June 30, 2016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97 $ 89 1 $ 97 $ 89 Home Equity Lines &amp; Loans - - - 2 305 286 Total 1 $ 97 $ 89 3 $ 402 $ 375 The TDRs described above had no impact on the allowance for credit losses for the three and six-month periods ending June 30, 2016, and resulted in charge-offs of $7,000 and $27,000 for the three and six-month periods ended June 30, 2016. During the three and six-months ended June 30, 2016,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 At December 31, 2015, the Company allocated $1.1 million of specific reserves to $6.6 million of troubled debt restructured loans, of which $5.0 million were performing. The Company had no commitments at December 31, 2015 to lend additional amounts to customers with outstanding loans that are classified as troubled debt restructurings. During the period ending December 31, 2015,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were for periods ranging from 4 to 30 years. Modifications involving an extension of the maturity date were for periods ranging from 6 months to 30 years. The following table presents loans or leases by class modified as TDRs for the period ended December 31, 2015 (in thousands) December 31, 2015 Troubled Debt Restructurings Number of Loans Pre-Modification Outstanding Recorded Investment Post-Modification Outstanding Recorded Investment Agricultural 1 $ 194 $ 194 Commercial 1 131 119 Total 2 $ 325 $ 313 The troubled debt restructurings described above increased the allowance for credit losses by $70,000 and resulted in charge-offs of $12,000 for the twelve months ended December 31, 2015. During the period ended December 31, 2015, there were no payment defaults on loans modified as troubled debt restructurings within twelve months following the modification. The Company considers a loan to be in payment default once it is greater than 90 days contractually past due under the modified terms. At June 30, 2015, the Company allocated $1.1 million of specific reserves to $6.5 million of troubled debt restructured loans &amp; leases, of which $4.8 million were performing. The Company had no commitments at June 30, 2015 to lend additional amounts to customers with outstanding loans or leases that are classified as troubled debt restructurings. During the three month period ending June 30, 2015, there were no loans &amp; leases modified as a troubled debt restructuring. During the six month period ending June 30, 2015, the terms of certain loans &amp; leases were modified as troubled debt restructurings. The modification of the terms of such loans &amp; lease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Modifications involving a reduction of the stated interest rate were for 10 years. Modifications involving an extension of the maturity date were for 10 years. The following table presents loans or leases by class modified as troubled debt restructured loans or leases during the three and six-month periods ended June 30, 2015 (in thousands) Three Months Ended June 30, 2015 Six Months Ended June 30, 2015 Troubled Debt Restructurings Number of Loans Pre-Modification Outstanding Recorded Investment Post-Modification Outstanding Recorded Investment Number of Loans Pre-Modification Outstanding Recorded Investment Post-Modification Outstanding Recorded Investment Commercial - $ - $ - 1 $ 131 $ 119 Total - $ - $ - 1 $ 131 $ 119 The TDR described above increased the allowance for credit losses by $0 and $114,000 for the three and six-month periods ending June 30, 2015, and resulted in charge-offs of $0 and $12,000 for the three and six-month periods ended June 30, 2015. During the three and six-months ended June 30, 2015,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t>
  </si>
  <si>
    <t>Fair Value Measurements</t>
  </si>
  <si>
    <t>Fair Value Measurements [Abstract]</t>
  </si>
  <si>
    <t xml:space="preserve">4.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FS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At June 30, 2016, formal foreclosure proceedings were in process for $163,000 of consumer mortgage loans secured by residential real estate properties. 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June 30, 2016, Using (in thousands) Fair Value Total Quoted Prices in Active Markets for Identical Assets (Level 1) Other Observable Inputs (Level 2) Significant Unobservable Inputs (Level 3) Available-for-Sale Securities: Government Agency &amp; Government-Sponsored Entities $ 93,331 $ - $ 93,331 $ - US Treasury Notes 65,979 65,979 - - Mortgage Backed Securities 201,903 - 201,903 - Other 1,010 200 310 500 Total Assets Measured at Fair Value On a Recurring Basis $ 362,223 $ 66,179 $ 295,544 $ 500 Fair Value Measurements At December 31, 2015, Using (in thousands) Fair Value Total Quoted Prices in Active Markets for Identical Assets (Level 1) Other Observable Inputs (Level 2) Significant Unobservable Inputs (Level 3) Available-for-Sale Securities: Government Agency &amp; Government-Sponsored Entities $ 33,251 $ - $ 33,251 $ - US Treasury Notes 72,884 72,884 - - Mortgage Backed Securities 262,493 - 262,493 - Other 509 199 310 - Total Assets Measured at Fair Value On a Recurring Basis $ 369,137 $ 73,083 $ 296,054 $ - Fair Value Measurements At June 30, 2015, Using (in thousands) Fair Value Total Quoted Prices in Active Markets for Identical Assets (Level 1) Other Observable Inputs (Level 2) Significant Unobservable Inputs (Level 3) Available-for-Sale Securities: Government Agency &amp; Government-Sponsored Entities $ 11,121 $ - $ 11,121 $ - US Treasury Notes 80,238 - 80,238 - Mortgage Backed Securities 259,580 - 259,580 - Other 485 175 310 - Total Assets Measured at Fair Value On a Recurring Basis $ 351,424 $ 175 $ 351,249 $ - Fair values for Level 2 available-for-sale investment securities are based on quoted market prices for similar securities. During the three and six-months ended June 30, 2016 and 2015, there were no transfers in or out of level 1, 2, or 3. 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June 30, 2016, Using (in thousands) Fair Value Total Quoted Prices in Active Markets for Identical Assets (Level 1) Other Observable Inputs (Level 2) Significant Unobservable Inputs (Level 3) Impaired Loans Residential 1st Mortgage $ 317 $ - $ - $ 317 Home Equity Lines and Loans 85 - - 85 Agricultural 509 - - 509 Commercial 849 - - 849 Total Impaired Loans 1,760 - - 1,760 Other Real Estate Home Equity Lines and Loans 779 - - 779 Total Other Real Estate 779 - - 779 Total Assets Measured at Fair Value On a Non-Recurring Basis $ 2,539 $ - $ - $ 2,539 Fair Value Measurements At December 31, 2015, Using (in thousands) Fair Value Total Quoted Prices in Active Markets for Identical Assets (Level 1) Other Observable Inputs (Level 2) Significant Unobservable Inputs (Level 3) Impaired Loans: Residential 1st Mortgage $ 329 $ - $ - $ 329 Home Equity Lines and Loans 125 - - 125 Agricultural 298 - - 298 Commercial 752 - - 752 Consumer 5 - - 5 Total Impaired Loans 1,509 - - 1,509 Other Real Estate: Real Estate Construction 2,441 - - 2,441 Total Other Real Estate 2,441 - - 2,441 Total Assets Measured at Fair Value On a Non-Recurring Basis $ 3,950 $ - $ - $ 3,950 Fair Value Measurements At June 30, 2015, Using (in thousands) Fair Value Total Quoted Prices in Active Markets for Identical Assets (Level 1) Other Observable Inputs (Level 2) Significant Unobservable Inputs (Level 3) Impaired Loans Residential 1st Mortgage $ 337 $ - $ - $ 337 Home Equity Lines and Loans 128 - - 128 Agricultural 313 - - 313 Commercial 807 - - 807 Consumer 6 6 Total Impaired Loans 1,591 - - 1,591 Other Real Estate Real Estate Construction 2,441 - - 2,441 Total Other Real Estate 2,441 - - 2,441 Total Assets Measured at Fair Value On a Non-Recurring Basis $ 4,032 $ - $ - $ 4,032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June 30, 2016: (in thousands) Fair Value Valuation Technique Unobservable Inputs Range, Weighted Avg. Impaired Loans Residential 1st Mortgage $ 317 Sales Comparison Approach Adjustment for Difference Between Comparable Sales 0% -4%, 2% Home Equity Lines and Loans $ 85 Sales Comparison Approach Adjustment for Difference Between Comparable Sales 1% - 2%, 2% Agricultural $ 298 Income Approach Capitalization Rate 16% - 16%, 16% Agricultural $ 211 Collateral Approach Collateral Value 10% - 10%, 10% Commercial $ 849 Income Approach Capitalization Rate 16% - 16%, 16% Other Real Estate Home Equity Lines and Loans $ 779 Sales Comparison Approach Adjustment for Difference Between Comparable Sales 10% - 10%, 10% </t>
  </si>
  <si>
    <t>Fair Value of Financial Instruments</t>
  </si>
  <si>
    <t>Fair Value of Financial Instruments [Abstract]</t>
  </si>
  <si>
    <t>5.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following tables summarize the book value and estimated fair value of financial instruments for the periods indicated. Fair Value of Financial Instruments Using June 30, 2016 (in thousands) Carrying Amount Quoted Prices in Active Markets for Identical Assets (Level 1) Other Observable Inputs (Level 2) Significant Unobservable Inputs (Level 3) Total Estimated Fair Value Assets: Cash and Cash Equivalents $ 69,756 $ 69,756 $ - $ - $ 69,756 Investment Securities Available-for-Sale: Government Agency &amp; Government-Sponsored Entities 93,331 - 93,331 - 93,331 U.S. Treasury Notes 65,979 65,979 - - 65,979 Mortgage Backed Securities 201,903 - 201,903 - 201,903 Other 1,010 200 310 500 1,010 Total Investment Securities Available-for-Sale 362,223 66,179 295,544 500 362,223 Investment Securities Held-to-Maturity: Obligations of States and Political Subdivisions 60,949 - 45,083 17,760 62,843 Total Investment Securities Held-to-Maturity 60,949 - 45,083 17,760 62,843 FHLB Stock 8,872 N/A N/A N/A N/A Loans &amp; Leases, Net of Deferred Fees &amp; Allowance: Commercial Real Estate 616,262 - - 622,090 622,090 Agricultural Real Estate 444,568 - - 435,848 435,848 Real Estate Construction 163,776 - - 163,826 163,826 Residential 1st Mortgages 216,339 - - 220,349 220,349 Home Equity Lines and Loans 30,001 - - 31,192 31,192 Agricultural 269,816 - - 268,535 268,535 Commercial 212,435 - - 212,018 212,018 Consumer &amp; Other 6,660 - - 6,722 6,722 Leases 65,401 66,526 66,526 Unallocated Allowance (1,269 ) - - (1,269 ) (1,269 ) Total Loans &amp; Leases, Net of Deferred Fees &amp; Allowance 2,023,989 - - 2,025,837 2,025,837 Accrued Interest Receivable 9,929 - 9,929 - 9,929 Liabilities: Deposits: Demand 646,408 646,408 - - 646,408 Interest Bearing Transaction 452,758 452,758 - - 452,758 Savings and Money Market 726,580 726,579 - - 726,579 Time 502,200 - 502,098 - 502,098 Total Deposits 2,327,946 1,825,745 502,098 - 2,327,843 Subordinated Debentures 10,310 - 6,443 - 6,443 Accrued Interest Payable 569 - 569 - 569 Fair Value of Financial Instruments Using December 31, 2015 (in thousands) Carrying Amount Quoted Prices in Active Markets for Identical Assets (Level 1) Other Observable Inputs (Level 2) Significant Unobservable Inputs (Level 3) Total Estimated Fair Value Assets: Cash and Cash Equivalents $ 59,446 $ 59,446 $ - $ - $ 59,446 Investment Securities Available-for-Sale: Government Agency &amp; Government-Sponsored Entities 33,251 - 33,251 - 33,251 U.S. Treasury Notes 72,884 72,884 - - 72,884 Mortgage Backed Securities 262,493 - 262,493 - 262,493 Other 509 199 310 - 509 Total Investment Securities Available-for-Sale 369,137 73,083 296,054 - 369,137 Investment Securities Held-to-Maturity: Obligations of States and Political Subdivisions 61,396 - 44,675 17,713 62,388 Total Investment Securities Held-to-Maturity 61,396 - 44,675 17,713 62,388 FHLB Stock 7,795 N/A N/A N/A N/A Loans &amp; Leases, Net of Deferred Fees &amp; Allowance: Commercial Real Estate 593,587 - - 591,271 591,271 Agricultural Real Estate 417,153 - - 405,295 405,295 Real Estate Construction 149,489 - - 149,371 149,371 Residential 1st Mortgages 205,616 - - 207,431 207,431 Home Equity Lines and Loans 30,910 - - 32,360 32,360 Agricultural 287,658 - - 285,733 285,733 Commercial 202,968 - - 201,105 201,105 Consumer &amp; Other 6,417 - - 6,416 6,416 Leases 62,584 - - 62,139 62,139 Unallocated Allowance (1,546 ) - - (1,546 ) (1,546 ) Total Loans &amp; Leases, Net of Deferred Fees &amp; Allowance 1,954,836 - - 1,939,575 1,939,575 Accrued Interest Receivable 9,240 - 9,240 - 9,240 Liabilities: Deposits: Demand 711,029 711,029 - - 711,029 Interest Bearing Transaction 377,594 377,594 - - 377,594 Savings and Money Market 707,885 707,885 - - 707,885 Time 481,024 - 480,334 - 480,334 Total Deposits 2,277,532 1,796,508 480,334 - 2,276,842 Subordinated Debentures 10,310 - 6,424 - 6,424 Accrued Interest Payable 513 - 513 - 513 Fair Value of Financial Instruments Using June 30, 2015 (in thousands) Carrying Amount Quoted Prices in Active Markets for Identical Assets (Level 1) Other Observable Inputs (Level 2) Significant Unobservable Inputs (Level 3) Total Estimated Fair Value Assets: Cash and Cash Equivalents $ 91,339 $ 91,339 $ - $ - $ 91,339 Investment Securities Available-for-Sale: Government Agency &amp; Government-Sponsored Entities 11,121 - 11,121 - 11,121 U.S. Treasury Notes 80,238 - 80,238 - 80,238 Mortgage Backed Securities 259,580 - 259,580 - 259,580 Other 485 175 310 - 485 Total Investment Securities Available-for-Sale 351,424 175 351,249 - 351,424 Investment Securities Held-to-Maturity: Obligations of States and Political Subdivisions 65,270 - 47,321 18,014 65,335 Other 2,131 - 2,131 - 2,131 Total Investment Securities Held-to-Maturity 67,401 - 49,452 18,014 67,466 FHLB Stock 7,795 N/A N/A N/A N/A Loans &amp; Leases, Net of Deferred Fees &amp; Allowance: Commercial Real Estate 561,582 - - 559,550 559,550 Agricultural Real Estate 366,052 - - 362,035 362,035 Real Estate Construction 114,806 - - 114,984 114,984 Residential 1st Mortgages 188,308 - - 191,266 191,266 Home Equity Lines and Loans 29,254 - - 31,021 31,021 Agricultural 220,749 - - 219,967 219,967 Commercial 247,508 - - 245,825 245,825 Consumer &amp; Other 4,767 - - 4,803 4,803 Leases 48,099 47,595 47,595 Unallocated Allowance (1,520 ) - - (1,520 ) (1,520 ) Total Loans &amp; Leases, Net of Deferred Fees &amp; Allowance 1,779,605 - - 1,775,526 1,775,526 Accrued Interest Receivable 9,024 - 9,024 - 9,024 Liabilities: Deposits: Demand 613,042 613,041 - - 613,041 Interest Bearing Transaction 349,404 349,404 - - 349,404 Savings and Money Market 706,121 706,122 - - 706,122 Time 494,569 - 494,724 - 494,724 Total Deposits 2,163,136 1,668,567 494,724 - 2,163,291 Subordinated Debentures 10,310 - 6,252 - 6,252 Accrued Interest Payable 556 - 556 - 556 Fair value estimates presented herein are based on pertinent information available to management as of June 30, 2016, December 31, 2015, and June 30, 2015. Although management is not aware of any factors that would significantly affect the estimated fair value amounts, such amounts have not been comprehensively revalued for purpose of these financial statements since that date, and; therefore, current estimates of fair value may differ significantly from the amounts presented above. The methods and assumptions used to estimate the fair value of each class of financial instrument listed in the table above are explained below. Cash and Cash Equivalents - The carrying amounts reported in the balance sheet for cash and due from banks, interest bearing deposits with banks, federal funds sold, and securities purchased under agreements to resell are a reasonable estimate of fair value. All cash and cash equivalents are classified as Level 1. Investment Securities - Fair values for investment securities consider observable data that may include dealer quotes, market spreads, cash flows, the U.S. Treasury yield curve, live trading levels, trade execution data, market consensus prepayment speeds, credit information and the bond's terms and conditions, among other things. Based on the available market information the classification level could be 1, 2, or 3. Federal Home Loan Bank Stock - It is not practical to determine the fair value of FHLB stock due to restrictions placed on its transferability. Loans &amp; Leases, Net of Deferred Fees &amp; Allowance - Fair values of loans &amp; leases are estimated as follows: For variable rate loans that reprice frequently and with no significant change in credit risk, fair values are based on carrying values resulting in a Level 3 classification. Fair values for other loans &amp; leases are estimated using discounted cash flow analyses, using interest rates currently being offered for loans &amp; leases with similar terms to borrowers of similar credit quality resulting in a Level 3 classification. Impaired loans &amp; leases are valued at the lower of cost or fair value as described previously. The methods utilized to estimate the fair value of loans &amp; leases do not necessarily represent an exit price. Deposit Liabilitie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maturity certificates of deposit are estimated using a discounted cash flows calculation that applies interest rates currently being offered on certificates to a schedule of aggregated expected monthly maturities on time deposits resulting in a Level 2 classification. FHLB Advances &amp; Securities Sold Under Agreement to Repurchase - The fair value of federal funds purchased and other short-term borrowings is approximated by the book value resulting in a Level 2 classification. The fair value for Federal Home Loan Bank advances is determined using discounted future cash flows resulting in a Level 2 classification. Subordinated Debentures - The fair values of the Company’s Subordinated Debentures are estimated using discounted cash flow analyses based on the current borrowing rates for similar types of borrowing arrangements resulting in a Level 2 classification. Accrued Interest Receivable and Payable - The carrying amount of accrued interest receivable and payable approximates their fair value resulting in a Level 2 classification.</t>
  </si>
  <si>
    <t>Dividends and Basic Earnings Per Common Share</t>
  </si>
  <si>
    <t>Dividends and Basic Earnings Per Common Share [Abstract]</t>
  </si>
  <si>
    <t xml:space="preserve">6. Dividends and Basic Earnings Per Common Share Farmers &amp; Merchants Bancorp common stock is not traded on any exchange. The shares are primarily held by local residents and are not actively traded. On May 12, 2016, the Board of Directors of Farmers &amp; Merchants Bancorp announced a mid-year cash dividend of $6.55 per share, a 2.3% increase over the $6.40 per share paid on July 1, 2015. The cash dividend was paid on July 1, 2016, to shareholders of record on June 10, 2016. Basic earnings per common share amounts are computed by dividing net income by the weighted average number of common shares outstanding for the period. The following table calculates the basic earnings per common share for the three and six months ended June 30, 2016 and 2015. Three Months Ended June 30, Six Months Ended June 30, (net income in thousands) 2016 2015 2016 2015 Net Income $ 7,332 $ 6,749 $ 14,504 $ 13,152 Weighted Average Number of Common Shares Outstanding 792,387 785,782 792,141 785,575 Basic Earnings Per Common Share Amount $ 9.25 $ 8.59 $ 18.31 $ 16.74 </t>
  </si>
  <si>
    <t>Shareholders' Equity [Abstract]</t>
  </si>
  <si>
    <t>7. Shareholders’ Equity On January 29, 2016, the Company issued 1,600 shares of common stock to the Bank’s non-qualified defined contribution retirement plans. These shares were issued at a price of $525 per share based upon a valuation completed by a nationally recognized bank consulting and advisory firm and in reliance upon the exemption in Section 4(2) of the Securities Act of 1933, as amended, the regulations promulgated thereunder. The proceeds were contributed to the Bank as equity capital.</t>
  </si>
  <si>
    <t>Pending Acquisition of Delta National Bancorp</t>
  </si>
  <si>
    <t>Pending Acquisition of Delta National Bancorp [Abstract]</t>
  </si>
  <si>
    <t>8. Pending Acquisition of Delta National Bancorp On June 8, 2016, Farmers &amp; Merchants Bancorp and Delta National Bancorp announced that a definitive agreement had been signed by both parties. Under the terms of the agreement, Delta National Bancorp will merge into Farmers &amp; Merchants Bancorp. The transaction is subject to customary closing conditions, including regulatory approvals and Delta National Bancorp’s shareholder approval, and is expected to close in the fourth quarter of 2016. Delta National Bancorp, headquartered in Manteca, California, is the parent holding company for Delta Bank N.A., a locally owned and operated community bank established in 1973. As of June 30, 2016, Delta National Bancorp had approximately $109.1 million in assets and four branch locations in the communities of Manteca, Riverbank, Modesto and Turlock. Delta National Bancorp will be merged with and into Farmers &amp; Merchants Bancorp and Delta National Bancorp’s banking subsidiary Delta Bank, N.A. will be merged with and into Farmers &amp; Merchants Bancorp’s banking subsidiary Farmers &amp; Merchants Bank of Central California. The names of the combined entities will remain Farmers &amp; Merchants Bancorp and Farmers &amp; Merchants Bank of Central California. Delta National Bancorp common shareholders will be entitled to receive 12,074 shares of Farmers &amp; Merchants Bancorp common stock, subject to certain adjustments described in the definitive merger agreement. Based on the 20 day daily volume weighted average price of Farmers &amp; Merchants Bancorp as of June 6, 2016, the transaction would have a value of $6.6 million, or $17.30 per Delta National Bancorp common share. However, the deal value for the common shareholders will fluctuate with changes in Farmers &amp; Merchants Bancorp’s stock price. Delta National Bancorp’s preferred shareholders will receive $19.827 per share in cash. For additional information about the proposed acquisition of Delta Bank, N.A., see the Company’s Current Report on Form 8-K filed with the SEC on June 10, 2016 and the Agreement and Plan of Reorganization which is filed as an exhibit to the Current Report on Form 8-K.</t>
  </si>
  <si>
    <t>Recent Accounting Pronouncements</t>
  </si>
  <si>
    <t>Recent Accounting Pronouncements [Abstract]</t>
  </si>
  <si>
    <t>9. Recent Accounting Pronouncements In June 2016, the FASB issued ASU 2016-13, Financial Instruments – Credit Losses (Topic 326): Measurement of Credit Losses on Financial Instruments. In February 2016, the FASB issued ASU 2016-02, Leases (Topic 842) In August 2015, the FASB issued ASU 2015-14 which deferred the effective date of ASU 2014-09, Revenue from Contracts with Customers (Topic 606).</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Accordingly, certain disclosures normally presented in the notes to the annual consolidated financial statements prepared in accordance with U.S. GAAP have been omitted.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15. The results of operations for the three-month and six-month periods ended June 30, 2016 may not necessarily be indicative of future operating results.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 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In the opinion of management, the accompanying consolidated financial statements reflect all adjustments (consisting only of normal recurring adjustments), which are necessary for a fair presentation of financial results for the periods presented.</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or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s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ank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t>
  </si>
  <si>
    <t>Premises and Equipment Premises, equipment, and leasehold improvements are stated at cost, less accumulated depreciation and amortization. Depreciation is computed principally by the straight 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expense and penalties associated with unrecognized tax benefits, if any, are included in the provision for income taxes in the Unaudited Consolidated Statements of Income. As of June 30, 2016 and 2015, the Company had no interest expense or penalties associated with unrecognized tax benefits.</t>
  </si>
  <si>
    <t>Dividends and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earnings per common share. See Note 6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reports one segment.</t>
  </si>
  <si>
    <t>Low Income Housing Tax Credit Investments (LIHTC)</t>
  </si>
  <si>
    <t>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t>
  </si>
  <si>
    <t>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Recent Accounting Pronouncements (Policies)</t>
  </si>
  <si>
    <t>In June 2016, the FASB issued ASU 2016-13, Financial Instruments – Credit Losses (Topic 326): Measurement of Credit Losses on Financial Instruments. In February 2016, the FASB issued ASU 2016-02, Leases (Topic 842) In August 2015, the FASB issued ASU 2015-14 which deferred the effective date of ASU 2014-09, Revenue from Contracts with Customers (Topic 606).</t>
  </si>
  <si>
    <t>Investment Securities (Tables)</t>
  </si>
  <si>
    <t>Amortized Cost, Fair Values, and Unrealized Gains and Losses of Securities Available-for-Sale</t>
  </si>
  <si>
    <t xml:space="preserve">The amortized cost, fair values, and unrealized gains and losses of the securities available-for-sale in thousands): Amortized Gross Unrealized Fair/Book June 30, 2016 Cost Gains Losses Value Government Agency &amp; Government-Sponsored Entities $ 93,139 $ 192 $ - $ 93,331 US Treasury Notes 65,522 457 - 65,979 Mortgage Backed Securities (1) 195,860 6,043 - 201,903 Other 1,010 - - 1,010 Total $ 355,531 $ 6,692 $ - $ 362,223 Amortized Gross Unrealized Fair/Book December 31, 2015 Cost Gains Losses Value Government Agency &amp; Government-Sponsored Entities $ 33,536 $ 134 $ 419 $ 33,251 US Treasury Notes 73,048 - 164 72,884 Mortgage Backed Securities (1) 261,016 2,708 1,231 262,493 Other 509 - - 509 Total $ 368,109 $ 2,842 $ 1,814 $ 369,137 Amortized Gross Unrealized Fair/Book June 30, 2015 Cost Gains Losses Value Government Agency &amp; Government-Sponsored Entities $ 11,063 $ 58 $ - $ 11,121 US Treasury Notes 80,212 85 59 80,238 Mortgage Backed Securities (1) 256,849 3,812 1,081 259,580 Other 485 - - 485 Total $ 348,609 $ 3,955 $ 1,140 $ 351,424 (1) </t>
  </si>
  <si>
    <t>Book Values, Estimated Fair Values and Unrealized Gains and Losses of Investments Classified as Held-to-Maturity</t>
  </si>
  <si>
    <t xml:space="preserve">The book values, estimated fair values and unrealized gains and losses of investments classified as held-to-maturity (in thousands): Book Gross Unrealized Fair June 30, 2016 Value Gains Losses Value Obligations of States and Political Subdivisions $ 60,949 $ 1,894 $ - $ 62,843 Total $ 60,949 $ 1,894 $ - $ 62,843 Book Gross Unrealized Fair December 31, 2015 Value Gains Losses Value Obligations of States and Political Subdivisions $ 61,396 $ 993 $ 1 $ 62,388 Total $ 61,396 $ 993 $ 1 $ 62,388 Book Gross Unrealized Fair June 30, 2015 Value Gains Losses Value Obligations of States and Political Subdivisions $ 65,270 $ 278 $ 213 $ 65,335 Other 2,131 - - 2,131 Total $ 67,401 $ 278 $ 213 $ 67,466 </t>
  </si>
  <si>
    <t>Amortized Cost and Estimated Fair Values of Investment Securities by Contractual Maturity</t>
  </si>
  <si>
    <t xml:space="preserve">The amortized cost and estimated fair values of investment securities at June 30, 2016 by contractual maturity are shown in the following table (in thousands): Available-for-Sale Held-to-Maturity June 30, 2016 Amortized Fair/Book Book Fair Within one year $ 90,999 $ 90,999 $ 719 $ 719 After one year through five years 68,672 69,321 11,275 11,325 After five years through ten years - - 12,426 12,692 After ten years - - 36,529 38,107 159,671 160,320 60,949 62,843 Investment securities not due at a single maturity date: Mortgage Backed Securities 195,860 201,903 - - Total $ 355,531 $ 362,223 $ 60,949 $ 62,843 </t>
  </si>
  <si>
    <t>Investments with Gross Unrealized Losses and Their Market Value Aggregated by Investment Category and Length of Time that Individual Securities Have Been in a Continuous Unrealized Loss Position</t>
  </si>
  <si>
    <t xml:space="preserve">The tables below show those investments with gross unrealized losses and their market value aggregated by investment category and length of time that individual securities have been in a continuous unrealized loss position December 31, 2015 and June 30, 2015, (in thousands) Less Than 12 Months 12 Months or More Total December 31, 2015 Fair Unrealized Fair Unrealized Fair Unrealized Securities Available-for-Sale Government Agency &amp; Government-Sponsored Entities $ 29,944 $ 419 $ - $ - $ 29,944 $ 419 US Treasury Notes 44,887 164 - - 44,887 164 Mortgage Backed Securities 78,899 1,089 7,277 142 86,176 1,231 Total $ 153,730 $ 1,672 $ 7,277 $ 142 $ 161,007 $ 1,814 Securities Held-to-Maturity Obligations of States and Political Subdivisions $ 839 $ 1 $ - $ - $ 839 $ 1 Total $ 839 $ 1 $ - $ - $ 839 $ 1 Less Than 12 Months 12 Months or More Total June 30, 2015 Fair Unrealized Fair Unrealized Fair Unrealized Securities Available-for-Sale US Treasury Notes $ 35,117 $ 59 $ - $ - $ 35,117 $ 59 Mortgage Backed Securities 42,839 942 7,796 139 50,635 1,081 Total $ 77,956 $ 1,001 $ 7,796 $ 139 $ 85,752 $ 1,140 Securities Held-to-Maturity Obligations of States and Political Subdivisions $ 16,083 $ 213 $ - $ - $ 16,083 $ 213 Total $ 16,083 $ 213 $ - $ - $ 16,083 $ 213 </t>
  </si>
  <si>
    <t>Proceeds from Sales and Calls of Securities</t>
  </si>
  <si>
    <t xml:space="preserve">Proceeds from sales and calls of securities were as follows: Three Months Six Months (in thousands) 2016 2015 2016 2015 Proceeds $ - $ 4,060 $ 102,895 $ 4,535 Gains - 5 245 6 Losses - - 534 - </t>
  </si>
  <si>
    <t>Loans &amp; Leases and Allowance for Credit Losses (Tables)</t>
  </si>
  <si>
    <t>Allocation of Allowance for Credit Losses by Portfolio Segment and by Impairment Methodology</t>
  </si>
  <si>
    <t xml:space="preserve">The following tables show the allocation of the allowance for credit losses by portfolio segment and by impairment methodology at the dates indicated (in thousands) June 30, 2016 Commercial Real Estate Agricultural Real Estate Real Estate Construction Residential 1st Mortgages Home Equity Lines &amp; Loans Agricultural Commercial Consumer &amp; Other Leases Unallocated Total Year-To-Date Allowance for Credit Losses: Beginning Balance- January 1, 2016 $ 10,063 $ 6,881 $ 2,485 $ 789 $ 2,146 $ 6,308 $ 7,836 $ 175 $ 3,294 $ 1,546 $ 41,523 Charge-Offs - - - (7 ) (46 ) - - (52 ) - - (105 ) Recoveries 2 - - 9 33 - 29 27 - - 100 Provision 171 2,620 (43 ) 46 16 (85 ) (16 ) 20 148 (277 ) 2,600 Ending Balance- June 30, 2016 $ 10,236 $ 9,501 $ 2,442 $ 837 $ 2,149 $ 6,223 $ 7,849 $ 170 $ 3,442 $ 1,269 $ 44,118 Second Quarter Allowance for Credit Losses: Beginning Balance- April 1, 2016 $ 10,099 $ 9,162 $ 2,594 $ 796 $ 2,064 $ 5,904 $ 7,725 $ 187 $ 3,239 $ 2,359 $ 44,129 Charge-Offs - - - - (27 ) (7 ) - (27 ) - - (61 ) Recoveries - - - 3 31 - 2 14 - - 50 Provision 137 339 (152 ) 38 81 326 122 (4 ) 203 (1,090 ) - Ending Balance- June 30, 2016 $ 10,236 $ 9,501 $ 2,442 $ 837 $ 2,149 $ 6,223 $ 7,849 $ 170 $ 3,442 $ 1,269 $ 44,118 Ending Balance Individually Evaluated for Impairment - - - 66 24 138 756 8 - - 992 Ending Balance Collectively Evaluated for Impairment 10,236 9,501 2,442 771 2,125 6,085 7,093 162 3,442 1,269 43,126 Loans &amp; Leases: Ending Balance $ 626,498 $ 454,069 $ 166,218 $ 217,176 $ 32,150 $ 276,039 $ 220,284 $ 6,830 $ 68,843 $ - $ 2,068,107 Ending Balance Individually Evaluated for Impairment 3,351 485 - 2,018 511 838 4,668 14 - - 11,885 Ending Balance Collectively Evaluated for Impairment $ 623,147 $ 453,584 $ 166,218 $ 215,158 $ 31,639 $ 275,201 $ 215,616 $ 6,816 $ 68,843 $ - $ 2,056,222 December 31, 2015 Commercial Real Estate Agricultural Real Estate Real Estate Construction Residential 1st Mortgages Home Equity Lines &amp; Loans Agricultural Commercial Consumer &amp; Other Leases Unallocated Total Year-To-Date Allowance for Credit Losses: Beginning Balance- January 1, 2015 $ 7,842 $ 4,185 $ 1,669 $ 1,022 $ 2,426 $ 6,104 $ 8,195 $ 218 $ 2,211 $ 1,529 $ 35,401 Charge-Offs - - - - - - (12 ) (84 ) - - (96 ) Recoveries 2,939 - 2,225 8 87 4 136 69 - - 5,468 Provision (718 ) 2,696 (1,409 ) (241 ) (367 ) 200 (483 ) (28 ) 1,083 17 750 Ending Balance- December 31, 2015 $ 10,063 $ 6,881 $ 2,485 $ 789 $ 2,146 $ 6,308 $ 7,836 $ 175 $ 3,294 $ 1,546 $ 41,523 Ending Balance Individually Evaluated for Impairment 61 - - 69 35 115 905 28 - - 1,213 Ending Balance Collectively Evaluated for Impairment 10,002 6,881 2,485 720 2,111 6,193 6,931 147 3,294 1,546 40,310 Loans &amp; Leases: Ending Balance $ 603,650 $ 424,034 $ 151,974 $ 206,405 $ 33,056 $ 293,966 $ 210,804 $ 6,592 $ 65,878 $ - $ 1,996,359 Ending Balance Individually Evaluated for Impairment 3,420 - - 2,010 1,214 606 4,760 34 - - 12,044 Ending Balance Collectively Evaluated for Impairment 600,230 424,034 151,974 204,395 31,842 293,360 206,044 6,558 65,878 - 1,984,315 June 30, 2015 Commercial Real Estate Agricultural Real Estate Real Estate Construction Residential 1st Mortgages Home Equity Lines &amp; Loans Agricultural Commercial Consumer &amp; Other Leases Unallocated Total Year-To-Date Allowance for Credit Losses: Beginning Balance- January 1, 2015 $ 7,842 $ 4,185 $ 1,669 $ 1,022 $ 2,426 $ 6,104 $ 8,195 $ 218 $ 2,211 $ 1,529 $ 35,401 Charge-Offs - - - - - - (12 ) (34 ) - - (46 ) Recoveries 2,939 - - 2 47 3 4 37 - - 3,032 Provision (2,190 ) 3,087 508 (293 ) (400 ) (1,061 ) 691 (4 ) 321 (9 ) 650 Ending Balance- June 30, 2015 $ 8,591 $ 7,272 $ 2,177 $ 731 $ 2,073 $ 5,046 $ 8,878 $ 217 $ 2,532 $ 1,520 $ 39,037 Second Quarter Allowance for Credit Losses: Beginning Balance- April 1, 2015 $ 7,954 $ 6,901 $ 1,916 $ 673 $ 2,096 $ 4,602 $ 8,941 $ 212 $ 2,499 $ 3,146 $ 38,940 Charge-Offs - - - - - - - (17 ) - - (17 ) Recoveries 1 - - 2 42 2 2 15 - - 64 Provision 636 371 261 56 (65 ) 442 (65 ) 7 33 (1,626 ) 50 Ending Balance- June 30, 2015 $ 8,591 $ 7,272 $ 2,177 $ 731 $ 2,073 $ 5,046 $ 8,878 $ 217 $ 2,532 $ 1,520 $ 39,037 Ending Balance Individually Evaluated for Impairment 61 - - 71 49 129 887 34 - - 1,231 Ending Balance Collectively Evaluated for Impairment 8,530 7,272 2,177 660 2,024 4,917 7,991 183 2,532 1,520 37,806 Loans &amp; Leases: Ending Balance $ 570,173 $ 373,324 $ 116,983 $ 189,039 $ 31,327 $ 225,795 $ 256,386 $ 4,984 $ 50,631 $ - $ 1,818,642 Ending Balance Individually Evaluated for Impairment 4,163 - 4,335 2,055 1,541 454 4,819 40 - - 17,407 Ending Balance Collectively Evaluated for Impairment $ 566,010 $ 373,324 $ 112,648 $ 186,984 $ 29,786 $ 225,341 $ 251,567 $ 4,944 $ 50,631 $ - $ 1,801,235 </t>
  </si>
  <si>
    <t>Loan &amp; Lease Portfolio Allocated by Management's Internal Risk Ratings</t>
  </si>
  <si>
    <t xml:space="preserve">The following tables show the loan &amp; lease portfolio allocated by management’s internal risk ratings at the dates indicated (in thousands) June 30, 2016 Pass Special Mention Substandard Total Loans &amp; Leases Loans &amp; Leases: Commercial Real Estate $ 616,297 $ 9,507 $ 694 $ 626,498 Agricultural Real Estate 452,210 1,505 354 454,069 Real Estate Construction 164,694 1,524 - 166,218 Residential 1st Mortgages 215,681 407 1,088 217,176 Home Equity Lines &amp; Loans 32,034 69 47 32,150 Agricultural 274,920 658 461 276,039 Commercial 209,372 8,148 2,764 220,284 Consumer &amp; Other 6,600 - 230 6,830 Leases 68,843 - - 68,843 Total $ 2,040,651 $ 21,818 $ 5,638 $ 2,068,107 December 31, 2015 Pass Special Mention Substandard Total Loans Loans &amp; Leases: Commercial Real Estate $ 595,011 $ 7,917 $ 722 $ 603,650 Agricultural Real Estate 424,034 - - 424,034 Real Estate Construction 150,379 1,595 - 151,974 Residential 1st Mortgages 205,135 413 857 206,405 Home Equity Lines and Loans 32,419 75 562 33,056 Agricultural 293,325 9 632 293,966 Commercial 199,467 8,160 3,177 210,804 Consumer &amp; Other 6,411 - 181 6,592 Leases 65,878 - - 65,878 Total $ 1,972,059 $ 18,169 $ 6,131 $ 1,996,359 June 30, 2015 Pass Special Mention Substandard Total Loans &amp; Leases Loans &amp; Leases: Commercial Real Estate $ 561,370 $ 8,088 $ 715 $ 570,173 Agricultural Real Estate 373,324 - - 373,324 Real Estate Construction 115,320 1,663 - 116,983 Residential 1st Mortgages 187,663 739 637 189,039 Home Equity Lines &amp; Loans 30,637 80 610 31,327 Agricultural 225,075 453 267 225,795 Commercial 240,190 12,680 3,516 256,386 Consumer &amp; Other 4,737 - 247 4,984 Leases 50,631 - - 50,631 Total $ 1,788,947 $ 23,703 $ 5,992 $ 1,818,642 </t>
  </si>
  <si>
    <t>Aging Analysis of Loan &amp; Lease Portfolio by Time Past Due</t>
  </si>
  <si>
    <t xml:space="preserve">The following tables show an aging analysis of the loan &amp; lease portfolio by the time past due at the dates indicated (in thousands) June 30, 2016 30-59 Days Past Due 60-89 Days Past Due 90 Days and Still Accruing Nonaccrual Total Past Due Current Total Loans &amp; Leases: Commercial Real Estate $ 393 $ 605 $ - $ - $ 998 $ 625,500 $ 626,498 Agricultural Real Estate - - - 485 485 453,584 454,069 Real Estate Construction - - - - - 166,218 166,218 Residential 1st Mortgages - - - 58 58 217,118 217,176 Home Equity Lines &amp; Loans - - - - - 32,150 32,150 Agricultural - - - 234 234 275,805 276,039 Commercial 3 - - 1,475 1,478 218,806 220,284 Consumer &amp; Other 48 - - 9 57 6,773 6,830 Leases - - - - - 68,843 68,843 Total $ 444 $ 605 $ - $ 2,261 $ 3,310 $ 2,064,797 $ 2,068,107 December 31, 2015 30-59 Days Past Due 60-89 Days Past Due 90 Days and Still Accruing Nonaccrual Total Past Due Current Total Loans &amp; Leases: Commercial Real Estate $ 705 $ - $ - $ 19 $ 724 $ 602,926 $ 603,650 Agricultural Real Estate - - - - - 424,034 424,034 Real Estate Construction - - - - - 151,974 151,974 Residential 1st Mortgages 97 194 - 65 356 206,049 206,405 Home Equity Lines and Loans - - - 538 538 32,518 33,056 Agricultural - - - - - 293,966 293,966 Commercial - - - 1,524 1,524 209,280 210,804 Consumer &amp; Other 7 - - 10 17 6,575 6,592 Leases - - - - - 65,878 65,878 Total $ 809 $ 194 $ - $ 2,156 $ 3,159 $ 1,993,200 $ 1,996,359 June 30, 2015 30-59 Days Past Due 60-89 Days Past Due 90 Days and Still Accruing Nonaccrual Total Past Due Current Total Loans &amp; Leases: Commercial Real Estate $ - $ - $ - $ 715 $ 715 $ 569,458 $ 570,173 Agricultural Real Estate - - - - - 373,324 373,324 Real Estate Construction - - - - - 116,983 116,983 Residential 1st Mortgages - 196 - 72 268 188,771 189,039 Home Equity Lines &amp; Loans - - - 576 576 30,751 31,327 Agricultural - - - 11 11 225,784 225,795 Commercial - - - 1,559 1,559 254,827 256,386 Consumer &amp; Other 8 - - 11 19 4,965 4,984 Leases - - - - - 50,631 50,631 Total $ 8 $ 196 $ - $ 2,944 $ 3,148 $ 1,815,494 $ 1,818,642 </t>
  </si>
  <si>
    <t>Impaired Loans &amp; Leases</t>
  </si>
  <si>
    <t xml:space="preserve">The following tables show information related to impaired loans &amp; leases for the periods indicated (in thousands) Three Months Ended June 30, 2016 Six Months Ended June 30, 2016 June 30, 2016 Recorded Investment Unpaid Principal Balance Related Allowance Average Recorded Investment Interest Income Recognized Average Recorded Investment Interest Income Recognized With no related allowance recorded: Commercial Real Estate $ 76 $ 76 $ - $ 78 $ 2 $ 85 $ 4 Agricultural Real Estate 485 485 - 324 - 203 3 Residential 1st Mortgages 420 471 - 375 2 408 4 Home Equity Lines &amp; Loans - - - 363 - 508 - Agricultural 192 192 - 193 3 193 3 Commercial 3,063 3,063 - 3,073 34 3,083 67 Consumer &amp; Other 1 1 1 - - - $ 4,237 $ 4,288 $ - $ 4,407 $ 41 $ 4,480 $ 81 With an allowance recorded: Residential 1st Mortgages $ 240 $ 280 $ 12 241 $ 3 268 6 Home Equity Lines &amp; Loans 93 99 5 156 1 166 2 Agricultural 647 647 138 530 6 472 12 Commercial 1,605 1,782 756 1,618 2 1,631 8 Consumer &amp; Other 8 14 8 17 - 24 - $ 2,593 $ 2,822 $ 919 $ 2,562 $ 12 $ 2,561 $ 28 Total $ 6,830 $ 7,110 $ 919 $ 6,969 $ 53 $ 7,041 $ 109 December 31, 2015 Recorded Investment Unpaid Principal Balance Related Allowance Average Recorded Investment Interest Income Recognized With no related allowance recorded: Commercial Real Estate $ 102 $ 104 $ - $ 479 $ 7 Residential 1st Mortgages 551 618 - 560 16 Home Equity Lines and Loans 581 646 - 620 3 Agricultural 193 193 - 105 3 Commercial 3,103 3,103 - 2,349 85 $ 4,530 $ 4,664 $ - $ 4,113 $ 114 With an allowance recorded: Residential 1st Mortgages $ 348 $ 420 $ 17 $ 354 $ 16 Home Equity Lines and Loans 134 151 7 136 5 Agricultural 412 413 115 431 28 Commercial 1,657 1,798 905 2,456 31 Consumer &amp; Other 34 40 29 39 3 $ 2,585 $ 2,822 $ 1,073 $ 3,416 $ 83 Total $ 7,115 $ 7,486 $ 1,073 $ 7,529 $ 197 Three Months Ended June 30, 2015 Six Months Ended June 30, 2015 June 30, 2015 Recorded Investment Unpaid Principal Balance Related Allowance Average Recorded Investment Interest Income Recognized Average Recorded Investment Interest Income Recognized With no related allowance recorded: Commercial Real Estate $ 802 $ 802 $ - $ 497 $ 2 $ 297 $ 4 Residential 1st Mortgages 564 628 - 567 4 426 8 Home Equity Lines &amp; Loans 620 660 - 641 - 486 1 Agricultural 11 24 - 13 - 10 - Commercial 3,125 3,125 - 1,587 27 806 28 $ 5,122 $ 5,239 $ - $ 3,305 $ 33 $ 2,025 $ 41 With an allowance recorded: Residential 1st Mortgages $ 355 $ 426 $ 18 357 $ 4 503 8 Home Equity Lines &amp; Loans 137 155 7 138 1 342 2 Agricultural 443 443 129 443 7 448 14 Commercial 1,694 1,804 887 3,244 2 4,006 27 Consumer &amp; Other 40 46 34 42 1 44 2 $ 2,669 $ 2,874 $ 1,075 $ 4,224 $ 15 $ 5,343 $ 53 Total $ 7,791 $ 8,113 $ 1,075 $ 7,529 $ 48 $ 7,368 $ 94 </t>
  </si>
  <si>
    <t>Loans &amp; Leases by Class Modified as Troubled Debt Restructured Loans</t>
  </si>
  <si>
    <t xml:space="preserve">The following table presents loans or leases by class modified as troubled debt restructured loans or leases during the three and six-month periods ended June 30, 2016 (in thousands) Three Months Ended June 30, 2016 Six Months Ended June 30, 2016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97 $ 89 1 $ 97 $ 89 Home Equity Lines &amp; Loans - - - 2 305 286 Total 1 $ 97 $ 89 3 $ 402 $ 375 The following table presents loans or leases by class modified as TDRs for the period ended December 31, 2015 (in thousands) December 31, 2015 Troubled Debt Restructurings Number of Loans Pre-Modification Outstanding Recorded Investment Post-Modification Outstanding Recorded Investment Agricultural 1 $ 194 $ 194 Commercial 1 131 119 Total 2 $ 325 $ 313 The following table presents loans or leases by class modified as troubled debt restructured loans or leases during the three and six-month periods ended June 30, 2015 (in thousands) Three Months Ended June 30, 2015 Six Months Ended June 30, 2015 Troubled Debt Restructurings Number of Loans Pre-Modification Outstanding Recorded Investment Post-Modification Outstanding Recorded Investment Number of Loans Pre-Modification Outstanding Recorded Investment Post-Modification Outstanding Recorded Investment Commercial - $ - $ - 1 $ 131 $ 119 Total - $ - $ - 1 $ 131 $ 119 </t>
  </si>
  <si>
    <t>Fair Value Measurements (Tables)</t>
  </si>
  <si>
    <t>Assets and Liabilities Measured at Fair Value on a Recurring Basis</t>
  </si>
  <si>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June 30, 2016, Using (in thousands) Fair Value Total Quoted Prices in Active Markets for Identical Assets (Level 1) Other Observable Inputs (Level 2) Significant Unobservable Inputs (Level 3) Available-for-Sale Securities: Government Agency &amp; Government-Sponsored Entities $ 93,331 $ - $ 93,331 $ - US Treasury Notes 65,979 65,979 - - Mortgage Backed Securities 201,903 - 201,903 - Other 1,010 200 310 500 Total Assets Measured at Fair Value On a Recurring Basis $ 362,223 $ 66,179 $ 295,544 $ 500 Fair Value Measurements At December 31, 2015, Using (in thousands) Fair Value Total Quoted Prices in Active Markets for Identical Assets (Level 1) Other Observable Inputs (Level 2) Significant Unobservable Inputs (Level 3) Available-for-Sale Securities: Government Agency &amp; Government-Sponsored Entities $ 33,251 $ - $ 33,251 $ - US Treasury Notes 72,884 72,884 - - Mortgage Backed Securities 262,493 - 262,493 - Other 509 199 310 - Total Assets Measured at Fair Value On a Recurring Basis $ 369,137 $ 73,083 $ 296,054 $ - Fair Value Measurements At June 30, 2015, Using (in thousands) Fair Value Total Quoted Prices in Active Markets for Identical Assets (Level 1) Other Observable Inputs (Level 2) Significant Unobservable Inputs (Level 3) Available-for-Sale Securities: Government Agency &amp; Government-Sponsored Entities $ 11,121 $ - $ 11,121 $ - US Treasury Notes 80,238 - 80,238 - Mortgage Backed Securities 259,580 - 259,580 - Other 485 175 310 - Total Assets Measured at Fair Value On a Recurring Basis $ 351,424 $ 175 $ 351,249 $ - </t>
  </si>
  <si>
    <t>Assets and Liabilities Measured at Fair Value on a Non-Recurring Basis</t>
  </si>
  <si>
    <t xml:space="preserve">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June 30, 2016, Using (in thousands) Fair Value Total Quoted Prices in Active Markets for Identical Assets (Level 1) Other Observable Inputs (Level 2) Significant Unobservable Inputs (Level 3) Impaired Loans Residential 1st Mortgage $ 317 $ - $ - $ 317 Home Equity Lines and Loans 85 - - 85 Agricultural 509 - - 509 Commercial 849 - - 849 Total Impaired Loans 1,760 - - 1,760 Other Real Estate Home Equity Lines and Loans 779 - - 779 Total Other Real Estate 779 - - 779 Total Assets Measured at Fair Value On a Non-Recurring Basis $ 2,539 $ - $ - $ 2,539 Fair Value Measurements At December 31, 2015, Using (in thousands) Fair Value Total Quoted Prices in Active Markets for Identical Assets (Level 1) Other Observable Inputs (Level 2) Significant Unobservable Inputs (Level 3) Impaired Loans: Residential 1st Mortgage $ 329 $ - $ - $ 329 Home Equity Lines and Loans 125 - - 125 Agricultural 298 - - 298 Commercial 752 - - 752 Consumer 5 - - 5 Total Impaired Loans 1,509 - - 1,509 Other Real Estate: Real Estate Construction 2,441 - - 2,441 Total Other Real Estate 2,441 - - 2,441 Total Assets Measured at Fair Value On a Non-Recurring Basis $ 3,950 $ - $ - $ 3,950 Fair Value Measurements At June 30, 2015, Using (in thousands) Fair Value Total Quoted Prices in Active Markets for Identical Assets (Level 1) Other Observable Inputs (Level 2) Significant Unobservable Inputs (Level 3) Impaired Loans Residential 1st Mortgage $ 337 $ - $ - $ 337 Home Equity Lines and Loans 128 - - 128 Agricultural 313 - - 313 Commercial 807 - - 807 Consumer 6 6 Total Impaired Loans 1,591 - - 1,591 Other Real Estate Real Estate Construction 2,441 - - 2,441 Total Other Real Estate 2,441 - - 2,441 Total Assets Measured at Fair Value On a Non-Recurring Basis $ 4,032 $ - $ - $ 4,032 </t>
  </si>
  <si>
    <t>Quantitative Information about Level 3 Fair Value Measurements for Financial Instruments Measured at Fair Value on a Nonrecurring Basis</t>
  </si>
  <si>
    <t xml:space="preserve">The following table presents quantitative information about Level 3 fair value measurements for financial instruments measured at fair value on a nonrecurring basis at June 30, 2016: (in thousands) Fair Value Valuation Technique Unobservable Inputs Range, Weighted Avg. Impaired Loans Residential 1st Mortgage $ 317 Sales Comparison Approach Adjustment for Difference Between Comparable Sales 0% -4%, 2% Home Equity Lines and Loans $ 85 Sales Comparison Approach Adjustment for Difference Between Comparable Sales 1% - 2%, 2% Agricultural $ 298 Income Approach Capitalization Rate 16% - 16%, 16% Agricultural $ 211 Collateral Approach Collateral Value 10% - 10%, 10% Commercial $ 849 Income Approach Capitalization Rate 16% - 16%, 16% Other Real Estate Home Equity Lines and Loans $ 779 Sales Comparison Approach Adjustment for Difference Between Comparable Sales 10% -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June 30, 2016 (in thousands) Carrying Amount Quoted Prices in Active Markets for Identical Assets (Level 1) Other Observable Inputs (Level 2) Significant Unobservable Inputs (Level 3) Total Estimated Fair Value Assets: Cash and Cash Equivalents $ 69,756 $ 69,756 $ - $ - $ 69,756 Investment Securities Available-for-Sale: Government Agency &amp; Government-Sponsored Entities 93,331 - 93,331 - 93,331 U.S. Treasury Notes 65,979 65,979 - - 65,979 Mortgage Backed Securities 201,903 - 201,903 - 201,903 Other 1,010 200 310 500 1,010 Total Investment Securities Available-for-Sale 362,223 66,179 295,544 500 362,223 Investment Securities Held-to-Maturity: Obligations of States and Political Subdivisions 60,949 - 45,083 17,760 62,843 Total Investment Securities Held-to-Maturity 60,949 - 45,083 17,760 62,843 FHLB Stock 8,872 N/A N/A N/A N/A Loans &amp; Leases, Net of Deferred Fees &amp; Allowance: Commercial Real Estate 616,262 - - 622,090 622,090 Agricultural Real Estate 444,568 - - 435,848 435,848 Real Estate Construction 163,776 - - 163,826 163,826 Residential 1st Mortgages 216,339 - - 220,349 220,349 Home Equity Lines and Loans 30,001 - - 31,192 31,192 Agricultural 269,816 - - 268,535 268,535 Commercial 212,435 - - 212,018 212,018 Consumer &amp; Other 6,660 - - 6,722 6,722 Leases 65,401 66,526 66,526 Unallocated Allowance (1,269 ) - - (1,269 ) (1,269 ) Total Loans &amp; Leases, Net of Deferred Fees &amp; Allowance 2,023,989 - - 2,025,837 2,025,837 Accrued Interest Receivable 9,929 - 9,929 - 9,929 Liabilities: Deposits: Demand 646,408 646,408 - - 646,408 Interest Bearing Transaction 452,758 452,758 - - 452,758 Savings and Money Market 726,580 726,579 - - 726,579 Time 502,200 - 502,098 - 502,098 Total Deposits 2,327,946 1,825,745 502,098 - 2,327,843 Subordinated Debentures 10,310 - 6,443 - 6,443 Accrued Interest Payable 569 - 569 - 569 Fair Value of Financial Instruments Using December 31, 2015 (in thousands) Carrying Amount Quoted Prices in Active Markets for Identical Assets (Level 1) Other Observable Inputs (Level 2) Significant Unobservable Inputs (Level 3) Total Estimated Fair Value Assets: Cash and Cash Equivalents $ 59,446 $ 59,446 $ - $ - $ 59,446 Investment Securities Available-for-Sale: Government Agency &amp; Government-Sponsored Entities 33,251 - 33,251 - 33,251 U.S. Treasury Notes 72,884 72,884 - - 72,884 Mortgage Backed Securities 262,493 - 262,493 - 262,493 Other 509 199 310 - 509 Total Investment Securities Available-for-Sale 369,137 73,083 296,054 - 369,137 Investment Securities Held-to-Maturity: Obligations of States and Political Subdivisions 61,396 - 44,675 17,713 62,388 Total Investment Securities Held-to-Maturity 61,396 - 44,675 17,713 62,388 FHLB Stock 7,795 N/A N/A N/A N/A Loans &amp; Leases, Net of Deferred Fees &amp; Allowance: Commercial Real Estate 593,587 - - 591,271 591,271 Agricultural Real Estate 417,153 - - 405,295 405,295 Real Estate Construction 149,489 - - 149,371 149,371 Residential 1st Mortgages 205,616 - - 207,431 207,431 Home Equity Lines and Loans 30,910 - - 32,360 32,360 Agricultural 287,658 - - 285,733 285,733 Commercial 202,968 - - 201,105 201,105 Consumer &amp; Other 6,417 - - 6,416 6,416 Leases 62,584 - - 62,139 62,139 Unallocated Allowance (1,546 ) - - (1,546 ) (1,546 ) Total Loans &amp; Leases, Net of Deferred Fees &amp; Allowance 1,954,836 - - 1,939,575 1,939,575 Accrued Interest Receivable 9,240 - 9,240 - 9,240 Liabilities: Deposits: Demand 711,029 711,029 - - 711,029 Interest Bearing Transaction 377,594 377,594 - - 377,594 Savings and Money Market 707,885 707,885 - - 707,885 Time 481,024 - 480,334 - 480,334 Total Deposits 2,277,532 1,796,508 480,334 - 2,276,842 Subordinated Debentures 10,310 - 6,424 - 6,424 Accrued Interest Payable 513 - 513 - 513 Fair Value of Financial Instruments Using June 30, 2015 (in thousands) Carrying Amount Quoted Prices in Active Markets for Identical Assets (Level 1) Other Observable Inputs (Level 2) Significant Unobservable Inputs (Level 3) Total Estimated Fair Value Assets: Cash and Cash Equivalents $ 91,339 $ 91,339 $ - $ - $ 91,339 Investment Securities Available-for-Sale: Government Agency &amp; Government-Sponsored Entities 11,121 - 11,121 - 11,121 U.S. Treasury Notes 80,238 - 80,238 - 80,238 Mortgage Backed Securities 259,580 - 259,580 - 259,580 Other 485 175 310 - 485 Total Investment Securities Available-for-Sale 351,424 175 351,249 - 351,424 Investment Securities Held-to-Maturity: Obligations of States and Political Subdivisions 65,270 - 47,321 18,014 65,335 Other 2,131 - 2,131 - 2,131 Total Investment Securities Held-to-Maturity 67,401 - 49,452 18,014 67,466 FHLB Stock 7,795 N/A N/A N/A N/A Loans &amp; Leases, Net of Deferred Fees &amp; Allowance: Commercial Real Estate 561,582 - - 559,550 559,550 Agricultural Real Estate 366,052 - - 362,035 362,035 Real Estate Construction 114,806 - - 114,984 114,984 Residential 1st Mortgages 188,308 - - 191,266 191,266 Home Equity Lines and Loans 29,254 - - 31,021 31,021 Agricultural 220,749 - - 219,967 219,967 Commercial 247,508 - - 245,825 245,825 Consumer &amp; Other 4,767 - - 4,803 4,803 Leases 48,099 47,595 47,595 Unallocated Allowance (1,520 ) - - (1,520 ) (1,520 ) Total Loans &amp; Leases, Net of Deferred Fees &amp; Allowance 1,779,605 - - 1,775,526 1,775,526 Accrued Interest Receivable 9,024 - 9,024 - 9,024 Liabilities: Deposits: Demand 613,042 613,041 - - 613,041 Interest Bearing Transaction 349,404 349,404 - - 349,404 Savings and Money Market 706,121 706,122 - - 706,122 Time 494,569 - 494,724 - 494,724 Total Deposits 2,163,136 1,668,567 494,724 - 2,163,291 Subordinated Debentures 10,310 - 6,252 - 6,252 Accrued Interest Payable 556 - 556 - 556 </t>
  </si>
  <si>
    <t>Dividends and Basic Earnings Per Common Share (Tables)</t>
  </si>
  <si>
    <t>Calculation of Basic Earnings per Share</t>
  </si>
  <si>
    <t xml:space="preserve">The following table calculates the basic earnings per common share for the three and six months ended June 30, 2016 and 2015. Three Months Ended June 30, Six Months Ended June 30, (net income in thousands) 2016 2015 2016 2015 Net Income $ 7,332 $ 6,749 $ 14,504 $ 13,152 Weighted Average Number of Common Shares Outstanding 792,387 785,782 792,141 785,575 Basic Earnings Per Common Share Amount $ 9.25 $ 8.59 $ 18.31 $ 16.74 </t>
  </si>
  <si>
    <t>Significant Accounting Policies (Details)</t>
  </si>
  <si>
    <t>Jun. 30, 2016USD ($)</t>
  </si>
  <si>
    <t>Jun. 30, 2015USD ($)</t>
  </si>
  <si>
    <t>Jun. 30, 2016ComponentCategoryFactorSegment</t>
  </si>
  <si>
    <t>Number of components into which amount of impairment is split | Component</t>
  </si>
  <si>
    <t>Loans &amp; Leases [Abstract]</t>
  </si>
  <si>
    <t>Consecutive months of payments to demonstrate sustained period of performance</t>
  </si>
  <si>
    <t>6 months</t>
  </si>
  <si>
    <t>Allowance for Credit Losses [Abstract]</t>
  </si>
  <si>
    <t>Number of primary components of overall allowance for credit losses | Component</t>
  </si>
  <si>
    <t>Number of categories into which risk ratings are grouped | Category</t>
  </si>
  <si>
    <t>Income Taxes [Abstract]</t>
  </si>
  <si>
    <t>Interest expense or penalties related to unrecognized tax benefits | $</t>
  </si>
  <si>
    <t>Segment Reporting [Abstract]</t>
  </si>
  <si>
    <t>Number of reportable segments | Segment</t>
  </si>
  <si>
    <t>Minimum [Member]</t>
  </si>
  <si>
    <t>Period after which loans are placed on non accrual status</t>
  </si>
  <si>
    <t>90 days</t>
  </si>
  <si>
    <t>Buildings [Member] | Minimum [Member]</t>
  </si>
  <si>
    <t>Property, Plant and Equipment [Line Items]</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Agricultural Real Estate [Member]</t>
  </si>
  <si>
    <t>Number of risk factors on loans | Factor</t>
  </si>
  <si>
    <t>Agricultural [Member]</t>
  </si>
  <si>
    <t>Investment Securities, Amortized Cost, Fair Values, and Unrealized Gains and Losses of Securities (Details) - USD ($) $ in Thousands</t>
  </si>
  <si>
    <t>Amortized cost, fair values, and unrealized gains and losses of securities available-for-sale [Abstract]</t>
  </si>
  <si>
    <t>Amortized cost</t>
  </si>
  <si>
    <t>Gross unrealized gains</t>
  </si>
  <si>
    <t>Gross unrealized losses</t>
  </si>
  <si>
    <t>Fair/Book value</t>
  </si>
  <si>
    <t>Book values, estimated fair values and unrealized gains and losses of investments classified as held-to-maturity [Abstract]</t>
  </si>
  <si>
    <t>Book value</t>
  </si>
  <si>
    <t>Fair value</t>
  </si>
  <si>
    <t>Government Agency &amp; Government-Sponsored Entities [Member]</t>
  </si>
  <si>
    <t>US Treasury Notes [Member]</t>
  </si>
  <si>
    <t>Mortgage Backed Securities [Member]</t>
  </si>
  <si>
    <t>[1]</t>
  </si>
  <si>
    <t>Other [Member]</t>
  </si>
  <si>
    <t>Obligations of States and Political Subdivisions [Member]</t>
  </si>
  <si>
    <t>All Mortgage Backed Securities consist of securities collateralized by residential real estate and were issued by an agency or government sponsored entity of the U.S. government.</t>
  </si>
  <si>
    <t>Investment Securities, Contractual Maturity (Details) - USD ($) $ in Thousands</t>
  </si>
  <si>
    <t>Amortized Cost [Abstract]</t>
  </si>
  <si>
    <t>Within one year</t>
  </si>
  <si>
    <t>After one year through five years</t>
  </si>
  <si>
    <t>After five years through ten years</t>
  </si>
  <si>
    <t>After ten years</t>
  </si>
  <si>
    <t>Amortized cost, excluding investment securities not due at a single maturity date</t>
  </si>
  <si>
    <t>Investment securities not due at a single maturity date, mortgage-backed securities</t>
  </si>
  <si>
    <t>Fair/Book Value [Abstract]</t>
  </si>
  <si>
    <t>Fair/Book value, excluding investment securities not due at a single maturity date</t>
  </si>
  <si>
    <t>Book Value [Abstract]</t>
  </si>
  <si>
    <t>Book value, excluding investment securities not due at a single maturity date</t>
  </si>
  <si>
    <t>Fair Value [Abstract]</t>
  </si>
  <si>
    <t>Fair value, excluding investment securities not due at a single maturity date</t>
  </si>
  <si>
    <t>Investment Securities, Securities in Continuous Unrealized Loss Position (Details) $ in Thousands</t>
  </si>
  <si>
    <t>Jun. 30, 2016USD ($)Security</t>
  </si>
  <si>
    <t>Dec. 31, 2015USD ($)</t>
  </si>
  <si>
    <t>Available-for-sale Securities, Continuous Unrealized Loss Position [Abstract]</t>
  </si>
  <si>
    <t>Less than 12 months, fair value</t>
  </si>
  <si>
    <t>Less than 12 months, unrealized loss</t>
  </si>
  <si>
    <t>12 months or more, fair value</t>
  </si>
  <si>
    <t>12 months or more, unrealized loss</t>
  </si>
  <si>
    <t>Total, fair value</t>
  </si>
  <si>
    <t>Total, unrealized loss</t>
  </si>
  <si>
    <t>Number of investment securities held | Security</t>
  </si>
  <si>
    <t>Held-to-maturity Securities, Continuous Unrealized Loss Position [Abstract]</t>
  </si>
  <si>
    <t>Municipal Bonds [Member]</t>
  </si>
  <si>
    <t>Percentage of bank qualified municipal bond portfolio rated</t>
  </si>
  <si>
    <t>98.00%</t>
  </si>
  <si>
    <t>Percentage of portfolio not rated</t>
  </si>
  <si>
    <t>2.00%</t>
  </si>
  <si>
    <t>Investment Securities, Proceeds from Sales (Details) - USD ($) $ in Thousands</t>
  </si>
  <si>
    <t>Proceeds from sales and calls of securities [Abstract]</t>
  </si>
  <si>
    <t>Proceeds</t>
  </si>
  <si>
    <t>Gains</t>
  </si>
  <si>
    <t>Losses</t>
  </si>
  <si>
    <t>Investment Securities, Pledged Securities (Details) - USD ($) $ in Millions</t>
  </si>
  <si>
    <t>Securities pledged to secure public deposits, FHLB borrowings, and other government agency deposits as required by law</t>
  </si>
  <si>
    <t>Loans &amp; Leases and Allowance for Credit Losses, Allocation of The Allowance For Credit Losses by Portfolio Segment and By Impairment Methodology (Details) - USD ($) $ in Thousands</t>
  </si>
  <si>
    <t>12 Months Ended</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Commercial Real Estate [Member]</t>
  </si>
  <si>
    <t>Real Estate Construction [Member]</t>
  </si>
  <si>
    <t>Residential 1st Mortgages [Member]</t>
  </si>
  <si>
    <t>Home Equity Lines and Loans [Member]</t>
  </si>
  <si>
    <t>Commercial [Member]</t>
  </si>
  <si>
    <t>Consumer &amp; Other [Member]</t>
  </si>
  <si>
    <t>Leases [Member]</t>
  </si>
  <si>
    <t>Unallocated [Member]</t>
  </si>
  <si>
    <t>Restructured Loans [Member]</t>
  </si>
  <si>
    <t>Loans &amp; Leases and Allowance for Credit Losses, Loan Portfolio Allocated by Management's Internal Risk Ratings (Details) - USD ($) $ in Thousands</t>
  </si>
  <si>
    <t>Financing Receivable, Recorded Investment [Line Items]</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mp; Loans [Member]</t>
  </si>
  <si>
    <t>Home Equity Lines &amp; Loans [Member] | Pass [Member]</t>
  </si>
  <si>
    <t>Home Equity Lines &amp; Loans [Member] | Special Mention [Member]</t>
  </si>
  <si>
    <t>Home Equity Lines &amp;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Loans &amp; Leases and Allowance for Credit Losses, Aging Analysis of Loan Portfolio by the Time Past Due (Details) - USD ($) $ in Thousands</t>
  </si>
  <si>
    <t>Financing Receivable, Recorded Investment, Past Due [Line Items]</t>
  </si>
  <si>
    <t>90 Days and Still Accruing</t>
  </si>
  <si>
    <t>Nonaccrual</t>
  </si>
  <si>
    <t>Total Past Due</t>
  </si>
  <si>
    <t>Current</t>
  </si>
  <si>
    <t>Total Loans &amp; Lease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mp; Loans [Member] | 30-59 Days Past Due [Member]</t>
  </si>
  <si>
    <t>Home Equity Lines &amp;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Loans &amp; Leases and Allowance for Credit Losse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Loans &amp; Leases and Allowance for Credit Losses, Loans by Class Modified as Troubled Debt Restructured Loans (Details)</t>
  </si>
  <si>
    <t>Jun. 30, 2016USD ($)Loan</t>
  </si>
  <si>
    <t>Jun. 30, 2015USD ($)Loan</t>
  </si>
  <si>
    <t>Dec. 31, 2015USD ($)Loan</t>
  </si>
  <si>
    <t>Financing Receivable, Modifications [Line Items]</t>
  </si>
  <si>
    <t>Specific reserves</t>
  </si>
  <si>
    <t>Troubled debt restructured loan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Outstanding Recorded Investment</t>
  </si>
  <si>
    <t>Increase (decrease) in allowance for loan losses due to TDR</t>
  </si>
  <si>
    <t>TDR's charge-offs</t>
  </si>
  <si>
    <t>Number of loans modified as troubled debt restructurings with subsequent payment defaults | Loan</t>
  </si>
  <si>
    <t>Threshold period after which loan is considered to be in payment default</t>
  </si>
  <si>
    <t>Stated Interest Rate Reduction [Member]</t>
  </si>
  <si>
    <t>Period of modifications</t>
  </si>
  <si>
    <t>Stated Interest Rate Reduction [Member] | Minimum [Member]</t>
  </si>
  <si>
    <t>4 years</t>
  </si>
  <si>
    <t>Stated Interest Rate Reduction [Member] | Maximum [Member]</t>
  </si>
  <si>
    <t>Extended Maturity [Member]</t>
  </si>
  <si>
    <t>Extended Maturity [Member] | Minimum [Member]</t>
  </si>
  <si>
    <t>Extended Maturity [Member] | Maximum [Member]</t>
  </si>
  <si>
    <t>Performing [Member]</t>
  </si>
  <si>
    <t>Fair Value Measurements, Assets and Liabilities Measured at Fair Value on a Recurring Basis (Details) - USD ($)</t>
  </si>
  <si>
    <t>Fair Value, Assets and Liabilities Measured on Recurring and Nonrecurring Basis [Line Items]</t>
  </si>
  <si>
    <t>Percentage of selling costs</t>
  </si>
  <si>
    <t>10.00%</t>
  </si>
  <si>
    <t>Consumer mortgage loans in the process of foreclosure value</t>
  </si>
  <si>
    <t>Available-for-Sale Securities</t>
  </si>
  <si>
    <t>Recurring [Member]</t>
  </si>
  <si>
    <t>Recurring [Member] | Government Agency &amp; Government-Sponsored Entities [Member]</t>
  </si>
  <si>
    <t>Recurring [Member] | US Treasury Notes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Sponsored Entities [Member]</t>
  </si>
  <si>
    <t>Recurring [Member] | Quoted Prices in Active Markets for Identical Assets (Level 1) [Member] | US Treasury Notes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Sponsored Entities [Member]</t>
  </si>
  <si>
    <t>Recurring [Member] | Other Observable Inputs (Level 2) [Member] | US Treasury Notes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Sponsored Entities [Member]</t>
  </si>
  <si>
    <t>Recurring [Member] | Significant Unobservable Inputs (Level 3) [Member] | US Treasury Notes [Member]</t>
  </si>
  <si>
    <t>Recurring [Member] | Significant Unobservable Inputs (Level 3) [Member] | Mortgage Backed Securities [Member]</t>
  </si>
  <si>
    <t>Recurring [Member] | Significant Unobservable Inputs (Level 3) [Member] | Other [Member]</t>
  </si>
  <si>
    <t>Fair Value Measurements, Assets or Liabilities Measured at Fair Value on a Non-recurring Basis (Details) - Nonrecurring [Member] - USD ($) $ in Thousands</t>
  </si>
  <si>
    <t>Impaired Loans</t>
  </si>
  <si>
    <t>Total Assets Measured at Fair Value On a Non-Recurring Basis</t>
  </si>
  <si>
    <t>Residential 1st Mortgage [Member]</t>
  </si>
  <si>
    <t>Consumer [Member]</t>
  </si>
  <si>
    <t>Quoted Prices in Active Markets for Identical Assets (Level 1) [Member]</t>
  </si>
  <si>
    <t>Quoted Prices in Active Markets for Identical Assets (Level 1) [Member] | Residential 1st Mortgage [Member]</t>
  </si>
  <si>
    <t>Quoted Prices in Active Markets for Identical Assets (Level 1) [Member] | Home Equity Lines &amp;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Consumer [Member]</t>
  </si>
  <si>
    <t>Quoted Prices in Active Markets for Identical Assets (Level 1) [Member] | Real Estate Construction [Member]</t>
  </si>
  <si>
    <t>Other Observable Inputs (Level 2) [Member]</t>
  </si>
  <si>
    <t>Other Observable Inputs (Level 2) [Member] | Residential 1st Mortgage [Member]</t>
  </si>
  <si>
    <t>Other Observable Inputs (Level 2) [Member] | Home Equity Lines &amp; Loans [Member]</t>
  </si>
  <si>
    <t>Other Observable Inputs (Level 2) [Member] | Agricultural [Member]</t>
  </si>
  <si>
    <t>Other Observable Inputs (Level 2) [Member] | Commercial [Member]</t>
  </si>
  <si>
    <t>Other Observable Inputs (Level 2) [Member] | Consumer [Member]</t>
  </si>
  <si>
    <t>Other Observable Inputs (Level 2) [Member] | Real Estate Construction [Member]</t>
  </si>
  <si>
    <t>Significant Unobservable Inputs (Level 3) [Member]</t>
  </si>
  <si>
    <t>Significant Unobservable Inputs (Level 3) [Member] | Residential 1st Mortgage [Member]</t>
  </si>
  <si>
    <t>Significant Unobservable Inputs (Level 3) [Member] | Home Equity Lines &amp; Loans [Member]</t>
  </si>
  <si>
    <t>Significant Unobservable Inputs (Level 3) [Member] | Agricultural [Member]</t>
  </si>
  <si>
    <t>Significant Unobservable Inputs (Level 3) [Member] | Commercial [Member]</t>
  </si>
  <si>
    <t>Significant Unobservable Inputs (Level 3) [Member] | Consumer [Member]</t>
  </si>
  <si>
    <t>Significant Unobservable Inputs (Level 3) [Member] | Real Estate Construction [Member]</t>
  </si>
  <si>
    <t>Fair Value Measurements, Quantitative Information (Details) $ in Thousands</t>
  </si>
  <si>
    <t>Impaired Loan [Member] | Residential 1st Mortgage [Member] | Sales Comparison Approach [Member]</t>
  </si>
  <si>
    <t>Quantitative Information [Abstract]</t>
  </si>
  <si>
    <t>Unobservable inputs</t>
  </si>
  <si>
    <t>Adjustment for Difference Between Comparable Sales</t>
  </si>
  <si>
    <t>Impaired Loan [Member] | Residential 1st Mortgage [Member] | Sales Comparison Approach [Member] | Minimum [Member]</t>
  </si>
  <si>
    <t>Adjustment for difference between comparable sales</t>
  </si>
  <si>
    <t>0.00%</t>
  </si>
  <si>
    <t>Impaired Loan [Member] | Residential 1st Mortgage [Member] | Sales Comparison Approach [Member] | Maximum [Member]</t>
  </si>
  <si>
    <t>4.00%</t>
  </si>
  <si>
    <t>Impaired Loan [Member] | Residential 1st Mortgage [Member] | Sales Comparison Approach [Member] | Weighted Average [Member]</t>
  </si>
  <si>
    <t>Impaired Loan [Member] | Home Equity Lines and Loans [Member] | Sales Comparison Approach [Member]</t>
  </si>
  <si>
    <t>Impaired Loan [Member] | Home Equity Lines and Loans [Member] | Sales Comparison Approach [Member] | Minimum [Member]</t>
  </si>
  <si>
    <t>1.00%</t>
  </si>
  <si>
    <t>Impaired Loan [Member] | Home Equity Lines and Loans [Member] | Sales Comparison Approach [Member] | Maximum [Member]</t>
  </si>
  <si>
    <t>Impaired Loan [Member] | Home Equity Lines and Loans [Member] | Sales Comparison Approach [Member] | Weighted Average [Member]</t>
  </si>
  <si>
    <t>Impaired Loan [Member] | Agricultural [Member] | Income Approach [Member]</t>
  </si>
  <si>
    <t>Capitalization Rate</t>
  </si>
  <si>
    <t>Impaired Loan [Member] | Agricultural [Member] | Income Approach [Member] | Minimum [Member]</t>
  </si>
  <si>
    <t>Capitalization rate</t>
  </si>
  <si>
    <t>16.00%</t>
  </si>
  <si>
    <t>Impaired Loan [Member] | Agricultural [Member] | Income Approach [Member] | Maximum [Member]</t>
  </si>
  <si>
    <t>Impaired Loan [Member] | Agricultural [Member] | Income Approach [Member] | Weighted Average [Member]</t>
  </si>
  <si>
    <t>Impaired Loan [Member] | Agricultural [Member] | Collateral Approach [Member]</t>
  </si>
  <si>
    <t>Collateral Value</t>
  </si>
  <si>
    <t>Impaired Loan [Member] | Agricultural [Member] | Collateral Approach [Member] | Minimum [Member]</t>
  </si>
  <si>
    <t>Collateral value</t>
  </si>
  <si>
    <t>Impaired Loan [Member] | Agricultural [Member] | Collateral Approach [Member] | Maximum [Member]</t>
  </si>
  <si>
    <t>Impaired Loan [Member] | Agricultural [Member] | Collateral Approach [Member] | Weighted Average [Member]</t>
  </si>
  <si>
    <t>Impaired Loan [Member] | Commercial [Member] | Income Approach [Member]</t>
  </si>
  <si>
    <t>Impaired Loan [Member] | Commercial [Member] | Income Approach [Member] | Minimum [Member]</t>
  </si>
  <si>
    <t>Impaired Loan [Member] | Commercial [Member] | Income Approach [Member] | Maximum [Member]</t>
  </si>
  <si>
    <t>Impaired Loan [Member] | Commercial [Member] | Income Approach [Member] | Weighted Average [Member]</t>
  </si>
  <si>
    <t>Other Real Estate [Member] | Home Equity Lines and Loans [Member] | Sales Comparison Approach [Member]</t>
  </si>
  <si>
    <t>Other Real Estate [Member] | Home Equity Lines and Loans [Member] | Sales Comparison Approach [Member] | Minimum [Member]</t>
  </si>
  <si>
    <t>Other Real Estate [Member] | Home Equity Lines and Loans [Member] | Sales Comparison Approach [Member] | Maximum [Member]</t>
  </si>
  <si>
    <t>Other Real Estate [Member] | Home Equity Lines and Loans [Member] | Sales Comparison Approach [Member] | Weighted Average [Member]</t>
  </si>
  <si>
    <t>Fair Value of Financial Instruments (Details) - USD ($) $ in Thousands</t>
  </si>
  <si>
    <t>Assets [Abstract]</t>
  </si>
  <si>
    <t>Investment Securities Held-to-Maturity</t>
  </si>
  <si>
    <t>Carrying Amount [Member]</t>
  </si>
  <si>
    <t>FHLB Stock</t>
  </si>
  <si>
    <t>Loans &amp; Leases, Net of Deferred Fees &amp; Allowance</t>
  </si>
  <si>
    <t>Accrued Interest Receivable</t>
  </si>
  <si>
    <t>Liabilities [Abstract]</t>
  </si>
  <si>
    <t>Accrued Interest Payable</t>
  </si>
  <si>
    <t>Carrying Amount [Member] | Demand [Member]</t>
  </si>
  <si>
    <t>Carrying Amount [Member] | Interest Bearing Transaction [Member]</t>
  </si>
  <si>
    <t>Carrying Amount [Member] | Savings and Money Market [Member]</t>
  </si>
  <si>
    <t>Carrying Amount [Member] | Time [Member]</t>
  </si>
  <si>
    <t>Carrying Amount [Member] | Commercial Real Estate [Member]</t>
  </si>
  <si>
    <t>Carrying Amount [Member] | Agricultural Real Estate [Member]</t>
  </si>
  <si>
    <t>Carrying Amount [Member] | Real Estate Construction [Member]</t>
  </si>
  <si>
    <t>Carrying Amount [Member] | Residential 1st Mortgages [Member]</t>
  </si>
  <si>
    <t>Carrying Amount [Member] | Home Equity Lines and Loans [Member]</t>
  </si>
  <si>
    <t>Carrying Amount [Member] | Agricultural [Member]</t>
  </si>
  <si>
    <t>Carrying Amount [Member] | Commercial [Member]</t>
  </si>
  <si>
    <t>Carrying Amount [Member] | Consumer &amp; Other [Member]</t>
  </si>
  <si>
    <t>Carrying Amount [Member] | Leases [Member]</t>
  </si>
  <si>
    <t>Carrying Amount [Member] | Unallocated Allowance [Member]</t>
  </si>
  <si>
    <t>Carrying Amount [Member] | Obligations of States and Political Subdivisions [Member]</t>
  </si>
  <si>
    <t>Carrying Amount [Member] | Other [Member]</t>
  </si>
  <si>
    <t>Carrying Amount [Member] | Government Agency &amp; Government-Sponsored Entities [Member]</t>
  </si>
  <si>
    <t>Carrying Amount [Member] | US Treasury Notes [Member]</t>
  </si>
  <si>
    <t>Carrying Amount [Member] | Mortgage Backed Securities [Member]</t>
  </si>
  <si>
    <t>Estimated Fair Value [Member]</t>
  </si>
  <si>
    <t>Estimated Fair Value [Member] | Demand [Member]</t>
  </si>
  <si>
    <t>Estimated Fair Value [Member] | Interest Bearing Transaction [Member]</t>
  </si>
  <si>
    <t>Estimated Fair Value [Member] | Savings and Money Market [Member]</t>
  </si>
  <si>
    <t>Estimated Fair Value [Member] | Time [Member]</t>
  </si>
  <si>
    <t>Estimated Fair Value [Member] | Commercial Real Estate [Member]</t>
  </si>
  <si>
    <t>Estimated Fair Value [Member] | Agricultural Real Estate [Member]</t>
  </si>
  <si>
    <t>Estimated Fair Value [Member] | Real Estate Construction [Member]</t>
  </si>
  <si>
    <t>Estimated Fair Value [Member] | Residential 1st Mortgages [Member]</t>
  </si>
  <si>
    <t>Estimated Fair Value [Member] | Home Equity Lines and Loans [Member]</t>
  </si>
  <si>
    <t>Estimated Fair Value [Member] | Agricultural [Member]</t>
  </si>
  <si>
    <t>Estimated Fair Value [Member] | Commercial [Member]</t>
  </si>
  <si>
    <t>Estimated Fair Value [Member] | Consumer &amp; Other [Member]</t>
  </si>
  <si>
    <t>Estimated Fair Value [Member] | Leases [Member]</t>
  </si>
  <si>
    <t>Estimated Fair Value [Member] | Unallocated Allowance [Member]</t>
  </si>
  <si>
    <t>Estimated Fair Value [Member] | Obligations of States and Political Subdivisions [Member]</t>
  </si>
  <si>
    <t>Estimated Fair Value [Member] | Other [Member]</t>
  </si>
  <si>
    <t>Estimated Fair Value [Member] | Government Agency &amp; Government-Sponsored Entities [Member]</t>
  </si>
  <si>
    <t>Estimated Fair Value [Member] | US Treasury Notes [Member]</t>
  </si>
  <si>
    <t>Estimated Fair Value [Member] | Mortgage Backed Securities [Member]</t>
  </si>
  <si>
    <t>Estimated Fair Value [Member] | Quoted Prices in Active Markets for Identical Assets (Level 1) [Member]</t>
  </si>
  <si>
    <t>Estimated Fair Value [Member] | Quoted Prices in Active Markets for Identical Assets (Level 1) [Member] | Demand [Member]</t>
  </si>
  <si>
    <t>Estimated Fair Value [Member] | Quoted Prices in Active Markets for Identical Assets (Level 1) [Member] | Interest Bearing Transaction [Member]</t>
  </si>
  <si>
    <t>Estimated Fair Value [Member] | Quoted Prices in Active Markets for Identical Assets (Level 1) [Member] | Savings and Money Market [Member]</t>
  </si>
  <si>
    <t>Estimated Fair Value [Member] | Quoted Prices in Active Markets for Identical Assets (Level 1) [Member] | Time [Member]</t>
  </si>
  <si>
    <t>Estimated Fair Value [Member] | Quoted Prices in Active Markets for Identical Assets (Level 1) [Member] | Commercial Real Estate [Member]</t>
  </si>
  <si>
    <t>Estimated Fair Value [Member] | Quoted Prices in Active Markets for Identical Assets (Level 1) [Member] | Agricultural Real Estate [Member]</t>
  </si>
  <si>
    <t>Estimated Fair Value [Member] | Quoted Prices in Active Markets for Identical Assets (Level 1) [Member] | Real Estate Construction [Member]</t>
  </si>
  <si>
    <t>Estimated Fair Value [Member] | Quoted Prices in Active Markets for Identical Assets (Level 1) [Member] | Residential 1st Mortgages [Member]</t>
  </si>
  <si>
    <t>Estimated Fair Value [Member] | Quoted Prices in Active Markets for Identical Assets (Level 1) [Member] | Home Equity Lines and Loans [Member]</t>
  </si>
  <si>
    <t>Estimated Fair Value [Member] | Quoted Prices in Active Markets for Identical Assets (Level 1) [Member] | Agricultural [Member]</t>
  </si>
  <si>
    <t>Estimated Fair Value [Member] | Quoted Prices in Active Markets for Identical Assets (Level 1) [Member] | Commercial [Member]</t>
  </si>
  <si>
    <t>Estimated Fair Value [Member] | Quoted Prices in Active Markets for Identical Assets (Level 1) [Member] | Consumer &amp; Other [Member]</t>
  </si>
  <si>
    <t>Estimated Fair Value [Member] | Quoted Prices in Active Markets for Identical Assets (Level 1) [Member] | Leases [Member]</t>
  </si>
  <si>
    <t>Estimated Fair Value [Member] | Quoted Prices in Active Markets for Identical Assets (Level 1) [Member] | Unallocated Allowance [Member]</t>
  </si>
  <si>
    <t>Estimated Fair Value [Member] | Quoted Prices in Active Markets for Identical Assets (Level 1) [Member] | Obligations of States and Political Subdivisions [Member]</t>
  </si>
  <si>
    <t>Estimated Fair Value [Member] | Quoted Prices in Active Markets for Identical Assets (Level 1) [Member] | Other [Member]</t>
  </si>
  <si>
    <t>Estimated Fair Value [Member] | Quoted Prices in Active Markets for Identical Assets (Level 1) [Member] | Government Agency &amp; Government-Sponsored Entities [Member]</t>
  </si>
  <si>
    <t>Estimated Fair Value [Member] | Quoted Prices in Active Markets for Identical Assets (Level 1) [Member] | US Treasury Notes [Member]</t>
  </si>
  <si>
    <t>Estimated Fair Value [Member] | Quoted Prices in Active Markets for Identical Assets (Level 1) [Member] | Mortgage Backed Securities [Member]</t>
  </si>
  <si>
    <t>Estimated Fair Value [Member] | Other Observable Inputs (Level 2) [Member]</t>
  </si>
  <si>
    <t>Estimated Fair Value [Member] | Other Observable Inputs (Level 2) [Member] | Demand [Member]</t>
  </si>
  <si>
    <t>Estimated Fair Value [Member] | Other Observable Inputs (Level 2) [Member] | Interest Bearing Transaction [Member]</t>
  </si>
  <si>
    <t>Estimated Fair Value [Member] | Other Observable Inputs (Level 2) [Member] | Savings and Money Market [Member]</t>
  </si>
  <si>
    <t>Estimated Fair Value [Member] | Other Observable Inputs (Level 2) [Member] | Time [Member]</t>
  </si>
  <si>
    <t>Estimated Fair Value [Member] | Other Observable Inputs (Level 2) [Member] | Commercial Real Estate [Member]</t>
  </si>
  <si>
    <t>Estimated Fair Value [Member] | Other Observable Inputs (Level 2) [Member] | Agricultural Real Estate [Member]</t>
  </si>
  <si>
    <t>Estimated Fair Value [Member] | Other Observable Inputs (Level 2) [Member] | Real Estate Construction [Member]</t>
  </si>
  <si>
    <t>Estimated Fair Value [Member] | Other Observable Inputs (Level 2) [Member] | Residential 1st Mortgages [Member]</t>
  </si>
  <si>
    <t>Estimated Fair Value [Member] | Other Observable Inputs (Level 2) [Member] | Home Equity Lines and Loans [Member]</t>
  </si>
  <si>
    <t>Estimated Fair Value [Member] | Other Observable Inputs (Level 2) [Member] | Agricultural [Member]</t>
  </si>
  <si>
    <t>Estimated Fair Value [Member] | Other Observable Inputs (Level 2) [Member] | Commercial [Member]</t>
  </si>
  <si>
    <t>Estimated Fair Value [Member] | Other Observable Inputs (Level 2) [Member] | Consumer &amp; Other [Member]</t>
  </si>
  <si>
    <t>Estimated Fair Value [Member] | Other Observable Inputs (Level 2) [Member] | Leases [Member]</t>
  </si>
  <si>
    <t>Estimated Fair Value [Member] | Other Observable Inputs (Level 2) [Member] | Unallocated Allowance [Member]</t>
  </si>
  <si>
    <t>Estimated Fair Value [Member] | Other Observable Inputs (Level 2) [Member] | Obligations of States and Political Subdivisions [Member]</t>
  </si>
  <si>
    <t>Estimated Fair Value [Member] | Other Observable Inputs (Level 2) [Member] | Other [Member]</t>
  </si>
  <si>
    <t>Estimated Fair Value [Member] | Other Observable Inputs (Level 2) [Member] | Government Agency &amp; Government-Sponsored Entities [Member]</t>
  </si>
  <si>
    <t>Estimated Fair Value [Member] | Other Observable Inputs (Level 2) [Member] | US Treasury Notes [Member]</t>
  </si>
  <si>
    <t>Estimated Fair Value [Member] | Other Observable Inputs (Level 2) [Member] | Mortgage Backed Securities [Member]</t>
  </si>
  <si>
    <t>Estimated Fair Value [Member] | Significant Unobservable Inputs (Level 3) [Member]</t>
  </si>
  <si>
    <t>Estimated Fair Value [Member] | Significant Unobservable Inputs (Level 3) [Member] | Demand [Member]</t>
  </si>
  <si>
    <t>Estimated Fair Value [Member] | Significant Unobservable Inputs (Level 3) [Member] | Interest Bearing Transaction [Member]</t>
  </si>
  <si>
    <t>Estimated Fair Value [Member] | Significant Unobservable Inputs (Level 3) [Member] | Savings and Money Market [Member]</t>
  </si>
  <si>
    <t>Estimated Fair Value [Member] | Significant Unobservable Inputs (Level 3) [Member] | Time [Member]</t>
  </si>
  <si>
    <t>Estimated Fair Value [Member] | Significant Unobservable Inputs (Level 3) [Member] | Commercial Real Estate [Member]</t>
  </si>
  <si>
    <t>Estimated Fair Value [Member] | Significant Unobservable Inputs (Level 3) [Member] | Agricultural Real Estate [Member]</t>
  </si>
  <si>
    <t>Estimated Fair Value [Member] | Significant Unobservable Inputs (Level 3) [Member] | Real Estate Construction [Member]</t>
  </si>
  <si>
    <t>Estimated Fair Value [Member] | Significant Unobservable Inputs (Level 3) [Member] | Residential 1st Mortgages [Member]</t>
  </si>
  <si>
    <t>Estimated Fair Value [Member] | Significant Unobservable Inputs (Level 3) [Member] | Home Equity Lines and Loans [Member]</t>
  </si>
  <si>
    <t>Estimated Fair Value [Member] | Significant Unobservable Inputs (Level 3) [Member] | Agricultural [Member]</t>
  </si>
  <si>
    <t>Estimated Fair Value [Member] | Significant Unobservable Inputs (Level 3) [Member] | Commercial [Member]</t>
  </si>
  <si>
    <t>Estimated Fair Value [Member] | Significant Unobservable Inputs (Level 3) [Member] | Consumer &amp; Other [Member]</t>
  </si>
  <si>
    <t>Estimated Fair Value [Member] | Significant Unobservable Inputs (Level 3) [Member] | Leases [Member]</t>
  </si>
  <si>
    <t>Estimated Fair Value [Member] | Significant Unobservable Inputs (Level 3) [Member] | Unallocated Allowance [Member]</t>
  </si>
  <si>
    <t>Estimated Fair Value [Member] | Significant Unobservable Inputs (Level 3) [Member] | Obligations of States and Political Subdivisions [Member]</t>
  </si>
  <si>
    <t>Estimated Fair Value [Member] | Significant Unobservable Inputs (Level 3) [Member] | Other [Member]</t>
  </si>
  <si>
    <t>Estimated Fair Value [Member] | Significant Unobservable Inputs (Level 3) [Member] | Government Agency &amp; Government-Sponsored Entities [Member]</t>
  </si>
  <si>
    <t>Estimated Fair Value [Member] | Significant Unobservable Inputs (Level 3) [Member] | US Treasury Notes [Member]</t>
  </si>
  <si>
    <t>Estimated Fair Value [Member] | Significant Unobservable Inputs (Level 3) [Member] | Mortgage Backed Securities [Member]</t>
  </si>
  <si>
    <t>Dividends and Basic Earnings Per Common Share (Details) - USD ($) $ / shares in Units, $ in Thousands</t>
  </si>
  <si>
    <t>May 12, 2016</t>
  </si>
  <si>
    <t>Jul. 01, 2015</t>
  </si>
  <si>
    <t>Dividends Payable [Line Items]</t>
  </si>
  <si>
    <t>Cash dividends declared per share of common stock (in dollars per share)</t>
  </si>
  <si>
    <t>Earnings per share for the period [Abstract]</t>
  </si>
  <si>
    <t>Weighted Average Number of Common Shares Outstanding (in shares)</t>
  </si>
  <si>
    <t>Basic Earnings Per Common Share Amount (in dollars per share)</t>
  </si>
  <si>
    <t>Mid-Year Cash Dividend Declared in 2016 [Member]</t>
  </si>
  <si>
    <t>Dividends payable, date declared</t>
  </si>
  <si>
    <t>May 12,
		2016</t>
  </si>
  <si>
    <t>Dividends payable, date paid</t>
  </si>
  <si>
    <t>Jul. 1,
		2016</t>
  </si>
  <si>
    <t>Dividends payable, date of record</t>
  </si>
  <si>
    <t>Jun. 10,
		2016</t>
  </si>
  <si>
    <t>Percentage increase in cash dividend per share</t>
  </si>
  <si>
    <t>2.30%</t>
  </si>
  <si>
    <t>Mid-Year Cash Dividend Paid in 2015 [Member]</t>
  </si>
  <si>
    <t>Cash dividends paid per share of common stock (in dollars per share)</t>
  </si>
  <si>
    <t>Jul. 1,
		2015</t>
  </si>
  <si>
    <t>Shareholders' Equity (Details)</t>
  </si>
  <si>
    <t>Jan. 29, 2016$ / sharesshares</t>
  </si>
  <si>
    <t>Issuance of common stock (in shares) | shares</t>
  </si>
  <si>
    <t>Per share price of shares issued (in dollars per share) | $ / shares</t>
  </si>
  <si>
    <t>Pending Acquisition of Delta National Bancorp (Details) $ / shares in Units, $ in Thousands</t>
  </si>
  <si>
    <t>Jun. 08, 2016USD ($)Branch$ / sharesshares</t>
  </si>
  <si>
    <t>Business Acquisition [Line Items]</t>
  </si>
  <si>
    <t>Assets</t>
  </si>
  <si>
    <t>Delta National Bancorp [Member]</t>
  </si>
  <si>
    <t>Number of branches | Branch</t>
  </si>
  <si>
    <t>Common stock issuable (in shares) | shares</t>
  </si>
  <si>
    <t>Period for daily volume weighted average price</t>
  </si>
  <si>
    <t>20 days</t>
  </si>
  <si>
    <t>Common stock issuable</t>
  </si>
  <si>
    <t>Common stock value per share (in dollars per share) | $ / shares</t>
  </si>
  <si>
    <t>Cash to be paid per share to preferred shareholders (in dollars per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85913</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792387</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4</v>
      </c>
      <c t="s" r="B1" s="2">
        <v>1</v>
      </c>
    </row>
    <row r="2" spans="1:2">
      <c t="s" r="B2" s="2">
        <v>2</v>
      </c>
    </row>
    <row r="3" spans="1:2">
      <c t="s" r="A3" s="3">
        <v>191</v>
      </c>
    </row>
    <row r="4" spans="1:2">
      <c t="s" r="A4" s="4">
        <v>54</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80"/>
  </cols>
  <sheetData>
    <row r="1" spans="1:2">
      <c t="s" r="A1" s="1">
        <v>199</v>
      </c>
      <c t="s" r="B1" s="2">
        <v>1</v>
      </c>
    </row>
    <row r="2" spans="1:2">
      <c t="s" r="B2" s="2">
        <v>2</v>
      </c>
    </row>
    <row r="3" spans="1:2">
      <c t="s" r="A3" s="3">
        <v>174</v>
      </c>
    </row>
    <row r="4" spans="1:2">
      <c t="s" r="A4" s="4">
        <v>200</v>
      </c>
      <c t="s" r="B4" s="4">
        <v>201</v>
      </c>
    </row>
    <row r="5" spans="1:2">
      <c t="s" r="A5" s="4">
        <v>202</v>
      </c>
      <c t="s" r="B5" s="4">
        <v>203</v>
      </c>
    </row>
    <row r="6" spans="1:2">
      <c t="s" r="A6" s="4">
        <v>176</v>
      </c>
      <c t="s" r="B6" s="4">
        <v>204</v>
      </c>
    </row>
    <row r="7" spans="1:2">
      <c t="s" r="A7" s="4">
        <v>38</v>
      </c>
      <c t="s" r="B7" s="4">
        <v>205</v>
      </c>
    </row>
    <row r="8" spans="1:2">
      <c t="s" r="A8" s="4">
        <v>206</v>
      </c>
      <c t="s" r="B8" s="4">
        <v>207</v>
      </c>
    </row>
    <row r="9" spans="1:2">
      <c t="s" r="A9" s="4">
        <v>208</v>
      </c>
      <c t="s" r="B9" s="4">
        <v>209</v>
      </c>
    </row>
    <row r="10" spans="1:2">
      <c t="s" r="A10" s="4">
        <v>210</v>
      </c>
      <c t="s" r="B10" s="4">
        <v>211</v>
      </c>
    </row>
    <row r="11" spans="1:2">
      <c t="s" r="A11" s="4">
        <v>212</v>
      </c>
      <c t="s" r="B11" s="4">
        <v>213</v>
      </c>
    </row>
    <row r="12" spans="1:2">
      <c t="s" r="A12" s="4">
        <v>214</v>
      </c>
      <c t="s" r="B12" s="4">
        <v>215</v>
      </c>
    </row>
    <row r="13" spans="1:2">
      <c t="s" r="A13" s="4">
        <v>188</v>
      </c>
      <c t="s" r="B13" s="4">
        <v>216</v>
      </c>
    </row>
    <row r="14" spans="1:2">
      <c t="s" r="A14" s="4">
        <v>217</v>
      </c>
      <c t="s" r="B14" s="4">
        <v>218</v>
      </c>
    </row>
    <row r="15" spans="1:2">
      <c t="s" r="A15" s="4">
        <v>219</v>
      </c>
      <c t="s" r="B15" s="4">
        <v>220</v>
      </c>
    </row>
    <row r="16" spans="1:2">
      <c t="s" r="A16" s="4">
        <v>116</v>
      </c>
      <c t="s" r="B16" s="4">
        <v>221</v>
      </c>
    </row>
    <row r="17" spans="1:2">
      <c t="s" r="A17" s="4">
        <v>222</v>
      </c>
      <c t="s" r="B17"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4</v>
      </c>
      <c t="s" r="B1" s="2">
        <v>1</v>
      </c>
    </row>
    <row r="2" spans="1:2">
      <c t="s" r="B2" s="2">
        <v>2</v>
      </c>
    </row>
    <row r="3" spans="1:2">
      <c t="s" r="A3" s="3">
        <v>197</v>
      </c>
    </row>
    <row r="4" spans="1:2">
      <c t="s" r="A4" s="4">
        <v>196</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v>
      </c>
      <c t="s" r="B1" s="2">
        <v>2</v>
      </c>
      <c t="s" r="C1" s="2">
        <v>28</v>
      </c>
      <c t="s" r="D1" s="2">
        <v>29</v>
      </c>
    </row>
    <row r="2" spans="1:4">
      <c t="s" r="A2" s="3">
        <v>30</v>
      </c>
    </row>
    <row r="3" spans="1:4">
      <c t="s" r="A3" s="4">
        <v>31</v>
      </c>
      <c t="n" r="B3" s="7">
        <v>46524</v>
      </c>
      <c t="n" r="C3" s="7">
        <v>49913</v>
      </c>
      <c t="n" r="D3" s="7">
        <v>45017</v>
      </c>
    </row>
    <row r="4" spans="1:4">
      <c t="s" r="A4" s="4">
        <v>32</v>
      </c>
      <c t="n" r="B4" s="6">
        <v>23232</v>
      </c>
      <c t="n" r="C4" s="6">
        <v>9533</v>
      </c>
      <c t="n" r="D4" s="6">
        <v>46322</v>
      </c>
    </row>
    <row r="5" spans="1:4">
      <c t="s" r="A5" s="4">
        <v>33</v>
      </c>
      <c t="n" r="B5" s="6">
        <v>69756</v>
      </c>
      <c t="n" r="C5" s="6">
        <v>59446</v>
      </c>
      <c t="n" r="D5" s="6">
        <v>91339</v>
      </c>
    </row>
    <row r="6" spans="1:4">
      <c t="s" r="A6" s="3">
        <v>34</v>
      </c>
    </row>
    <row r="7" spans="1:4">
      <c t="s" r="A7" s="4">
        <v>35</v>
      </c>
      <c t="n" r="B7" s="6">
        <v>362223</v>
      </c>
      <c t="n" r="C7" s="6">
        <v>369137</v>
      </c>
      <c t="n" r="D7" s="6">
        <v>351424</v>
      </c>
    </row>
    <row r="8" spans="1:4">
      <c t="s" r="A8" s="4">
        <v>36</v>
      </c>
      <c t="n" r="B8" s="6">
        <v>60949</v>
      </c>
      <c t="n" r="C8" s="6">
        <v>61396</v>
      </c>
      <c t="n" r="D8" s="6">
        <v>67401</v>
      </c>
    </row>
    <row r="9" spans="1:4">
      <c t="s" r="A9" s="4">
        <v>37</v>
      </c>
      <c t="n" r="B9" s="6">
        <v>423172</v>
      </c>
      <c t="n" r="C9" s="6">
        <v>430533</v>
      </c>
      <c t="n" r="D9" s="6">
        <v>418825</v>
      </c>
    </row>
    <row r="10" spans="1:4">
      <c t="s" r="A10" s="4">
        <v>38</v>
      </c>
      <c t="n" r="B10" s="6">
        <v>2068107</v>
      </c>
      <c t="n" r="C10" s="6">
        <v>1996359</v>
      </c>
      <c t="n" r="D10" s="6">
        <v>1818642</v>
      </c>
    </row>
    <row r="11" spans="1:4">
      <c t="s" r="A11" s="4">
        <v>39</v>
      </c>
      <c t="n" r="B11" s="6">
        <v>44118</v>
      </c>
      <c t="n" r="C11" s="6">
        <v>41523</v>
      </c>
      <c t="n" r="D11" s="6">
        <v>39037</v>
      </c>
    </row>
    <row r="12" spans="1:4">
      <c t="s" r="A12" s="4">
        <v>40</v>
      </c>
      <c t="n" r="B12" s="6">
        <v>2023989</v>
      </c>
      <c t="n" r="C12" s="6">
        <v>1954836</v>
      </c>
      <c t="n" r="D12" s="6">
        <v>1779605</v>
      </c>
    </row>
    <row r="13" spans="1:4">
      <c t="s" r="A13" s="4">
        <v>41</v>
      </c>
      <c t="n" r="B13" s="6">
        <v>26055</v>
      </c>
      <c t="n" r="C13" s="6">
        <v>26575</v>
      </c>
      <c t="n" r="D13" s="6">
        <v>27195</v>
      </c>
    </row>
    <row r="14" spans="1:4">
      <c t="s" r="A14" s="4">
        <v>42</v>
      </c>
      <c t="n" r="B14" s="6">
        <v>56846</v>
      </c>
      <c t="n" r="C14" s="6">
        <v>55898</v>
      </c>
      <c t="n" r="D14" s="6">
        <v>54933</v>
      </c>
    </row>
    <row r="15" spans="1:4">
      <c t="s" r="A15" s="4">
        <v>43</v>
      </c>
      <c t="n" r="B15" s="6">
        <v>91047</v>
      </c>
      <c t="n" r="C15" s="6">
        <v>88057</v>
      </c>
      <c t="n" r="D15" s="6">
        <v>84862</v>
      </c>
    </row>
    <row r="16" spans="1:4">
      <c t="s" r="A16" s="4">
        <v>44</v>
      </c>
      <c t="n" r="B16" s="6">
        <v>2690865</v>
      </c>
      <c t="n" r="C16" s="6">
        <v>2615345</v>
      </c>
      <c t="n" r="D16" s="6">
        <v>2456759</v>
      </c>
    </row>
    <row r="17" spans="1:4">
      <c t="s" r="A17" s="3">
        <v>45</v>
      </c>
    </row>
    <row r="18" spans="1:4">
      <c t="s" r="A18" s="4">
        <v>46</v>
      </c>
      <c t="n" r="B18" s="6">
        <v>646408</v>
      </c>
      <c t="n" r="C18" s="6">
        <v>711029</v>
      </c>
      <c t="n" r="D18" s="6">
        <v>613042</v>
      </c>
    </row>
    <row r="19" spans="1:4">
      <c t="s" r="A19" s="4">
        <v>47</v>
      </c>
      <c t="n" r="B19" s="6">
        <v>452758</v>
      </c>
      <c t="n" r="C19" s="6">
        <v>377594</v>
      </c>
      <c t="n" r="D19" s="6">
        <v>349404</v>
      </c>
    </row>
    <row r="20" spans="1:4">
      <c t="s" r="A20" s="4">
        <v>48</v>
      </c>
      <c t="n" r="B20" s="6">
        <v>726580</v>
      </c>
      <c t="n" r="C20" s="6">
        <v>707885</v>
      </c>
      <c t="n" r="D20" s="6">
        <v>706121</v>
      </c>
    </row>
    <row r="21" spans="1:4">
      <c t="s" r="A21" s="4">
        <v>49</v>
      </c>
      <c t="n" r="B21" s="6">
        <v>502200</v>
      </c>
      <c t="n" r="C21" s="6">
        <v>481024</v>
      </c>
      <c t="n" r="D21" s="6">
        <v>494569</v>
      </c>
    </row>
    <row r="22" spans="1:4">
      <c t="s" r="A22" s="4">
        <v>50</v>
      </c>
      <c t="n" r="B22" s="6">
        <v>2327946</v>
      </c>
      <c t="n" r="C22" s="6">
        <v>2277532</v>
      </c>
      <c t="n" r="D22" s="6">
        <v>2163136</v>
      </c>
    </row>
    <row r="23" spans="1:4">
      <c t="s" r="A23" s="4">
        <v>51</v>
      </c>
      <c t="n" r="B23" s="6">
        <v>10310</v>
      </c>
      <c t="n" r="C23" s="6">
        <v>10310</v>
      </c>
      <c t="n" r="D23" s="6">
        <v>10310</v>
      </c>
    </row>
    <row r="24" spans="1:4">
      <c t="s" r="A24" s="4">
        <v>52</v>
      </c>
      <c t="n" r="B24" s="6">
        <v>87337</v>
      </c>
      <c t="n" r="C24" s="6">
        <v>75668</v>
      </c>
      <c t="n" r="D24" s="6">
        <v>42149</v>
      </c>
    </row>
    <row r="25" spans="1:4">
      <c t="s" r="A25" s="4">
        <v>53</v>
      </c>
      <c t="n" r="B25" s="6">
        <v>2425593</v>
      </c>
      <c t="n" r="C25" s="6">
        <v>2363510</v>
      </c>
      <c t="n" r="D25" s="6">
        <v>2215595</v>
      </c>
    </row>
    <row r="26" spans="1:4">
      <c t="s" r="A26" s="3">
        <v>54</v>
      </c>
    </row>
    <row r="27" spans="1:4">
      <c t="s" r="A27" s="4">
        <v>55</v>
      </c>
      <c t="n" r="B27" s="6">
        <v>0</v>
      </c>
      <c t="n" r="C27" s="6">
        <v>0</v>
      </c>
      <c t="n" r="D27" s="6">
        <v>0</v>
      </c>
    </row>
    <row r="28" spans="1:4">
      <c t="s" r="A28" s="4">
        <v>56</v>
      </c>
      <c t="n" r="B28" s="6">
        <v>8</v>
      </c>
      <c t="n" r="C28" s="6">
        <v>8</v>
      </c>
      <c t="n" r="D28" s="6">
        <v>8</v>
      </c>
    </row>
    <row r="29" spans="1:4">
      <c t="s" r="A29" s="4">
        <v>57</v>
      </c>
      <c t="n" r="B29" s="6">
        <v>82004</v>
      </c>
      <c t="n" r="C29" s="6">
        <v>81164</v>
      </c>
      <c t="n" r="D29" s="6">
        <v>78569</v>
      </c>
    </row>
    <row r="30" spans="1:4">
      <c t="s" r="A30" s="4">
        <v>58</v>
      </c>
      <c t="n" r="B30" s="6">
        <v>179382</v>
      </c>
      <c t="n" r="C30" s="6">
        <v>170068</v>
      </c>
      <c t="n" r="D30" s="6">
        <v>160956</v>
      </c>
    </row>
    <row r="31" spans="1:4">
      <c t="s" r="A31" s="4">
        <v>59</v>
      </c>
      <c t="n" r="B31" s="6">
        <v>3878</v>
      </c>
      <c t="n" r="C31" s="6">
        <v>595</v>
      </c>
      <c t="n" r="D31" s="6">
        <v>1631</v>
      </c>
    </row>
    <row r="32" spans="1:4">
      <c t="s" r="A32" s="4">
        <v>60</v>
      </c>
      <c t="n" r="B32" s="6">
        <v>265272</v>
      </c>
      <c t="n" r="C32" s="6">
        <v>251835</v>
      </c>
      <c t="n" r="D32" s="6">
        <v>241164</v>
      </c>
    </row>
    <row r="33" spans="1:4">
      <c t="s" r="A33" s="4">
        <v>61</v>
      </c>
      <c t="n" r="B33" s="7">
        <v>2690865</v>
      </c>
      <c t="n" r="C33" s="7">
        <v>2615345</v>
      </c>
      <c t="n" r="D33" s="7">
        <v>2456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77</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0</v>
      </c>
    </row>
    <row r="4" spans="1:2">
      <c t="s" r="A4" s="4">
        <v>238</v>
      </c>
      <c t="s" r="B4" s="4">
        <v>239</v>
      </c>
    </row>
    <row r="5" spans="1:2">
      <c t="s" r="A5" s="4">
        <v>240</v>
      </c>
      <c t="s" r="B5" s="4">
        <v>241</v>
      </c>
    </row>
    <row r="6" spans="1:2">
      <c t="s" r="A6" s="4">
        <v>242</v>
      </c>
      <c t="s" r="B6" s="4">
        <v>243</v>
      </c>
    </row>
    <row r="7" spans="1:2">
      <c t="s" r="A7" s="4">
        <v>244</v>
      </c>
      <c t="s" r="B7" s="4">
        <v>245</v>
      </c>
    </row>
    <row r="8" spans="1:2">
      <c t="s" r="A8" s="4">
        <v>246</v>
      </c>
      <c t="s" r="B8"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83</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55</v>
      </c>
      <c t="s" r="B1" s="2">
        <v>1</v>
      </c>
    </row>
    <row r="2" spans="1:2">
      <c t="s" r="B2" s="2">
        <v>2</v>
      </c>
    </row>
    <row r="3" spans="1:2">
      <c t="s" r="A3" s="3">
        <v>186</v>
      </c>
    </row>
    <row r="4" spans="1:2">
      <c t="s" r="A4" s="4">
        <v>256</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8</v>
      </c>
      <c t="s" r="B1" s="2">
        <v>1</v>
      </c>
    </row>
    <row r="2" spans="1:2">
      <c t="s" r="B2" s="2">
        <v>2</v>
      </c>
    </row>
    <row r="3" spans="1:2">
      <c t="s" r="A3" s="3">
        <v>189</v>
      </c>
    </row>
    <row r="4" spans="1:2">
      <c t="s" r="A4" s="4">
        <v>259</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4"/>
  </cols>
  <sheetData>
    <row r="1" spans="1:4">
      <c t="s" r="A1" s="1">
        <v>261</v>
      </c>
      <c t="s" r="B1" s="2">
        <v>72</v>
      </c>
      <c t="s" r="D1" s="2">
        <v>1</v>
      </c>
    </row>
    <row r="2" spans="1:4">
      <c t="s" r="B2" s="2">
        <v>262</v>
      </c>
      <c t="s" r="C2" s="2">
        <v>263</v>
      </c>
      <c t="s" r="D2" s="2">
        <v>264</v>
      </c>
    </row>
    <row r="3" spans="1:4">
      <c t="s" r="A3" s="3">
        <v>177</v>
      </c>
    </row>
    <row r="4" spans="1:4">
      <c t="s" r="A4" s="4">
        <v>265</v>
      </c>
      <c t="n" r="D4" s="6">
        <v>2</v>
      </c>
    </row>
    <row r="5" spans="1:4">
      <c t="s" r="A5" s="3">
        <v>266</v>
      </c>
    </row>
    <row r="6" spans="1:4">
      <c t="s" r="A6" s="4">
        <v>267</v>
      </c>
      <c t="s" r="D6" s="4">
        <v>268</v>
      </c>
    </row>
    <row r="7" spans="1:4">
      <c t="s" r="A7" s="3">
        <v>269</v>
      </c>
    </row>
    <row r="8" spans="1:4">
      <c t="s" r="A8" s="4">
        <v>270</v>
      </c>
      <c t="n" r="D8" s="6">
        <v>3</v>
      </c>
    </row>
    <row r="9" spans="1:4">
      <c t="s" r="A9" s="4">
        <v>271</v>
      </c>
      <c t="n" r="D9" s="6">
        <v>5</v>
      </c>
    </row>
    <row r="10" spans="1:4">
      <c t="s" r="A10" s="3">
        <v>272</v>
      </c>
    </row>
    <row r="11" spans="1:4">
      <c t="s" r="A11" s="4">
        <v>273</v>
      </c>
      <c t="n" r="B11" s="7">
        <v>0</v>
      </c>
      <c t="n" r="C11" s="7">
        <v>0</v>
      </c>
    </row>
    <row r="12" spans="1:4">
      <c t="s" r="A12" s="3">
        <v>274</v>
      </c>
    </row>
    <row r="13" spans="1:4">
      <c t="s" r="A13" s="4">
        <v>275</v>
      </c>
      <c t="n" r="D13" s="6">
        <v>1</v>
      </c>
    </row>
    <row r="14" spans="1:4">
      <c t="s" r="A14" s="4">
        <v>276</v>
      </c>
    </row>
    <row r="15" spans="1:4">
      <c t="s" r="A15" s="3">
        <v>266</v>
      </c>
    </row>
    <row r="16" spans="1:4">
      <c t="s" r="A16" s="4">
        <v>277</v>
      </c>
      <c t="s" r="D16" s="4">
        <v>278</v>
      </c>
    </row>
    <row r="17" spans="1:4">
      <c t="s" r="A17" s="4">
        <v>279</v>
      </c>
    </row>
    <row r="18" spans="1:4">
      <c t="s" r="A18" s="3">
        <v>280</v>
      </c>
    </row>
    <row r="19" spans="1:4">
      <c t="s" r="A19" s="4">
        <v>281</v>
      </c>
      <c t="s" r="D19" s="4">
        <v>282</v>
      </c>
    </row>
    <row r="20" spans="1:4">
      <c t="s" r="A20" s="4">
        <v>283</v>
      </c>
    </row>
    <row r="21" spans="1:4">
      <c t="s" r="A21" s="3">
        <v>280</v>
      </c>
    </row>
    <row r="22" spans="1:4">
      <c t="s" r="A22" s="4">
        <v>281</v>
      </c>
      <c t="s" r="D22" s="4">
        <v>284</v>
      </c>
    </row>
    <row r="23" spans="1:4">
      <c t="s" r="A23" s="4">
        <v>285</v>
      </c>
    </row>
    <row r="24" spans="1:4">
      <c t="s" r="A24" s="3">
        <v>280</v>
      </c>
    </row>
    <row r="25" spans="1:4">
      <c t="s" r="A25" s="4">
        <v>281</v>
      </c>
      <c t="s" r="D25" s="4">
        <v>286</v>
      </c>
    </row>
    <row r="26" spans="1:4">
      <c t="s" r="A26" s="4">
        <v>287</v>
      </c>
    </row>
    <row r="27" spans="1:4">
      <c t="s" r="A27" s="3">
        <v>280</v>
      </c>
    </row>
    <row r="28" spans="1:4">
      <c t="s" r="A28" s="4">
        <v>281</v>
      </c>
      <c t="s" r="D28" s="4">
        <v>288</v>
      </c>
    </row>
    <row r="29" spans="1:4">
      <c t="s" r="A29" s="4">
        <v>289</v>
      </c>
    </row>
    <row r="30" spans="1:4">
      <c t="s" r="A30" s="3">
        <v>280</v>
      </c>
    </row>
    <row r="31" spans="1:4">
      <c t="s" r="A31" s="4">
        <v>281</v>
      </c>
      <c t="s" r="D31" s="4">
        <v>290</v>
      </c>
    </row>
    <row r="32" spans="1:4">
      <c t="s" r="A32" s="4">
        <v>291</v>
      </c>
    </row>
    <row r="33" spans="1:4">
      <c t="s" r="A33" s="3">
        <v>280</v>
      </c>
    </row>
    <row r="34" spans="1:4">
      <c t="s" r="A34" s="4">
        <v>281</v>
      </c>
      <c t="s" r="D34" s="4">
        <v>292</v>
      </c>
    </row>
    <row r="35" spans="1:4">
      <c t="s" r="A35" s="4">
        <v>293</v>
      </c>
    </row>
    <row r="36" spans="1:4">
      <c t="s" r="A36" s="3">
        <v>269</v>
      </c>
    </row>
    <row r="37" spans="1:4">
      <c t="s" r="A37" s="4">
        <v>294</v>
      </c>
      <c t="n" r="D37" s="6">
        <v>2</v>
      </c>
    </row>
    <row r="38" spans="1:4">
      <c t="s" r="A38" s="4">
        <v>295</v>
      </c>
    </row>
    <row r="39" spans="1:4">
      <c t="s" r="A39" s="3">
        <v>269</v>
      </c>
    </row>
    <row r="40" spans="1:4">
      <c t="s" r="A40" s="4">
        <v>294</v>
      </c>
      <c t="n" r="D40" s="6">
        <v>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96</v>
      </c>
      <c t="s" r="C1" s="2">
        <v>2</v>
      </c>
      <c t="s" r="D1" s="2">
        <v>28</v>
      </c>
      <c t="s" r="E1" s="2">
        <v>29</v>
      </c>
    </row>
    <row r="2" spans="1:5">
      <c t="s" r="A2" s="3">
        <v>297</v>
      </c>
    </row>
    <row r="3" spans="1:5">
      <c t="s" r="A3" s="4">
        <v>298</v>
      </c>
      <c t="n" r="C3" s="7">
        <v>355531</v>
      </c>
      <c t="n" r="D3" s="7">
        <v>368109</v>
      </c>
      <c t="n" r="E3" s="7">
        <v>348609</v>
      </c>
    </row>
    <row r="4" spans="1:5">
      <c t="s" r="A4" s="4">
        <v>299</v>
      </c>
      <c t="n" r="C4" s="6">
        <v>6692</v>
      </c>
      <c t="n" r="D4" s="6">
        <v>2842</v>
      </c>
      <c t="n" r="E4" s="6">
        <v>3955</v>
      </c>
    </row>
    <row r="5" spans="1:5">
      <c t="s" r="A5" s="4">
        <v>300</v>
      </c>
      <c t="n" r="C5" s="6">
        <v>0</v>
      </c>
      <c t="n" r="D5" s="6">
        <v>1814</v>
      </c>
      <c t="n" r="E5" s="6">
        <v>1140</v>
      </c>
    </row>
    <row r="6" spans="1:5">
      <c t="s" r="A6" s="4">
        <v>301</v>
      </c>
      <c t="n" r="C6" s="6">
        <v>362223</v>
      </c>
      <c t="n" r="D6" s="6">
        <v>369137</v>
      </c>
      <c t="n" r="E6" s="6">
        <v>351424</v>
      </c>
    </row>
    <row r="7" spans="1:5">
      <c t="s" r="A7" s="3">
        <v>302</v>
      </c>
    </row>
    <row r="8" spans="1:5">
      <c t="s" r="A8" s="4">
        <v>303</v>
      </c>
      <c t="n" r="C8" s="6">
        <v>60949</v>
      </c>
      <c t="n" r="D8" s="6">
        <v>61396</v>
      </c>
      <c t="n" r="E8" s="6">
        <v>67401</v>
      </c>
    </row>
    <row r="9" spans="1:5">
      <c t="s" r="A9" s="4">
        <v>299</v>
      </c>
      <c t="n" r="C9" s="6">
        <v>1894</v>
      </c>
      <c t="n" r="D9" s="6">
        <v>993</v>
      </c>
      <c t="n" r="E9" s="6">
        <v>278</v>
      </c>
    </row>
    <row r="10" spans="1:5">
      <c t="s" r="A10" s="4">
        <v>300</v>
      </c>
      <c t="n" r="C10" s="6">
        <v>0</v>
      </c>
      <c t="n" r="D10" s="6">
        <v>1</v>
      </c>
      <c t="n" r="E10" s="6">
        <v>213</v>
      </c>
    </row>
    <row r="11" spans="1:5">
      <c t="s" r="A11" s="4">
        <v>304</v>
      </c>
      <c t="n" r="C11" s="6">
        <v>62843</v>
      </c>
      <c t="n" r="D11" s="6">
        <v>62388</v>
      </c>
      <c t="n" r="E11" s="6">
        <v>67466</v>
      </c>
    </row>
    <row r="12" spans="1:5">
      <c t="s" r="A12" s="4">
        <v>305</v>
      </c>
    </row>
    <row r="13" spans="1:5">
      <c t="s" r="A13" s="3">
        <v>297</v>
      </c>
    </row>
    <row r="14" spans="1:5">
      <c t="s" r="A14" s="4">
        <v>298</v>
      </c>
      <c t="n" r="C14" s="6">
        <v>93139</v>
      </c>
      <c t="n" r="D14" s="6">
        <v>33536</v>
      </c>
      <c t="n" r="E14" s="6">
        <v>11063</v>
      </c>
    </row>
    <row r="15" spans="1:5">
      <c t="s" r="A15" s="4">
        <v>299</v>
      </c>
      <c t="n" r="C15" s="6">
        <v>192</v>
      </c>
      <c t="n" r="D15" s="6">
        <v>134</v>
      </c>
      <c t="n" r="E15" s="6">
        <v>58</v>
      </c>
    </row>
    <row r="16" spans="1:5">
      <c t="s" r="A16" s="4">
        <v>300</v>
      </c>
      <c t="n" r="C16" s="6">
        <v>0</v>
      </c>
      <c t="n" r="D16" s="6">
        <v>419</v>
      </c>
      <c t="n" r="E16" s="6">
        <v>0</v>
      </c>
    </row>
    <row r="17" spans="1:5">
      <c t="s" r="A17" s="4">
        <v>301</v>
      </c>
      <c t="n" r="C17" s="6">
        <v>93331</v>
      </c>
      <c t="n" r="D17" s="6">
        <v>33251</v>
      </c>
      <c t="n" r="E17" s="6">
        <v>11121</v>
      </c>
    </row>
    <row r="18" spans="1:5">
      <c t="s" r="A18" s="4">
        <v>306</v>
      </c>
    </row>
    <row r="19" spans="1:5">
      <c t="s" r="A19" s="3">
        <v>297</v>
      </c>
    </row>
    <row r="20" spans="1:5">
      <c t="s" r="A20" s="4">
        <v>298</v>
      </c>
      <c t="n" r="C20" s="6">
        <v>65522</v>
      </c>
      <c t="n" r="D20" s="6">
        <v>73048</v>
      </c>
      <c t="n" r="E20" s="6">
        <v>80212</v>
      </c>
    </row>
    <row r="21" spans="1:5">
      <c t="s" r="A21" s="4">
        <v>299</v>
      </c>
      <c t="n" r="C21" s="6">
        <v>457</v>
      </c>
      <c t="n" r="D21" s="6">
        <v>0</v>
      </c>
      <c t="n" r="E21" s="6">
        <v>85</v>
      </c>
    </row>
    <row r="22" spans="1:5">
      <c t="s" r="A22" s="4">
        <v>300</v>
      </c>
      <c t="n" r="C22" s="6">
        <v>0</v>
      </c>
      <c t="n" r="D22" s="6">
        <v>164</v>
      </c>
      <c t="n" r="E22" s="6">
        <v>59</v>
      </c>
    </row>
    <row r="23" spans="1:5">
      <c t="s" r="A23" s="4">
        <v>301</v>
      </c>
      <c t="n" r="C23" s="6">
        <v>65979</v>
      </c>
      <c t="n" r="D23" s="6">
        <v>72884</v>
      </c>
      <c t="n" r="E23" s="6">
        <v>80238</v>
      </c>
    </row>
    <row r="24" spans="1:5">
      <c t="s" r="A24" s="4">
        <v>307</v>
      </c>
    </row>
    <row r="25" spans="1:5">
      <c t="s" r="A25" s="3">
        <v>297</v>
      </c>
    </row>
    <row r="26" spans="1:5">
      <c t="s" r="A26" s="4">
        <v>298</v>
      </c>
      <c t="s" r="B26" s="4">
        <v>308</v>
      </c>
      <c t="n" r="C26" s="6">
        <v>195860</v>
      </c>
      <c t="n" r="D26" s="6">
        <v>261016</v>
      </c>
      <c t="n" r="E26" s="6">
        <v>256849</v>
      </c>
    </row>
    <row r="27" spans="1:5">
      <c t="s" r="A27" s="4">
        <v>299</v>
      </c>
      <c t="s" r="B27" s="4">
        <v>308</v>
      </c>
      <c t="n" r="C27" s="6">
        <v>6043</v>
      </c>
      <c t="n" r="D27" s="6">
        <v>2708</v>
      </c>
      <c t="n" r="E27" s="6">
        <v>3812</v>
      </c>
    </row>
    <row r="28" spans="1:5">
      <c t="s" r="A28" s="4">
        <v>300</v>
      </c>
      <c t="s" r="B28" s="4">
        <v>308</v>
      </c>
      <c t="n" r="C28" s="6">
        <v>0</v>
      </c>
      <c t="n" r="D28" s="6">
        <v>1231</v>
      </c>
      <c t="n" r="E28" s="6">
        <v>1081</v>
      </c>
    </row>
    <row r="29" spans="1:5">
      <c t="s" r="A29" s="4">
        <v>301</v>
      </c>
      <c t="s" r="B29" s="4">
        <v>308</v>
      </c>
      <c t="n" r="C29" s="6">
        <v>201903</v>
      </c>
      <c t="n" r="D29" s="6">
        <v>262493</v>
      </c>
      <c t="n" r="E29" s="6">
        <v>259580</v>
      </c>
    </row>
    <row r="30" spans="1:5">
      <c t="s" r="A30" s="4">
        <v>309</v>
      </c>
    </row>
    <row r="31" spans="1:5">
      <c t="s" r="A31" s="3">
        <v>297</v>
      </c>
    </row>
    <row r="32" spans="1:5">
      <c t="s" r="A32" s="4">
        <v>298</v>
      </c>
      <c t="n" r="C32" s="6">
        <v>1010</v>
      </c>
      <c t="n" r="D32" s="6">
        <v>509</v>
      </c>
      <c t="n" r="E32" s="6">
        <v>485</v>
      </c>
    </row>
    <row r="33" spans="1:5">
      <c t="s" r="A33" s="4">
        <v>299</v>
      </c>
      <c t="n" r="C33" s="6">
        <v>0</v>
      </c>
      <c t="n" r="D33" s="6">
        <v>0</v>
      </c>
      <c t="n" r="E33" s="6">
        <v>0</v>
      </c>
    </row>
    <row r="34" spans="1:5">
      <c t="s" r="A34" s="4">
        <v>300</v>
      </c>
      <c t="n" r="C34" s="6">
        <v>0</v>
      </c>
      <c t="n" r="D34" s="6">
        <v>0</v>
      </c>
      <c t="n" r="E34" s="6">
        <v>0</v>
      </c>
    </row>
    <row r="35" spans="1:5">
      <c t="s" r="A35" s="4">
        <v>301</v>
      </c>
      <c t="n" r="C35" s="6">
        <v>1010</v>
      </c>
      <c t="n" r="D35" s="6">
        <v>509</v>
      </c>
      <c t="n" r="E35" s="6">
        <v>485</v>
      </c>
    </row>
    <row r="36" spans="1:5">
      <c t="s" r="A36" s="4">
        <v>310</v>
      </c>
    </row>
    <row r="37" spans="1:5">
      <c t="s" r="A37" s="3">
        <v>302</v>
      </c>
    </row>
    <row r="38" spans="1:5">
      <c t="s" r="A38" s="4">
        <v>303</v>
      </c>
      <c t="n" r="C38" s="6">
        <v>60949</v>
      </c>
      <c t="n" r="D38" s="6">
        <v>61396</v>
      </c>
      <c t="n" r="E38" s="6">
        <v>65270</v>
      </c>
    </row>
    <row r="39" spans="1:5">
      <c t="s" r="A39" s="4">
        <v>299</v>
      </c>
      <c t="n" r="C39" s="6">
        <v>1894</v>
      </c>
      <c t="n" r="D39" s="6">
        <v>993</v>
      </c>
      <c t="n" r="E39" s="6">
        <v>278</v>
      </c>
    </row>
    <row r="40" spans="1:5">
      <c t="s" r="A40" s="4">
        <v>300</v>
      </c>
      <c t="n" r="C40" s="6">
        <v>0</v>
      </c>
      <c t="n" r="D40" s="6">
        <v>1</v>
      </c>
      <c t="n" r="E40" s="6">
        <v>213</v>
      </c>
    </row>
    <row r="41" spans="1:5">
      <c t="s" r="A41" s="4">
        <v>304</v>
      </c>
      <c t="n" r="C41" s="7">
        <v>62843</v>
      </c>
      <c t="n" r="D41" s="7">
        <v>62388</v>
      </c>
      <c t="n" r="E41" s="6">
        <v>65335</v>
      </c>
    </row>
    <row r="42" spans="1:5">
      <c t="s" r="A42" s="4">
        <v>309</v>
      </c>
    </row>
    <row r="43" spans="1:5">
      <c t="s" r="A43" s="3">
        <v>302</v>
      </c>
    </row>
    <row r="44" spans="1:5">
      <c t="s" r="A44" s="4">
        <v>303</v>
      </c>
      <c t="n" r="E44" s="6">
        <v>2131</v>
      </c>
    </row>
    <row r="45" spans="1:5">
      <c t="s" r="A45" s="4">
        <v>299</v>
      </c>
      <c t="n" r="E45" s="6">
        <v>0</v>
      </c>
    </row>
    <row r="46" spans="1:5">
      <c t="s" r="A46" s="4">
        <v>300</v>
      </c>
      <c t="n" r="E46" s="6">
        <v>0</v>
      </c>
    </row>
    <row r="47" spans="1:5">
      <c t="s" r="A47" s="4">
        <v>304</v>
      </c>
      <c t="n" r="E47" s="7">
        <v>2131</v>
      </c>
    </row>
    <row r="48" spans="1:5">
      <c t="n" r="A48"/>
    </row>
    <row r="49" spans="1:5">
      <c t="s" r="A49" s="4">
        <v>308</v>
      </c>
      <c t="s" r="B49" s="4">
        <v>311</v>
      </c>
    </row>
  </sheetData>
  <mergeCells count="3">
    <mergeCell ref="A1:B1"/>
    <mergeCell ref="A48:D48"/>
    <mergeCell ref="B49:D4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2</v>
      </c>
      <c t="s" r="B1" s="2">
        <v>2</v>
      </c>
      <c t="s" r="C1" s="2">
        <v>28</v>
      </c>
      <c t="s" r="D1" s="2">
        <v>29</v>
      </c>
    </row>
    <row r="2" spans="1:4">
      <c t="s" r="A2" s="3">
        <v>313</v>
      </c>
    </row>
    <row r="3" spans="1:4">
      <c t="s" r="A3" s="4">
        <v>314</v>
      </c>
      <c t="n" r="B3" s="7">
        <v>90999</v>
      </c>
    </row>
    <row r="4" spans="1:4">
      <c t="s" r="A4" s="4">
        <v>315</v>
      </c>
      <c t="n" r="B4" s="6">
        <v>68672</v>
      </c>
    </row>
    <row r="5" spans="1:4">
      <c t="s" r="A5" s="4">
        <v>316</v>
      </c>
      <c t="n" r="B5" s="6">
        <v>0</v>
      </c>
    </row>
    <row r="6" spans="1:4">
      <c t="s" r="A6" s="4">
        <v>317</v>
      </c>
      <c t="n" r="B6" s="6">
        <v>0</v>
      </c>
    </row>
    <row r="7" spans="1:4">
      <c t="s" r="A7" s="4">
        <v>318</v>
      </c>
      <c t="n" r="B7" s="6">
        <v>159671</v>
      </c>
    </row>
    <row r="8" spans="1:4">
      <c t="s" r="A8" s="4">
        <v>319</v>
      </c>
      <c t="n" r="B8" s="6">
        <v>195860</v>
      </c>
    </row>
    <row r="9" spans="1:4">
      <c t="s" r="A9" s="4">
        <v>298</v>
      </c>
      <c t="n" r="B9" s="6">
        <v>355531</v>
      </c>
    </row>
    <row r="10" spans="1:4">
      <c t="s" r="A10" s="3">
        <v>320</v>
      </c>
    </row>
    <row r="11" spans="1:4">
      <c t="s" r="A11" s="4">
        <v>314</v>
      </c>
      <c t="n" r="B11" s="6">
        <v>90999</v>
      </c>
    </row>
    <row r="12" spans="1:4">
      <c t="s" r="A12" s="4">
        <v>315</v>
      </c>
      <c t="n" r="B12" s="6">
        <v>69321</v>
      </c>
    </row>
    <row r="13" spans="1:4">
      <c t="s" r="A13" s="4">
        <v>316</v>
      </c>
      <c t="n" r="B13" s="6">
        <v>0</v>
      </c>
    </row>
    <row r="14" spans="1:4">
      <c t="s" r="A14" s="4">
        <v>317</v>
      </c>
      <c t="n" r="B14" s="6">
        <v>0</v>
      </c>
    </row>
    <row r="15" spans="1:4">
      <c t="s" r="A15" s="4">
        <v>321</v>
      </c>
      <c t="n" r="B15" s="6">
        <v>160320</v>
      </c>
    </row>
    <row r="16" spans="1:4">
      <c t="s" r="A16" s="4">
        <v>319</v>
      </c>
      <c t="n" r="B16" s="6">
        <v>201903</v>
      </c>
    </row>
    <row r="17" spans="1:4">
      <c t="s" r="A17" s="4">
        <v>301</v>
      </c>
      <c t="n" r="B17" s="6">
        <v>362223</v>
      </c>
      <c t="n" r="C17" s="7">
        <v>369137</v>
      </c>
      <c t="n" r="D17" s="7">
        <v>351424</v>
      </c>
    </row>
    <row r="18" spans="1:4">
      <c t="s" r="A18" s="3">
        <v>322</v>
      </c>
    </row>
    <row r="19" spans="1:4">
      <c t="s" r="A19" s="4">
        <v>314</v>
      </c>
      <c t="n" r="B19" s="6">
        <v>719</v>
      </c>
    </row>
    <row r="20" spans="1:4">
      <c t="s" r="A20" s="4">
        <v>315</v>
      </c>
      <c t="n" r="B20" s="6">
        <v>11275</v>
      </c>
    </row>
    <row r="21" spans="1:4">
      <c t="s" r="A21" s="4">
        <v>316</v>
      </c>
      <c t="n" r="B21" s="6">
        <v>12426</v>
      </c>
    </row>
    <row r="22" spans="1:4">
      <c t="s" r="A22" s="4">
        <v>317</v>
      </c>
      <c t="n" r="B22" s="6">
        <v>36529</v>
      </c>
    </row>
    <row r="23" spans="1:4">
      <c t="s" r="A23" s="4">
        <v>323</v>
      </c>
      <c t="n" r="B23" s="6">
        <v>60949</v>
      </c>
    </row>
    <row r="24" spans="1:4">
      <c t="s" r="A24" s="4">
        <v>319</v>
      </c>
      <c t="n" r="B24" s="6">
        <v>0</v>
      </c>
    </row>
    <row r="25" spans="1:4">
      <c t="s" r="A25" s="4">
        <v>303</v>
      </c>
      <c t="n" r="B25" s="6">
        <v>60949</v>
      </c>
      <c t="n" r="C25" s="6">
        <v>61396</v>
      </c>
      <c t="n" r="D25" s="6">
        <v>67401</v>
      </c>
    </row>
    <row r="26" spans="1:4">
      <c t="s" r="A26" s="3">
        <v>324</v>
      </c>
    </row>
    <row r="27" spans="1:4">
      <c t="s" r="A27" s="4">
        <v>314</v>
      </c>
      <c t="n" r="B27" s="6">
        <v>719</v>
      </c>
    </row>
    <row r="28" spans="1:4">
      <c t="s" r="A28" s="4">
        <v>315</v>
      </c>
      <c t="n" r="B28" s="6">
        <v>11325</v>
      </c>
    </row>
    <row r="29" spans="1:4">
      <c t="s" r="A29" s="4">
        <v>316</v>
      </c>
      <c t="n" r="B29" s="6">
        <v>12692</v>
      </c>
    </row>
    <row r="30" spans="1:4">
      <c t="s" r="A30" s="4">
        <v>317</v>
      </c>
      <c t="n" r="B30" s="6">
        <v>38107</v>
      </c>
    </row>
    <row r="31" spans="1:4">
      <c t="s" r="A31" s="4">
        <v>325</v>
      </c>
      <c t="n" r="B31" s="6">
        <v>62843</v>
      </c>
    </row>
    <row r="32" spans="1:4">
      <c t="s" r="A32" s="4">
        <v>319</v>
      </c>
      <c t="n" r="B32" s="6">
        <v>0</v>
      </c>
    </row>
    <row r="33" spans="1:4">
      <c t="s" r="A33" s="4">
        <v>304</v>
      </c>
      <c t="n" r="B33" s="7">
        <v>62843</v>
      </c>
      <c t="n" r="C33" s="7">
        <v>62388</v>
      </c>
      <c t="n" r="D33" s="7">
        <v>674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326</v>
      </c>
      <c t="s" r="B1" s="2">
        <v>1</v>
      </c>
    </row>
    <row r="2" spans="1:4">
      <c t="s" r="B2" s="2">
        <v>327</v>
      </c>
      <c t="s" r="C2" s="2">
        <v>328</v>
      </c>
      <c t="s" r="D2" s="2">
        <v>263</v>
      </c>
    </row>
    <row r="3" spans="1:4">
      <c t="s" r="A3" s="3">
        <v>329</v>
      </c>
    </row>
    <row r="4" spans="1:4">
      <c t="s" r="A4" s="4">
        <v>330</v>
      </c>
      <c t="n" r="C4" s="7">
        <v>153730</v>
      </c>
      <c t="n" r="D4" s="7">
        <v>77956</v>
      </c>
    </row>
    <row r="5" spans="1:4">
      <c t="s" r="A5" s="4">
        <v>331</v>
      </c>
      <c t="n" r="C5" s="6">
        <v>1672</v>
      </c>
      <c t="n" r="D5" s="6">
        <v>1001</v>
      </c>
    </row>
    <row r="6" spans="1:4">
      <c t="s" r="A6" s="4">
        <v>332</v>
      </c>
      <c t="n" r="C6" s="6">
        <v>7277</v>
      </c>
      <c t="n" r="D6" s="6">
        <v>7796</v>
      </c>
    </row>
    <row r="7" spans="1:4">
      <c t="s" r="A7" s="4">
        <v>333</v>
      </c>
      <c t="n" r="C7" s="6">
        <v>142</v>
      </c>
      <c t="n" r="D7" s="6">
        <v>139</v>
      </c>
    </row>
    <row r="8" spans="1:4">
      <c t="s" r="A8" s="4">
        <v>334</v>
      </c>
      <c t="n" r="C8" s="6">
        <v>161007</v>
      </c>
      <c t="n" r="D8" s="6">
        <v>85752</v>
      </c>
    </row>
    <row r="9" spans="1:4">
      <c t="s" r="A9" s="4">
        <v>335</v>
      </c>
      <c t="n" r="B9" s="7">
        <v>0</v>
      </c>
      <c t="n" r="C9" s="6">
        <v>1814</v>
      </c>
      <c t="n" r="D9" s="6">
        <v>1140</v>
      </c>
    </row>
    <row r="10" spans="1:4">
      <c t="s" r="A10" s="4">
        <v>336</v>
      </c>
      <c t="n" r="B10" s="6">
        <v>237</v>
      </c>
    </row>
    <row r="11" spans="1:4">
      <c t="s" r="A11" s="3">
        <v>337</v>
      </c>
    </row>
    <row r="12" spans="1:4">
      <c t="s" r="A12" s="4">
        <v>330</v>
      </c>
      <c t="n" r="C12" s="6">
        <v>839</v>
      </c>
      <c t="n" r="D12" s="6">
        <v>16083</v>
      </c>
    </row>
    <row r="13" spans="1:4">
      <c t="s" r="A13" s="4">
        <v>331</v>
      </c>
      <c t="n" r="C13" s="6">
        <v>1</v>
      </c>
      <c t="n" r="D13" s="6">
        <v>213</v>
      </c>
    </row>
    <row r="14" spans="1:4">
      <c t="s" r="A14" s="4">
        <v>332</v>
      </c>
      <c t="n" r="C14" s="6">
        <v>0</v>
      </c>
      <c t="n" r="D14" s="6">
        <v>0</v>
      </c>
    </row>
    <row r="15" spans="1:4">
      <c t="s" r="A15" s="4">
        <v>333</v>
      </c>
      <c t="n" r="C15" s="6">
        <v>0</v>
      </c>
      <c t="n" r="D15" s="6">
        <v>0</v>
      </c>
    </row>
    <row r="16" spans="1:4">
      <c t="s" r="A16" s="4">
        <v>334</v>
      </c>
      <c t="n" r="C16" s="6">
        <v>839</v>
      </c>
      <c t="n" r="D16" s="6">
        <v>16083</v>
      </c>
    </row>
    <row r="17" spans="1:4">
      <c t="s" r="A17" s="4">
        <v>335</v>
      </c>
      <c t="n" r="B17" s="7">
        <v>0</v>
      </c>
      <c t="n" r="C17" s="6">
        <v>1</v>
      </c>
      <c t="n" r="D17" s="6">
        <v>213</v>
      </c>
    </row>
    <row r="18" spans="1:4">
      <c t="s" r="A18" s="4">
        <v>305</v>
      </c>
    </row>
    <row r="19" spans="1:4">
      <c t="s" r="A19" s="3">
        <v>329</v>
      </c>
    </row>
    <row r="20" spans="1:4">
      <c t="s" r="A20" s="4">
        <v>330</v>
      </c>
      <c t="n" r="C20" s="6">
        <v>29944</v>
      </c>
    </row>
    <row r="21" spans="1:4">
      <c t="s" r="A21" s="4">
        <v>331</v>
      </c>
      <c t="n" r="C21" s="6">
        <v>419</v>
      </c>
    </row>
    <row r="22" spans="1:4">
      <c t="s" r="A22" s="4">
        <v>332</v>
      </c>
      <c t="n" r="C22" s="6">
        <v>0</v>
      </c>
    </row>
    <row r="23" spans="1:4">
      <c t="s" r="A23" s="4">
        <v>333</v>
      </c>
      <c t="n" r="C23" s="6">
        <v>0</v>
      </c>
    </row>
    <row r="24" spans="1:4">
      <c t="s" r="A24" s="4">
        <v>334</v>
      </c>
      <c t="n" r="C24" s="6">
        <v>29944</v>
      </c>
    </row>
    <row r="25" spans="1:4">
      <c t="s" r="A25" s="4">
        <v>335</v>
      </c>
      <c t="n" r="C25" s="6">
        <v>419</v>
      </c>
    </row>
    <row r="26" spans="1:4">
      <c t="s" r="A26" s="4">
        <v>306</v>
      </c>
    </row>
    <row r="27" spans="1:4">
      <c t="s" r="A27" s="3">
        <v>329</v>
      </c>
    </row>
    <row r="28" spans="1:4">
      <c t="s" r="A28" s="4">
        <v>330</v>
      </c>
      <c t="n" r="C28" s="6">
        <v>44887</v>
      </c>
      <c t="n" r="D28" s="6">
        <v>35117</v>
      </c>
    </row>
    <row r="29" spans="1:4">
      <c t="s" r="A29" s="4">
        <v>331</v>
      </c>
      <c t="n" r="C29" s="6">
        <v>164</v>
      </c>
      <c t="n" r="D29" s="6">
        <v>59</v>
      </c>
    </row>
    <row r="30" spans="1:4">
      <c t="s" r="A30" s="4">
        <v>332</v>
      </c>
      <c t="n" r="C30" s="6">
        <v>0</v>
      </c>
      <c t="n" r="D30" s="6">
        <v>0</v>
      </c>
    </row>
    <row r="31" spans="1:4">
      <c t="s" r="A31" s="4">
        <v>333</v>
      </c>
      <c t="n" r="C31" s="6">
        <v>0</v>
      </c>
      <c t="n" r="D31" s="6">
        <v>0</v>
      </c>
    </row>
    <row r="32" spans="1:4">
      <c t="s" r="A32" s="4">
        <v>334</v>
      </c>
      <c t="n" r="C32" s="6">
        <v>44887</v>
      </c>
      <c t="n" r="D32" s="6">
        <v>35117</v>
      </c>
    </row>
    <row r="33" spans="1:4">
      <c t="s" r="A33" s="4">
        <v>335</v>
      </c>
      <c t="n" r="C33" s="6">
        <v>164</v>
      </c>
      <c t="n" r="D33" s="6">
        <v>59</v>
      </c>
    </row>
    <row r="34" spans="1:4">
      <c t="s" r="A34" s="4">
        <v>307</v>
      </c>
    </row>
    <row r="35" spans="1:4">
      <c t="s" r="A35" s="3">
        <v>329</v>
      </c>
    </row>
    <row r="36" spans="1:4">
      <c t="s" r="A36" s="4">
        <v>330</v>
      </c>
      <c t="n" r="C36" s="6">
        <v>78899</v>
      </c>
      <c t="n" r="D36" s="6">
        <v>42839</v>
      </c>
    </row>
    <row r="37" spans="1:4">
      <c t="s" r="A37" s="4">
        <v>331</v>
      </c>
      <c t="n" r="C37" s="6">
        <v>1089</v>
      </c>
      <c t="n" r="D37" s="6">
        <v>942</v>
      </c>
    </row>
    <row r="38" spans="1:4">
      <c t="s" r="A38" s="4">
        <v>332</v>
      </c>
      <c t="n" r="C38" s="6">
        <v>7277</v>
      </c>
      <c t="n" r="D38" s="6">
        <v>7796</v>
      </c>
    </row>
    <row r="39" spans="1:4">
      <c t="s" r="A39" s="4">
        <v>333</v>
      </c>
      <c t="n" r="C39" s="6">
        <v>142</v>
      </c>
      <c t="n" r="D39" s="6">
        <v>139</v>
      </c>
    </row>
    <row r="40" spans="1:4">
      <c t="s" r="A40" s="4">
        <v>334</v>
      </c>
      <c t="n" r="C40" s="6">
        <v>86176</v>
      </c>
      <c t="n" r="D40" s="6">
        <v>50635</v>
      </c>
    </row>
    <row r="41" spans="1:4">
      <c t="s" r="A41" s="4">
        <v>335</v>
      </c>
      <c t="n" r="C41" s="6">
        <v>1231</v>
      </c>
      <c t="n" r="D41" s="6">
        <v>1081</v>
      </c>
    </row>
    <row r="42" spans="1:4">
      <c t="s" r="A42" s="4">
        <v>310</v>
      </c>
    </row>
    <row r="43" spans="1:4">
      <c t="s" r="A43" s="3">
        <v>337</v>
      </c>
    </row>
    <row r="44" spans="1:4">
      <c t="s" r="A44" s="4">
        <v>330</v>
      </c>
      <c t="n" r="C44" s="6">
        <v>839</v>
      </c>
      <c t="n" r="D44" s="6">
        <v>16083</v>
      </c>
    </row>
    <row r="45" spans="1:4">
      <c t="s" r="A45" s="4">
        <v>331</v>
      </c>
      <c t="n" r="C45" s="6">
        <v>1</v>
      </c>
      <c t="n" r="D45" s="6">
        <v>213</v>
      </c>
    </row>
    <row r="46" spans="1:4">
      <c t="s" r="A46" s="4">
        <v>332</v>
      </c>
      <c t="n" r="C46" s="6">
        <v>0</v>
      </c>
      <c t="n" r="D46" s="6">
        <v>0</v>
      </c>
    </row>
    <row r="47" spans="1:4">
      <c t="s" r="A47" s="4">
        <v>333</v>
      </c>
      <c t="n" r="C47" s="6">
        <v>0</v>
      </c>
      <c t="n" r="D47" s="6">
        <v>0</v>
      </c>
    </row>
    <row r="48" spans="1:4">
      <c t="s" r="A48" s="4">
        <v>334</v>
      </c>
      <c t="n" r="C48" s="6">
        <v>839</v>
      </c>
      <c t="n" r="D48" s="6">
        <v>16083</v>
      </c>
    </row>
    <row r="49" spans="1:4">
      <c t="s" r="A49" s="4">
        <v>335</v>
      </c>
      <c t="n" r="C49" s="7">
        <v>1</v>
      </c>
      <c t="n" r="D49" s="7">
        <v>213</v>
      </c>
    </row>
    <row r="50" spans="1:4">
      <c t="s" r="A50" s="4">
        <v>338</v>
      </c>
    </row>
    <row r="51" spans="1:4">
      <c t="s" r="A51" s="3">
        <v>337</v>
      </c>
    </row>
    <row r="52" spans="1:4">
      <c t="s" r="A52" s="4">
        <v>339</v>
      </c>
      <c t="s" r="B52" s="4">
        <v>340</v>
      </c>
    </row>
    <row r="53" spans="1:4">
      <c t="s" r="A53" s="4">
        <v>341</v>
      </c>
      <c t="s" r="B53" s="4">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43</v>
      </c>
      <c t="s" r="B1" s="2">
        <v>72</v>
      </c>
      <c t="s" r="D1" s="2">
        <v>1</v>
      </c>
    </row>
    <row r="2" spans="1:5">
      <c t="s" r="B2" s="2">
        <v>2</v>
      </c>
      <c t="s" r="C2" s="2">
        <v>29</v>
      </c>
      <c t="s" r="D2" s="2">
        <v>2</v>
      </c>
      <c t="s" r="E2" s="2">
        <v>29</v>
      </c>
    </row>
    <row r="3" spans="1:5">
      <c t="s" r="A3" s="3">
        <v>344</v>
      </c>
    </row>
    <row r="4" spans="1:5">
      <c t="s" r="A4" s="4">
        <v>345</v>
      </c>
      <c t="n" r="B4" s="7">
        <v>0</v>
      </c>
      <c t="n" r="C4" s="7">
        <v>4060</v>
      </c>
      <c t="n" r="D4" s="7">
        <v>102895</v>
      </c>
      <c t="n" r="E4" s="7">
        <v>4535</v>
      </c>
    </row>
    <row r="5" spans="1:5">
      <c t="s" r="A5" s="4">
        <v>346</v>
      </c>
      <c t="n" r="B5" s="6">
        <v>0</v>
      </c>
      <c t="n" r="C5" s="6">
        <v>5</v>
      </c>
      <c t="n" r="D5" s="6">
        <v>245</v>
      </c>
      <c t="n" r="E5" s="6">
        <v>6</v>
      </c>
    </row>
    <row r="6" spans="1:5">
      <c t="s" r="A6" s="4">
        <v>347</v>
      </c>
      <c t="n" r="B6" s="7">
        <v>0</v>
      </c>
      <c t="n" r="C6" s="7">
        <v>0</v>
      </c>
      <c t="n" r="D6" s="7">
        <v>534</v>
      </c>
      <c t="n" r="E6"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r="A1" s="1">
        <v>62</v>
      </c>
      <c t="s" r="B1" s="2">
        <v>2</v>
      </c>
      <c t="s" r="C1" s="2">
        <v>28</v>
      </c>
      <c t="s" r="D1" s="2">
        <v>29</v>
      </c>
    </row>
    <row r="2" spans="1:4">
      <c t="s" r="A2" s="3">
        <v>54</v>
      </c>
    </row>
    <row r="3" spans="1:4">
      <c t="s" r="A3" s="4">
        <v>63</v>
      </c>
      <c t="n" r="B3" s="7">
        <v>0</v>
      </c>
      <c t="n" r="C3" s="7">
        <v>0</v>
      </c>
      <c t="n" r="D3" s="7">
        <v>0</v>
      </c>
    </row>
    <row r="4" spans="1:4">
      <c t="s" r="A4" s="4">
        <v>64</v>
      </c>
      <c t="n" r="B4" s="6">
        <v>1000000</v>
      </c>
      <c t="n" r="C4" s="6">
        <v>1000000</v>
      </c>
      <c t="n" r="D4" s="6">
        <v>1000000</v>
      </c>
    </row>
    <row r="5" spans="1:4">
      <c t="s" r="A5" s="4">
        <v>65</v>
      </c>
      <c t="n" r="B5" s="6">
        <v>0</v>
      </c>
      <c t="n" r="C5" s="6">
        <v>0</v>
      </c>
      <c t="n" r="D5" s="6">
        <v>0</v>
      </c>
    </row>
    <row r="6" spans="1:4">
      <c t="s" r="A6" s="4">
        <v>66</v>
      </c>
      <c t="n" r="B6" s="6">
        <v>0</v>
      </c>
      <c t="n" r="C6" s="6">
        <v>0</v>
      </c>
      <c t="n" r="D6" s="6">
        <v>0</v>
      </c>
    </row>
    <row r="7" spans="1:4">
      <c t="s" r="A7" s="4">
        <v>67</v>
      </c>
      <c t="n" r="B7" s="8">
        <v>0.01</v>
      </c>
      <c t="n" r="C7" s="8">
        <v>0.01</v>
      </c>
      <c t="n" r="D7" s="8">
        <v>0.01</v>
      </c>
    </row>
    <row r="8" spans="1:4">
      <c t="s" r="A8" s="4">
        <v>68</v>
      </c>
      <c t="n" r="B8" s="6">
        <v>7500000</v>
      </c>
      <c t="n" r="C8" s="6">
        <v>7500000</v>
      </c>
      <c t="n" r="D8" s="6">
        <v>7500000</v>
      </c>
    </row>
    <row r="9" spans="1:4">
      <c t="s" r="A9" s="4">
        <v>69</v>
      </c>
      <c t="n" r="B9" s="6">
        <v>792387</v>
      </c>
      <c t="n" r="C9" s="6">
        <v>790787</v>
      </c>
      <c t="n" r="D9" s="6">
        <v>785782</v>
      </c>
    </row>
    <row r="10" spans="1:4">
      <c t="s" r="A10" s="4">
        <v>70</v>
      </c>
      <c t="n" r="B10" s="6">
        <v>792387</v>
      </c>
      <c t="n" r="C10" s="6">
        <v>790787</v>
      </c>
      <c t="n" r="D10" s="6">
        <v>785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8</v>
      </c>
      <c t="s" r="B1" s="2">
        <v>2</v>
      </c>
      <c t="s" r="C1" s="2">
        <v>28</v>
      </c>
      <c t="s" r="D1" s="2">
        <v>29</v>
      </c>
    </row>
    <row r="2" spans="1:4">
      <c t="s" r="A2" s="3">
        <v>177</v>
      </c>
    </row>
    <row r="3" spans="1:4">
      <c t="s" r="A3" s="4">
        <v>349</v>
      </c>
      <c t="n" r="B3" s="7">
        <v>197</v>
      </c>
      <c t="n" r="C3" s="9">
        <v>189.2</v>
      </c>
      <c t="n" r="D3" s="9">
        <v>18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50</v>
      </c>
      <c t="s" r="B1" s="2">
        <v>72</v>
      </c>
      <c t="s" r="D1" s="2">
        <v>1</v>
      </c>
      <c t="s" r="F1" s="2">
        <v>351</v>
      </c>
    </row>
    <row r="2" spans="1:6">
      <c t="s" r="B2" s="2">
        <v>2</v>
      </c>
      <c t="s" r="C2" s="2">
        <v>29</v>
      </c>
      <c t="s" r="D2" s="2">
        <v>2</v>
      </c>
      <c t="s" r="E2" s="2">
        <v>29</v>
      </c>
      <c t="s" r="F2" s="2">
        <v>28</v>
      </c>
    </row>
    <row r="3" spans="1:6">
      <c t="s" r="A3" s="3">
        <v>352</v>
      </c>
    </row>
    <row r="4" spans="1:6">
      <c t="s" r="A4" s="4">
        <v>353</v>
      </c>
      <c t="n" r="B4" s="7">
        <v>44129</v>
      </c>
      <c t="n" r="C4" s="7">
        <v>38940</v>
      </c>
      <c t="n" r="D4" s="7">
        <v>41523</v>
      </c>
      <c t="n" r="E4" s="7">
        <v>35401</v>
      </c>
      <c t="n" r="F4" s="7">
        <v>35401</v>
      </c>
    </row>
    <row r="5" spans="1:6">
      <c t="s" r="A5" s="4">
        <v>354</v>
      </c>
      <c t="n" r="B5" s="6">
        <v>-61</v>
      </c>
      <c t="n" r="C5" s="6">
        <v>-17</v>
      </c>
      <c t="n" r="D5" s="6">
        <v>-105</v>
      </c>
      <c t="n" r="E5" s="6">
        <v>-46</v>
      </c>
      <c t="n" r="F5" s="6">
        <v>-96</v>
      </c>
    </row>
    <row r="6" spans="1:6">
      <c t="s" r="A6" s="4">
        <v>355</v>
      </c>
      <c t="n" r="B6" s="6">
        <v>50</v>
      </c>
      <c t="n" r="C6" s="6">
        <v>64</v>
      </c>
      <c t="n" r="D6" s="6">
        <v>100</v>
      </c>
      <c t="n" r="E6" s="6">
        <v>3032</v>
      </c>
      <c t="n" r="F6" s="6">
        <v>5468</v>
      </c>
    </row>
    <row r="7" spans="1:6">
      <c t="s" r="A7" s="4">
        <v>356</v>
      </c>
      <c t="n" r="B7" s="6">
        <v>0</v>
      </c>
      <c t="n" r="C7" s="6">
        <v>50</v>
      </c>
      <c t="n" r="D7" s="6">
        <v>2600</v>
      </c>
      <c t="n" r="E7" s="6">
        <v>650</v>
      </c>
      <c t="n" r="F7" s="6">
        <v>750</v>
      </c>
    </row>
    <row r="8" spans="1:6">
      <c t="s" r="A8" s="4">
        <v>357</v>
      </c>
      <c t="n" r="B8" s="6">
        <v>44118</v>
      </c>
      <c t="n" r="C8" s="6">
        <v>39037</v>
      </c>
      <c t="n" r="D8" s="6">
        <v>44118</v>
      </c>
      <c t="n" r="E8" s="6">
        <v>39037</v>
      </c>
      <c t="n" r="F8" s="6">
        <v>41523</v>
      </c>
    </row>
    <row r="9" spans="1:6">
      <c t="s" r="A9" s="4">
        <v>358</v>
      </c>
      <c t="n" r="B9" s="6">
        <v>992</v>
      </c>
      <c t="n" r="C9" s="6">
        <v>1231</v>
      </c>
      <c t="n" r="D9" s="6">
        <v>992</v>
      </c>
      <c t="n" r="E9" s="6">
        <v>1231</v>
      </c>
      <c t="n" r="F9" s="6">
        <v>1213</v>
      </c>
    </row>
    <row r="10" spans="1:6">
      <c t="s" r="A10" s="4">
        <v>359</v>
      </c>
      <c t="n" r="B10" s="6">
        <v>43126</v>
      </c>
      <c t="n" r="C10" s="6">
        <v>37806</v>
      </c>
      <c t="n" r="D10" s="6">
        <v>43126</v>
      </c>
      <c t="n" r="E10" s="6">
        <v>37806</v>
      </c>
      <c t="n" r="F10" s="6">
        <v>40310</v>
      </c>
    </row>
    <row r="11" spans="1:6">
      <c t="s" r="A11" s="3">
        <v>266</v>
      </c>
    </row>
    <row r="12" spans="1:6">
      <c t="s" r="A12" s="4">
        <v>357</v>
      </c>
      <c t="n" r="B12" s="6">
        <v>2068107</v>
      </c>
      <c t="n" r="C12" s="6">
        <v>1818642</v>
      </c>
      <c t="n" r="D12" s="6">
        <v>2068107</v>
      </c>
      <c t="n" r="E12" s="6">
        <v>1818642</v>
      </c>
      <c t="n" r="F12" s="6">
        <v>1996359</v>
      </c>
    </row>
    <row r="13" spans="1:6">
      <c t="s" r="A13" s="4">
        <v>358</v>
      </c>
      <c t="n" r="B13" s="6">
        <v>11885</v>
      </c>
      <c t="n" r="C13" s="6">
        <v>17407</v>
      </c>
      <c t="n" r="D13" s="6">
        <v>11885</v>
      </c>
      <c t="n" r="E13" s="6">
        <v>17407</v>
      </c>
      <c t="n" r="F13" s="6">
        <v>12044</v>
      </c>
    </row>
    <row r="14" spans="1:6">
      <c t="s" r="A14" s="4">
        <v>359</v>
      </c>
      <c t="n" r="B14" s="6">
        <v>2056222</v>
      </c>
      <c t="n" r="C14" s="6">
        <v>1801235</v>
      </c>
      <c t="n" r="D14" s="6">
        <v>2056222</v>
      </c>
      <c t="n" r="E14" s="6">
        <v>1801235</v>
      </c>
      <c t="n" r="F14" s="6">
        <v>1984315</v>
      </c>
    </row>
    <row r="15" spans="1:6">
      <c t="s" r="A15" s="4">
        <v>360</v>
      </c>
    </row>
    <row r="16" spans="1:6">
      <c t="s" r="A16" s="3">
        <v>352</v>
      </c>
    </row>
    <row r="17" spans="1:6">
      <c t="s" r="A17" s="4">
        <v>353</v>
      </c>
      <c t="n" r="B17" s="6">
        <v>10099</v>
      </c>
      <c t="n" r="C17" s="6">
        <v>7954</v>
      </c>
      <c t="n" r="D17" s="6">
        <v>10063</v>
      </c>
      <c t="n" r="E17" s="6">
        <v>7842</v>
      </c>
      <c t="n" r="F17" s="6">
        <v>7842</v>
      </c>
    </row>
    <row r="18" spans="1:6">
      <c t="s" r="A18" s="4">
        <v>354</v>
      </c>
      <c t="n" r="B18" s="6">
        <v>0</v>
      </c>
      <c t="n" r="C18" s="6">
        <v>0</v>
      </c>
      <c t="n" r="D18" s="6">
        <v>0</v>
      </c>
      <c t="n" r="E18" s="6">
        <v>0</v>
      </c>
      <c t="n" r="F18" s="6">
        <v>0</v>
      </c>
    </row>
    <row r="19" spans="1:6">
      <c t="s" r="A19" s="4">
        <v>355</v>
      </c>
      <c t="n" r="B19" s="6">
        <v>0</v>
      </c>
      <c t="n" r="C19" s="6">
        <v>1</v>
      </c>
      <c t="n" r="D19" s="6">
        <v>2</v>
      </c>
      <c t="n" r="E19" s="6">
        <v>2939</v>
      </c>
      <c t="n" r="F19" s="6">
        <v>2939</v>
      </c>
    </row>
    <row r="20" spans="1:6">
      <c t="s" r="A20" s="4">
        <v>356</v>
      </c>
      <c t="n" r="B20" s="6">
        <v>137</v>
      </c>
      <c t="n" r="C20" s="6">
        <v>636</v>
      </c>
      <c t="n" r="D20" s="6">
        <v>171</v>
      </c>
      <c t="n" r="E20" s="6">
        <v>-2190</v>
      </c>
      <c t="n" r="F20" s="6">
        <v>-718</v>
      </c>
    </row>
    <row r="21" spans="1:6">
      <c t="s" r="A21" s="4">
        <v>357</v>
      </c>
      <c t="n" r="B21" s="6">
        <v>10236</v>
      </c>
      <c t="n" r="C21" s="6">
        <v>8591</v>
      </c>
      <c t="n" r="D21" s="6">
        <v>10236</v>
      </c>
      <c t="n" r="E21" s="6">
        <v>8591</v>
      </c>
      <c t="n" r="F21" s="6">
        <v>10063</v>
      </c>
    </row>
    <row r="22" spans="1:6">
      <c t="s" r="A22" s="4">
        <v>358</v>
      </c>
      <c t="n" r="B22" s="6">
        <v>0</v>
      </c>
      <c t="n" r="C22" s="6">
        <v>61</v>
      </c>
      <c t="n" r="D22" s="6">
        <v>0</v>
      </c>
      <c t="n" r="E22" s="6">
        <v>61</v>
      </c>
      <c t="n" r="F22" s="6">
        <v>61</v>
      </c>
    </row>
    <row r="23" spans="1:6">
      <c t="s" r="A23" s="4">
        <v>359</v>
      </c>
      <c t="n" r="B23" s="6">
        <v>10236</v>
      </c>
      <c t="n" r="C23" s="6">
        <v>8530</v>
      </c>
      <c t="n" r="D23" s="6">
        <v>10236</v>
      </c>
      <c t="n" r="E23" s="6">
        <v>8530</v>
      </c>
      <c t="n" r="F23" s="6">
        <v>10002</v>
      </c>
    </row>
    <row r="24" spans="1:6">
      <c t="s" r="A24" s="3">
        <v>266</v>
      </c>
    </row>
    <row r="25" spans="1:6">
      <c t="s" r="A25" s="4">
        <v>357</v>
      </c>
      <c t="n" r="B25" s="6">
        <v>626498</v>
      </c>
      <c t="n" r="C25" s="6">
        <v>570173</v>
      </c>
      <c t="n" r="D25" s="6">
        <v>626498</v>
      </c>
      <c t="n" r="E25" s="6">
        <v>570173</v>
      </c>
      <c t="n" r="F25" s="6">
        <v>603650</v>
      </c>
    </row>
    <row r="26" spans="1:6">
      <c t="s" r="A26" s="4">
        <v>358</v>
      </c>
      <c t="n" r="B26" s="6">
        <v>3351</v>
      </c>
      <c t="n" r="C26" s="6">
        <v>4163</v>
      </c>
      <c t="n" r="D26" s="6">
        <v>3351</v>
      </c>
      <c t="n" r="E26" s="6">
        <v>4163</v>
      </c>
      <c t="n" r="F26" s="6">
        <v>3420</v>
      </c>
    </row>
    <row r="27" spans="1:6">
      <c t="s" r="A27" s="4">
        <v>359</v>
      </c>
      <c t="n" r="B27" s="6">
        <v>623147</v>
      </c>
      <c t="n" r="C27" s="6">
        <v>566010</v>
      </c>
      <c t="n" r="D27" s="6">
        <v>623147</v>
      </c>
      <c t="n" r="E27" s="6">
        <v>566010</v>
      </c>
      <c t="n" r="F27" s="6">
        <v>600230</v>
      </c>
    </row>
    <row r="28" spans="1:6">
      <c t="s" r="A28" s="4">
        <v>293</v>
      </c>
    </row>
    <row r="29" spans="1:6">
      <c t="s" r="A29" s="3">
        <v>352</v>
      </c>
    </row>
    <row r="30" spans="1:6">
      <c t="s" r="A30" s="4">
        <v>353</v>
      </c>
      <c t="n" r="B30" s="6">
        <v>9162</v>
      </c>
      <c t="n" r="C30" s="6">
        <v>6901</v>
      </c>
      <c t="n" r="D30" s="6">
        <v>6881</v>
      </c>
      <c t="n" r="E30" s="6">
        <v>4185</v>
      </c>
      <c t="n" r="F30" s="6">
        <v>4185</v>
      </c>
    </row>
    <row r="31" spans="1:6">
      <c t="s" r="A31" s="4">
        <v>354</v>
      </c>
      <c t="n" r="B31" s="6">
        <v>0</v>
      </c>
      <c t="n" r="C31" s="6">
        <v>0</v>
      </c>
      <c t="n" r="D31" s="6">
        <v>0</v>
      </c>
      <c t="n" r="E31" s="6">
        <v>0</v>
      </c>
      <c t="n" r="F31" s="6">
        <v>0</v>
      </c>
    </row>
    <row r="32" spans="1:6">
      <c t="s" r="A32" s="4">
        <v>355</v>
      </c>
      <c t="n" r="B32" s="6">
        <v>0</v>
      </c>
      <c t="n" r="C32" s="6">
        <v>0</v>
      </c>
      <c t="n" r="D32" s="6">
        <v>0</v>
      </c>
      <c t="n" r="E32" s="6">
        <v>0</v>
      </c>
      <c t="n" r="F32" s="6">
        <v>0</v>
      </c>
    </row>
    <row r="33" spans="1:6">
      <c t="s" r="A33" s="4">
        <v>356</v>
      </c>
      <c t="n" r="B33" s="6">
        <v>339</v>
      </c>
      <c t="n" r="C33" s="6">
        <v>371</v>
      </c>
      <c t="n" r="D33" s="6">
        <v>2620</v>
      </c>
      <c t="n" r="E33" s="6">
        <v>3087</v>
      </c>
      <c t="n" r="F33" s="6">
        <v>2696</v>
      </c>
    </row>
    <row r="34" spans="1:6">
      <c t="s" r="A34" s="4">
        <v>357</v>
      </c>
      <c t="n" r="B34" s="6">
        <v>9501</v>
      </c>
      <c t="n" r="C34" s="6">
        <v>7272</v>
      </c>
      <c t="n" r="D34" s="6">
        <v>9501</v>
      </c>
      <c t="n" r="E34" s="6">
        <v>7272</v>
      </c>
      <c t="n" r="F34" s="6">
        <v>6881</v>
      </c>
    </row>
    <row r="35" spans="1:6">
      <c t="s" r="A35" s="4">
        <v>358</v>
      </c>
      <c t="n" r="B35" s="6">
        <v>0</v>
      </c>
      <c t="n" r="C35" s="6">
        <v>0</v>
      </c>
      <c t="n" r="D35" s="6">
        <v>0</v>
      </c>
      <c t="n" r="E35" s="6">
        <v>0</v>
      </c>
      <c t="n" r="F35" s="6">
        <v>0</v>
      </c>
    </row>
    <row r="36" spans="1:6">
      <c t="s" r="A36" s="4">
        <v>359</v>
      </c>
      <c t="n" r="B36" s="6">
        <v>9501</v>
      </c>
      <c t="n" r="C36" s="6">
        <v>7272</v>
      </c>
      <c t="n" r="D36" s="6">
        <v>9501</v>
      </c>
      <c t="n" r="E36" s="6">
        <v>7272</v>
      </c>
      <c t="n" r="F36" s="6">
        <v>6881</v>
      </c>
    </row>
    <row r="37" spans="1:6">
      <c t="s" r="A37" s="3">
        <v>266</v>
      </c>
    </row>
    <row r="38" spans="1:6">
      <c t="s" r="A38" s="4">
        <v>357</v>
      </c>
      <c t="n" r="B38" s="6">
        <v>454069</v>
      </c>
      <c t="n" r="C38" s="6">
        <v>373324</v>
      </c>
      <c t="n" r="D38" s="6">
        <v>454069</v>
      </c>
      <c t="n" r="E38" s="6">
        <v>373324</v>
      </c>
      <c t="n" r="F38" s="6">
        <v>424034</v>
      </c>
    </row>
    <row r="39" spans="1:6">
      <c t="s" r="A39" s="4">
        <v>358</v>
      </c>
      <c t="n" r="B39" s="6">
        <v>485</v>
      </c>
      <c t="n" r="C39" s="6">
        <v>0</v>
      </c>
      <c t="n" r="D39" s="6">
        <v>485</v>
      </c>
      <c t="n" r="E39" s="6">
        <v>0</v>
      </c>
      <c t="n" r="F39" s="6">
        <v>0</v>
      </c>
    </row>
    <row r="40" spans="1:6">
      <c t="s" r="A40" s="4">
        <v>359</v>
      </c>
      <c t="n" r="B40" s="6">
        <v>453584</v>
      </c>
      <c t="n" r="C40" s="6">
        <v>373324</v>
      </c>
      <c t="n" r="D40" s="6">
        <v>453584</v>
      </c>
      <c t="n" r="E40" s="6">
        <v>373324</v>
      </c>
      <c t="n" r="F40" s="6">
        <v>424034</v>
      </c>
    </row>
    <row r="41" spans="1:6">
      <c t="s" r="A41" s="4">
        <v>361</v>
      </c>
    </row>
    <row r="42" spans="1:6">
      <c t="s" r="A42" s="3">
        <v>352</v>
      </c>
    </row>
    <row r="43" spans="1:6">
      <c t="s" r="A43" s="4">
        <v>353</v>
      </c>
      <c t="n" r="B43" s="6">
        <v>2594</v>
      </c>
      <c t="n" r="C43" s="6">
        <v>1916</v>
      </c>
      <c t="n" r="D43" s="6">
        <v>2485</v>
      </c>
      <c t="n" r="E43" s="6">
        <v>1669</v>
      </c>
      <c t="n" r="F43" s="6">
        <v>1669</v>
      </c>
    </row>
    <row r="44" spans="1:6">
      <c t="s" r="A44" s="4">
        <v>354</v>
      </c>
      <c t="n" r="B44" s="6">
        <v>0</v>
      </c>
      <c t="n" r="C44" s="6">
        <v>0</v>
      </c>
      <c t="n" r="D44" s="6">
        <v>0</v>
      </c>
      <c t="n" r="E44" s="6">
        <v>0</v>
      </c>
      <c t="n" r="F44" s="6">
        <v>0</v>
      </c>
    </row>
    <row r="45" spans="1:6">
      <c t="s" r="A45" s="4">
        <v>355</v>
      </c>
      <c t="n" r="B45" s="6">
        <v>0</v>
      </c>
      <c t="n" r="C45" s="6">
        <v>0</v>
      </c>
      <c t="n" r="D45" s="6">
        <v>0</v>
      </c>
      <c t="n" r="E45" s="6">
        <v>0</v>
      </c>
      <c t="n" r="F45" s="6">
        <v>2225</v>
      </c>
    </row>
    <row r="46" spans="1:6">
      <c t="s" r="A46" s="4">
        <v>356</v>
      </c>
      <c t="n" r="B46" s="6">
        <v>-152</v>
      </c>
      <c t="n" r="C46" s="6">
        <v>261</v>
      </c>
      <c t="n" r="D46" s="6">
        <v>-43</v>
      </c>
      <c t="n" r="E46" s="6">
        <v>508</v>
      </c>
      <c t="n" r="F46" s="6">
        <v>-1409</v>
      </c>
    </row>
    <row r="47" spans="1:6">
      <c t="s" r="A47" s="4">
        <v>357</v>
      </c>
      <c t="n" r="B47" s="6">
        <v>2442</v>
      </c>
      <c t="n" r="C47" s="6">
        <v>2177</v>
      </c>
      <c t="n" r="D47" s="6">
        <v>2442</v>
      </c>
      <c t="n" r="E47" s="6">
        <v>2177</v>
      </c>
      <c t="n" r="F47" s="6">
        <v>2485</v>
      </c>
    </row>
    <row r="48" spans="1:6">
      <c t="s" r="A48" s="4">
        <v>358</v>
      </c>
      <c t="n" r="B48" s="6">
        <v>0</v>
      </c>
      <c t="n" r="C48" s="6">
        <v>0</v>
      </c>
      <c t="n" r="D48" s="6">
        <v>0</v>
      </c>
      <c t="n" r="E48" s="6">
        <v>0</v>
      </c>
      <c t="n" r="F48" s="6">
        <v>0</v>
      </c>
    </row>
    <row r="49" spans="1:6">
      <c t="s" r="A49" s="4">
        <v>359</v>
      </c>
      <c t="n" r="B49" s="6">
        <v>2442</v>
      </c>
      <c t="n" r="C49" s="6">
        <v>2177</v>
      </c>
      <c t="n" r="D49" s="6">
        <v>2442</v>
      </c>
      <c t="n" r="E49" s="6">
        <v>2177</v>
      </c>
      <c t="n" r="F49" s="6">
        <v>2485</v>
      </c>
    </row>
    <row r="50" spans="1:6">
      <c t="s" r="A50" s="3">
        <v>266</v>
      </c>
    </row>
    <row r="51" spans="1:6">
      <c t="s" r="A51" s="4">
        <v>357</v>
      </c>
      <c t="n" r="B51" s="6">
        <v>166218</v>
      </c>
      <c t="n" r="C51" s="6">
        <v>116983</v>
      </c>
      <c t="n" r="D51" s="6">
        <v>166218</v>
      </c>
      <c t="n" r="E51" s="6">
        <v>116983</v>
      </c>
      <c t="n" r="F51" s="6">
        <v>151974</v>
      </c>
    </row>
    <row r="52" spans="1:6">
      <c t="s" r="A52" s="4">
        <v>358</v>
      </c>
      <c t="n" r="B52" s="6">
        <v>0</v>
      </c>
      <c t="n" r="C52" s="6">
        <v>4335</v>
      </c>
      <c t="n" r="D52" s="6">
        <v>0</v>
      </c>
      <c t="n" r="E52" s="6">
        <v>4335</v>
      </c>
      <c t="n" r="F52" s="6">
        <v>0</v>
      </c>
    </row>
    <row r="53" spans="1:6">
      <c t="s" r="A53" s="4">
        <v>359</v>
      </c>
      <c t="n" r="B53" s="6">
        <v>166218</v>
      </c>
      <c t="n" r="C53" s="6">
        <v>112648</v>
      </c>
      <c t="n" r="D53" s="6">
        <v>166218</v>
      </c>
      <c t="n" r="E53" s="6">
        <v>112648</v>
      </c>
      <c t="n" r="F53" s="6">
        <v>151974</v>
      </c>
    </row>
    <row r="54" spans="1:6">
      <c t="s" r="A54" s="4">
        <v>362</v>
      </c>
    </row>
    <row r="55" spans="1:6">
      <c t="s" r="A55" s="3">
        <v>352</v>
      </c>
    </row>
    <row r="56" spans="1:6">
      <c t="s" r="A56" s="4">
        <v>353</v>
      </c>
      <c t="n" r="B56" s="6">
        <v>796</v>
      </c>
      <c t="n" r="C56" s="6">
        <v>673</v>
      </c>
      <c t="n" r="D56" s="6">
        <v>789</v>
      </c>
      <c t="n" r="E56" s="6">
        <v>1022</v>
      </c>
      <c t="n" r="F56" s="6">
        <v>1022</v>
      </c>
    </row>
    <row r="57" spans="1:6">
      <c t="s" r="A57" s="4">
        <v>354</v>
      </c>
      <c t="n" r="B57" s="6">
        <v>0</v>
      </c>
      <c t="n" r="C57" s="6">
        <v>0</v>
      </c>
      <c t="n" r="D57" s="6">
        <v>-7</v>
      </c>
      <c t="n" r="E57" s="6">
        <v>0</v>
      </c>
      <c t="n" r="F57" s="6">
        <v>0</v>
      </c>
    </row>
    <row r="58" spans="1:6">
      <c t="s" r="A58" s="4">
        <v>355</v>
      </c>
      <c t="n" r="B58" s="6">
        <v>3</v>
      </c>
      <c t="n" r="C58" s="6">
        <v>2</v>
      </c>
      <c t="n" r="D58" s="6">
        <v>9</v>
      </c>
      <c t="n" r="E58" s="6">
        <v>2</v>
      </c>
      <c t="n" r="F58" s="6">
        <v>8</v>
      </c>
    </row>
    <row r="59" spans="1:6">
      <c t="s" r="A59" s="4">
        <v>356</v>
      </c>
      <c t="n" r="B59" s="6">
        <v>38</v>
      </c>
      <c t="n" r="C59" s="6">
        <v>56</v>
      </c>
      <c t="n" r="D59" s="6">
        <v>46</v>
      </c>
      <c t="n" r="E59" s="6">
        <v>-293</v>
      </c>
      <c t="n" r="F59" s="6">
        <v>-241</v>
      </c>
    </row>
    <row r="60" spans="1:6">
      <c t="s" r="A60" s="4">
        <v>357</v>
      </c>
      <c t="n" r="B60" s="6">
        <v>837</v>
      </c>
      <c t="n" r="C60" s="6">
        <v>731</v>
      </c>
      <c t="n" r="D60" s="6">
        <v>837</v>
      </c>
      <c t="n" r="E60" s="6">
        <v>731</v>
      </c>
      <c t="n" r="F60" s="6">
        <v>789</v>
      </c>
    </row>
    <row r="61" spans="1:6">
      <c t="s" r="A61" s="4">
        <v>358</v>
      </c>
      <c t="n" r="B61" s="6">
        <v>66</v>
      </c>
      <c t="n" r="C61" s="6">
        <v>71</v>
      </c>
      <c t="n" r="D61" s="6">
        <v>66</v>
      </c>
      <c t="n" r="E61" s="6">
        <v>71</v>
      </c>
      <c t="n" r="F61" s="6">
        <v>69</v>
      </c>
    </row>
    <row r="62" spans="1:6">
      <c t="s" r="A62" s="4">
        <v>359</v>
      </c>
      <c t="n" r="B62" s="6">
        <v>771</v>
      </c>
      <c t="n" r="C62" s="6">
        <v>660</v>
      </c>
      <c t="n" r="D62" s="6">
        <v>771</v>
      </c>
      <c t="n" r="E62" s="6">
        <v>660</v>
      </c>
      <c t="n" r="F62" s="6">
        <v>720</v>
      </c>
    </row>
    <row r="63" spans="1:6">
      <c t="s" r="A63" s="3">
        <v>266</v>
      </c>
    </row>
    <row r="64" spans="1:6">
      <c t="s" r="A64" s="4">
        <v>357</v>
      </c>
      <c t="n" r="B64" s="6">
        <v>217176</v>
      </c>
      <c t="n" r="C64" s="6">
        <v>189039</v>
      </c>
      <c t="n" r="D64" s="6">
        <v>217176</v>
      </c>
      <c t="n" r="E64" s="6">
        <v>189039</v>
      </c>
      <c t="n" r="F64" s="6">
        <v>206405</v>
      </c>
    </row>
    <row r="65" spans="1:6">
      <c t="s" r="A65" s="4">
        <v>358</v>
      </c>
      <c t="n" r="B65" s="6">
        <v>2018</v>
      </c>
      <c t="n" r="C65" s="6">
        <v>2055</v>
      </c>
      <c t="n" r="D65" s="6">
        <v>2018</v>
      </c>
      <c t="n" r="E65" s="6">
        <v>2055</v>
      </c>
      <c t="n" r="F65" s="6">
        <v>2010</v>
      </c>
    </row>
    <row r="66" spans="1:6">
      <c t="s" r="A66" s="4">
        <v>359</v>
      </c>
      <c t="n" r="B66" s="6">
        <v>215158</v>
      </c>
      <c t="n" r="C66" s="6">
        <v>186984</v>
      </c>
      <c t="n" r="D66" s="6">
        <v>215158</v>
      </c>
      <c t="n" r="E66" s="6">
        <v>186984</v>
      </c>
      <c t="n" r="F66" s="6">
        <v>204395</v>
      </c>
    </row>
    <row r="67" spans="1:6">
      <c t="s" r="A67" s="4">
        <v>363</v>
      </c>
    </row>
    <row r="68" spans="1:6">
      <c t="s" r="A68" s="3">
        <v>352</v>
      </c>
    </row>
    <row r="69" spans="1:6">
      <c t="s" r="A69" s="4">
        <v>353</v>
      </c>
      <c t="n" r="B69" s="6">
        <v>2064</v>
      </c>
      <c t="n" r="C69" s="6">
        <v>2096</v>
      </c>
      <c t="n" r="D69" s="6">
        <v>2146</v>
      </c>
      <c t="n" r="E69" s="6">
        <v>2426</v>
      </c>
      <c t="n" r="F69" s="6">
        <v>2426</v>
      </c>
    </row>
    <row r="70" spans="1:6">
      <c t="s" r="A70" s="4">
        <v>354</v>
      </c>
      <c t="n" r="B70" s="6">
        <v>-27</v>
      </c>
      <c t="n" r="C70" s="6">
        <v>0</v>
      </c>
      <c t="n" r="D70" s="6">
        <v>-46</v>
      </c>
      <c t="n" r="E70" s="6">
        <v>0</v>
      </c>
      <c t="n" r="F70" s="6">
        <v>0</v>
      </c>
    </row>
    <row r="71" spans="1:6">
      <c t="s" r="A71" s="4">
        <v>355</v>
      </c>
      <c t="n" r="B71" s="6">
        <v>31</v>
      </c>
      <c t="n" r="C71" s="6">
        <v>42</v>
      </c>
      <c t="n" r="D71" s="6">
        <v>33</v>
      </c>
      <c t="n" r="E71" s="6">
        <v>47</v>
      </c>
      <c t="n" r="F71" s="6">
        <v>87</v>
      </c>
    </row>
    <row r="72" spans="1:6">
      <c t="s" r="A72" s="4">
        <v>356</v>
      </c>
      <c t="n" r="B72" s="6">
        <v>81</v>
      </c>
      <c t="n" r="C72" s="6">
        <v>-65</v>
      </c>
      <c t="n" r="D72" s="6">
        <v>16</v>
      </c>
      <c t="n" r="E72" s="6">
        <v>-400</v>
      </c>
      <c t="n" r="F72" s="6">
        <v>-367</v>
      </c>
    </row>
    <row r="73" spans="1:6">
      <c t="s" r="A73" s="4">
        <v>357</v>
      </c>
      <c t="n" r="B73" s="6">
        <v>2149</v>
      </c>
      <c t="n" r="C73" s="6">
        <v>2073</v>
      </c>
      <c t="n" r="D73" s="6">
        <v>2149</v>
      </c>
      <c t="n" r="E73" s="6">
        <v>2073</v>
      </c>
      <c t="n" r="F73" s="6">
        <v>2146</v>
      </c>
    </row>
    <row r="74" spans="1:6">
      <c t="s" r="A74" s="4">
        <v>358</v>
      </c>
      <c t="n" r="B74" s="6">
        <v>24</v>
      </c>
      <c t="n" r="C74" s="6">
        <v>49</v>
      </c>
      <c t="n" r="D74" s="6">
        <v>24</v>
      </c>
      <c t="n" r="E74" s="6">
        <v>49</v>
      </c>
      <c t="n" r="F74" s="6">
        <v>35</v>
      </c>
    </row>
    <row r="75" spans="1:6">
      <c t="s" r="A75" s="4">
        <v>359</v>
      </c>
      <c t="n" r="B75" s="6">
        <v>2125</v>
      </c>
      <c t="n" r="C75" s="6">
        <v>2024</v>
      </c>
      <c t="n" r="D75" s="6">
        <v>2125</v>
      </c>
      <c t="n" r="E75" s="6">
        <v>2024</v>
      </c>
      <c t="n" r="F75" s="6">
        <v>2111</v>
      </c>
    </row>
    <row r="76" spans="1:6">
      <c t="s" r="A76" s="3">
        <v>266</v>
      </c>
    </row>
    <row r="77" spans="1:6">
      <c t="s" r="A77" s="4">
        <v>357</v>
      </c>
      <c t="n" r="B77" s="6">
        <v>32150</v>
      </c>
      <c t="n" r="C77" s="6">
        <v>31327</v>
      </c>
      <c t="n" r="D77" s="6">
        <v>32150</v>
      </c>
      <c t="n" r="E77" s="6">
        <v>31327</v>
      </c>
      <c t="n" r="F77" s="6">
        <v>33056</v>
      </c>
    </row>
    <row r="78" spans="1:6">
      <c t="s" r="A78" s="4">
        <v>358</v>
      </c>
      <c t="n" r="B78" s="6">
        <v>511</v>
      </c>
      <c t="n" r="C78" s="6">
        <v>1541</v>
      </c>
      <c t="n" r="D78" s="6">
        <v>511</v>
      </c>
      <c t="n" r="E78" s="6">
        <v>1541</v>
      </c>
      <c t="n" r="F78" s="6">
        <v>1214</v>
      </c>
    </row>
    <row r="79" spans="1:6">
      <c t="s" r="A79" s="4">
        <v>359</v>
      </c>
      <c t="n" r="B79" s="6">
        <v>31639</v>
      </c>
      <c t="n" r="C79" s="6">
        <v>29786</v>
      </c>
      <c t="n" r="D79" s="6">
        <v>31639</v>
      </c>
      <c t="n" r="E79" s="6">
        <v>29786</v>
      </c>
      <c t="n" r="F79" s="6">
        <v>31842</v>
      </c>
    </row>
    <row r="80" spans="1:6">
      <c t="s" r="A80" s="4">
        <v>295</v>
      </c>
    </row>
    <row r="81" spans="1:6">
      <c t="s" r="A81" s="3">
        <v>352</v>
      </c>
    </row>
    <row r="82" spans="1:6">
      <c t="s" r="A82" s="4">
        <v>353</v>
      </c>
      <c t="n" r="B82" s="6">
        <v>5904</v>
      </c>
      <c t="n" r="C82" s="6">
        <v>4602</v>
      </c>
      <c t="n" r="D82" s="6">
        <v>6308</v>
      </c>
      <c t="n" r="E82" s="6">
        <v>6104</v>
      </c>
      <c t="n" r="F82" s="6">
        <v>6104</v>
      </c>
    </row>
    <row r="83" spans="1:6">
      <c t="s" r="A83" s="4">
        <v>354</v>
      </c>
      <c t="n" r="B83" s="6">
        <v>-7</v>
      </c>
      <c t="n" r="C83" s="6">
        <v>0</v>
      </c>
      <c t="n" r="D83" s="6">
        <v>0</v>
      </c>
      <c t="n" r="E83" s="6">
        <v>0</v>
      </c>
      <c t="n" r="F83" s="6">
        <v>0</v>
      </c>
    </row>
    <row r="84" spans="1:6">
      <c t="s" r="A84" s="4">
        <v>355</v>
      </c>
      <c t="n" r="B84" s="6">
        <v>0</v>
      </c>
      <c t="n" r="C84" s="6">
        <v>2</v>
      </c>
      <c t="n" r="D84" s="6">
        <v>0</v>
      </c>
      <c t="n" r="E84" s="6">
        <v>3</v>
      </c>
      <c t="n" r="F84" s="6">
        <v>4</v>
      </c>
    </row>
    <row r="85" spans="1:6">
      <c t="s" r="A85" s="4">
        <v>356</v>
      </c>
      <c t="n" r="B85" s="6">
        <v>326</v>
      </c>
      <c t="n" r="C85" s="6">
        <v>442</v>
      </c>
      <c t="n" r="D85" s="6">
        <v>-85</v>
      </c>
      <c t="n" r="E85" s="6">
        <v>-1061</v>
      </c>
      <c t="n" r="F85" s="6">
        <v>200</v>
      </c>
    </row>
    <row r="86" spans="1:6">
      <c t="s" r="A86" s="4">
        <v>357</v>
      </c>
      <c t="n" r="B86" s="6">
        <v>6223</v>
      </c>
      <c t="n" r="C86" s="6">
        <v>5046</v>
      </c>
      <c t="n" r="D86" s="6">
        <v>6223</v>
      </c>
      <c t="n" r="E86" s="6">
        <v>5046</v>
      </c>
      <c t="n" r="F86" s="6">
        <v>6308</v>
      </c>
    </row>
    <row r="87" spans="1:6">
      <c t="s" r="A87" s="4">
        <v>358</v>
      </c>
      <c t="n" r="B87" s="6">
        <v>138</v>
      </c>
      <c t="n" r="C87" s="6">
        <v>129</v>
      </c>
      <c t="n" r="D87" s="6">
        <v>138</v>
      </c>
      <c t="n" r="E87" s="6">
        <v>129</v>
      </c>
      <c t="n" r="F87" s="6">
        <v>115</v>
      </c>
    </row>
    <row r="88" spans="1:6">
      <c t="s" r="A88" s="4">
        <v>359</v>
      </c>
      <c t="n" r="B88" s="6">
        <v>6085</v>
      </c>
      <c t="n" r="C88" s="6">
        <v>4917</v>
      </c>
      <c t="n" r="D88" s="6">
        <v>6085</v>
      </c>
      <c t="n" r="E88" s="6">
        <v>4917</v>
      </c>
      <c t="n" r="F88" s="6">
        <v>6193</v>
      </c>
    </row>
    <row r="89" spans="1:6">
      <c t="s" r="A89" s="3">
        <v>266</v>
      </c>
    </row>
    <row r="90" spans="1:6">
      <c t="s" r="A90" s="4">
        <v>357</v>
      </c>
      <c t="n" r="B90" s="6">
        <v>276039</v>
      </c>
      <c t="n" r="C90" s="6">
        <v>225795</v>
      </c>
      <c t="n" r="D90" s="6">
        <v>276039</v>
      </c>
      <c t="n" r="E90" s="6">
        <v>225795</v>
      </c>
      <c t="n" r="F90" s="6">
        <v>293966</v>
      </c>
    </row>
    <row r="91" spans="1:6">
      <c t="s" r="A91" s="4">
        <v>358</v>
      </c>
      <c t="n" r="B91" s="6">
        <v>838</v>
      </c>
      <c t="n" r="C91" s="6">
        <v>454</v>
      </c>
      <c t="n" r="D91" s="6">
        <v>838</v>
      </c>
      <c t="n" r="E91" s="6">
        <v>454</v>
      </c>
      <c t="n" r="F91" s="6">
        <v>606</v>
      </c>
    </row>
    <row r="92" spans="1:6">
      <c t="s" r="A92" s="4">
        <v>359</v>
      </c>
      <c t="n" r="B92" s="6">
        <v>275201</v>
      </c>
      <c t="n" r="C92" s="6">
        <v>225341</v>
      </c>
      <c t="n" r="D92" s="6">
        <v>275201</v>
      </c>
      <c t="n" r="E92" s="6">
        <v>225341</v>
      </c>
      <c t="n" r="F92" s="6">
        <v>293360</v>
      </c>
    </row>
    <row r="93" spans="1:6">
      <c t="s" r="A93" s="4">
        <v>364</v>
      </c>
    </row>
    <row r="94" spans="1:6">
      <c t="s" r="A94" s="3">
        <v>352</v>
      </c>
    </row>
    <row r="95" spans="1:6">
      <c t="s" r="A95" s="4">
        <v>353</v>
      </c>
      <c t="n" r="B95" s="6">
        <v>7725</v>
      </c>
      <c t="n" r="C95" s="6">
        <v>8941</v>
      </c>
      <c t="n" r="D95" s="6">
        <v>7836</v>
      </c>
      <c t="n" r="E95" s="6">
        <v>8195</v>
      </c>
      <c t="n" r="F95" s="6">
        <v>8195</v>
      </c>
    </row>
    <row r="96" spans="1:6">
      <c t="s" r="A96" s="4">
        <v>354</v>
      </c>
      <c t="n" r="B96" s="6">
        <v>0</v>
      </c>
      <c t="n" r="C96" s="6">
        <v>0</v>
      </c>
      <c t="n" r="D96" s="6">
        <v>0</v>
      </c>
      <c t="n" r="E96" s="6">
        <v>-12</v>
      </c>
      <c t="n" r="F96" s="6">
        <v>-12</v>
      </c>
    </row>
    <row r="97" spans="1:6">
      <c t="s" r="A97" s="4">
        <v>355</v>
      </c>
      <c t="n" r="B97" s="6">
        <v>2</v>
      </c>
      <c t="n" r="C97" s="6">
        <v>2</v>
      </c>
      <c t="n" r="D97" s="6">
        <v>29</v>
      </c>
      <c t="n" r="E97" s="6">
        <v>4</v>
      </c>
      <c t="n" r="F97" s="6">
        <v>136</v>
      </c>
    </row>
    <row r="98" spans="1:6">
      <c t="s" r="A98" s="4">
        <v>356</v>
      </c>
      <c t="n" r="B98" s="6">
        <v>122</v>
      </c>
      <c t="n" r="C98" s="6">
        <v>-65</v>
      </c>
      <c t="n" r="D98" s="6">
        <v>-16</v>
      </c>
      <c t="n" r="E98" s="6">
        <v>691</v>
      </c>
      <c t="n" r="F98" s="6">
        <v>-483</v>
      </c>
    </row>
    <row r="99" spans="1:6">
      <c t="s" r="A99" s="4">
        <v>357</v>
      </c>
      <c t="n" r="B99" s="6">
        <v>7849</v>
      </c>
      <c t="n" r="C99" s="6">
        <v>8878</v>
      </c>
      <c t="n" r="D99" s="6">
        <v>7849</v>
      </c>
      <c t="n" r="E99" s="6">
        <v>8878</v>
      </c>
      <c t="n" r="F99" s="6">
        <v>7836</v>
      </c>
    </row>
    <row r="100" spans="1:6">
      <c t="s" r="A100" s="4">
        <v>358</v>
      </c>
      <c t="n" r="B100" s="6">
        <v>756</v>
      </c>
      <c t="n" r="C100" s="6">
        <v>887</v>
      </c>
      <c t="n" r="D100" s="6">
        <v>756</v>
      </c>
      <c t="n" r="E100" s="6">
        <v>887</v>
      </c>
      <c t="n" r="F100" s="6">
        <v>905</v>
      </c>
    </row>
    <row r="101" spans="1:6">
      <c t="s" r="A101" s="4">
        <v>359</v>
      </c>
      <c t="n" r="B101" s="6">
        <v>7093</v>
      </c>
      <c t="n" r="C101" s="6">
        <v>7991</v>
      </c>
      <c t="n" r="D101" s="6">
        <v>7093</v>
      </c>
      <c t="n" r="E101" s="6">
        <v>7991</v>
      </c>
      <c t="n" r="F101" s="6">
        <v>6931</v>
      </c>
    </row>
    <row r="102" spans="1:6">
      <c t="s" r="A102" s="3">
        <v>266</v>
      </c>
    </row>
    <row r="103" spans="1:6">
      <c t="s" r="A103" s="4">
        <v>357</v>
      </c>
      <c t="n" r="B103" s="6">
        <v>220284</v>
      </c>
      <c t="n" r="C103" s="6">
        <v>256386</v>
      </c>
      <c t="n" r="D103" s="6">
        <v>220284</v>
      </c>
      <c t="n" r="E103" s="6">
        <v>256386</v>
      </c>
      <c t="n" r="F103" s="6">
        <v>210804</v>
      </c>
    </row>
    <row r="104" spans="1:6">
      <c t="s" r="A104" s="4">
        <v>358</v>
      </c>
      <c t="n" r="B104" s="6">
        <v>4668</v>
      </c>
      <c t="n" r="C104" s="6">
        <v>4819</v>
      </c>
      <c t="n" r="D104" s="6">
        <v>4668</v>
      </c>
      <c t="n" r="E104" s="6">
        <v>4819</v>
      </c>
      <c t="n" r="F104" s="6">
        <v>4760</v>
      </c>
    </row>
    <row r="105" spans="1:6">
      <c t="s" r="A105" s="4">
        <v>359</v>
      </c>
      <c t="n" r="B105" s="6">
        <v>215616</v>
      </c>
      <c t="n" r="C105" s="6">
        <v>251567</v>
      </c>
      <c t="n" r="D105" s="6">
        <v>215616</v>
      </c>
      <c t="n" r="E105" s="6">
        <v>251567</v>
      </c>
      <c t="n" r="F105" s="6">
        <v>206044</v>
      </c>
    </row>
    <row r="106" spans="1:6">
      <c t="s" r="A106" s="4">
        <v>365</v>
      </c>
    </row>
    <row r="107" spans="1:6">
      <c t="s" r="A107" s="3">
        <v>352</v>
      </c>
    </row>
    <row r="108" spans="1:6">
      <c t="s" r="A108" s="4">
        <v>353</v>
      </c>
      <c t="n" r="B108" s="6">
        <v>187</v>
      </c>
      <c t="n" r="C108" s="6">
        <v>212</v>
      </c>
      <c t="n" r="D108" s="6">
        <v>175</v>
      </c>
      <c t="n" r="E108" s="6">
        <v>218</v>
      </c>
      <c t="n" r="F108" s="6">
        <v>218</v>
      </c>
    </row>
    <row r="109" spans="1:6">
      <c t="s" r="A109" s="4">
        <v>354</v>
      </c>
      <c t="n" r="B109" s="6">
        <v>-27</v>
      </c>
      <c t="n" r="C109" s="6">
        <v>-17</v>
      </c>
      <c t="n" r="D109" s="6">
        <v>-52</v>
      </c>
      <c t="n" r="E109" s="6">
        <v>-34</v>
      </c>
      <c t="n" r="F109" s="6">
        <v>-84</v>
      </c>
    </row>
    <row r="110" spans="1:6">
      <c t="s" r="A110" s="4">
        <v>355</v>
      </c>
      <c t="n" r="B110" s="6">
        <v>14</v>
      </c>
      <c t="n" r="C110" s="6">
        <v>15</v>
      </c>
      <c t="n" r="D110" s="6">
        <v>27</v>
      </c>
      <c t="n" r="E110" s="6">
        <v>37</v>
      </c>
      <c t="n" r="F110" s="6">
        <v>69</v>
      </c>
    </row>
    <row r="111" spans="1:6">
      <c t="s" r="A111" s="4">
        <v>356</v>
      </c>
      <c t="n" r="B111" s="6">
        <v>-4</v>
      </c>
      <c t="n" r="C111" s="6">
        <v>7</v>
      </c>
      <c t="n" r="D111" s="6">
        <v>20</v>
      </c>
      <c t="n" r="E111" s="6">
        <v>-4</v>
      </c>
      <c t="n" r="F111" s="6">
        <v>-28</v>
      </c>
    </row>
    <row r="112" spans="1:6">
      <c t="s" r="A112" s="4">
        <v>357</v>
      </c>
      <c t="n" r="B112" s="6">
        <v>170</v>
      </c>
      <c t="n" r="C112" s="6">
        <v>217</v>
      </c>
      <c t="n" r="D112" s="6">
        <v>170</v>
      </c>
      <c t="n" r="E112" s="6">
        <v>217</v>
      </c>
      <c t="n" r="F112" s="6">
        <v>175</v>
      </c>
    </row>
    <row r="113" spans="1:6">
      <c t="s" r="A113" s="4">
        <v>358</v>
      </c>
      <c t="n" r="B113" s="6">
        <v>8</v>
      </c>
      <c t="n" r="C113" s="6">
        <v>34</v>
      </c>
      <c t="n" r="D113" s="6">
        <v>8</v>
      </c>
      <c t="n" r="E113" s="6">
        <v>34</v>
      </c>
      <c t="n" r="F113" s="6">
        <v>28</v>
      </c>
    </row>
    <row r="114" spans="1:6">
      <c t="s" r="A114" s="4">
        <v>359</v>
      </c>
      <c t="n" r="B114" s="6">
        <v>162</v>
      </c>
      <c t="n" r="C114" s="6">
        <v>183</v>
      </c>
      <c t="n" r="D114" s="6">
        <v>162</v>
      </c>
      <c t="n" r="E114" s="6">
        <v>183</v>
      </c>
      <c t="n" r="F114" s="6">
        <v>147</v>
      </c>
    </row>
    <row r="115" spans="1:6">
      <c t="s" r="A115" s="3">
        <v>266</v>
      </c>
    </row>
    <row r="116" spans="1:6">
      <c t="s" r="A116" s="4">
        <v>357</v>
      </c>
      <c t="n" r="B116" s="6">
        <v>6830</v>
      </c>
      <c t="n" r="C116" s="6">
        <v>4984</v>
      </c>
      <c t="n" r="D116" s="6">
        <v>6830</v>
      </c>
      <c t="n" r="E116" s="6">
        <v>4984</v>
      </c>
      <c t="n" r="F116" s="6">
        <v>6592</v>
      </c>
    </row>
    <row r="117" spans="1:6">
      <c t="s" r="A117" s="4">
        <v>358</v>
      </c>
      <c t="n" r="B117" s="6">
        <v>14</v>
      </c>
      <c t="n" r="C117" s="6">
        <v>40</v>
      </c>
      <c t="n" r="D117" s="6">
        <v>14</v>
      </c>
      <c t="n" r="E117" s="6">
        <v>40</v>
      </c>
      <c t="n" r="F117" s="6">
        <v>34</v>
      </c>
    </row>
    <row r="118" spans="1:6">
      <c t="s" r="A118" s="4">
        <v>359</v>
      </c>
      <c t="n" r="B118" s="6">
        <v>6816</v>
      </c>
      <c t="n" r="C118" s="6">
        <v>4944</v>
      </c>
      <c t="n" r="D118" s="6">
        <v>6816</v>
      </c>
      <c t="n" r="E118" s="6">
        <v>4944</v>
      </c>
      <c t="n" r="F118" s="6">
        <v>6558</v>
      </c>
    </row>
    <row r="119" spans="1:6">
      <c t="s" r="A119" s="4">
        <v>366</v>
      </c>
    </row>
    <row r="120" spans="1:6">
      <c t="s" r="A120" s="3">
        <v>352</v>
      </c>
    </row>
    <row r="121" spans="1:6">
      <c t="s" r="A121" s="4">
        <v>353</v>
      </c>
      <c t="n" r="B121" s="6">
        <v>3239</v>
      </c>
      <c t="n" r="C121" s="6">
        <v>2499</v>
      </c>
      <c t="n" r="D121" s="6">
        <v>3294</v>
      </c>
      <c t="n" r="E121" s="6">
        <v>2211</v>
      </c>
      <c t="n" r="F121" s="6">
        <v>2211</v>
      </c>
    </row>
    <row r="122" spans="1:6">
      <c t="s" r="A122" s="4">
        <v>354</v>
      </c>
      <c t="n" r="B122" s="6">
        <v>0</v>
      </c>
      <c t="n" r="C122" s="6">
        <v>0</v>
      </c>
      <c t="n" r="D122" s="6">
        <v>0</v>
      </c>
      <c t="n" r="E122" s="6">
        <v>0</v>
      </c>
      <c t="n" r="F122" s="6">
        <v>0</v>
      </c>
    </row>
    <row r="123" spans="1:6">
      <c t="s" r="A123" s="4">
        <v>355</v>
      </c>
      <c t="n" r="B123" s="6">
        <v>0</v>
      </c>
      <c t="n" r="C123" s="6">
        <v>0</v>
      </c>
      <c t="n" r="D123" s="6">
        <v>0</v>
      </c>
      <c t="n" r="E123" s="6">
        <v>0</v>
      </c>
      <c t="n" r="F123" s="6">
        <v>0</v>
      </c>
    </row>
    <row r="124" spans="1:6">
      <c t="s" r="A124" s="4">
        <v>356</v>
      </c>
      <c t="n" r="B124" s="6">
        <v>203</v>
      </c>
      <c t="n" r="C124" s="6">
        <v>33</v>
      </c>
      <c t="n" r="D124" s="6">
        <v>148</v>
      </c>
      <c t="n" r="E124" s="6">
        <v>321</v>
      </c>
      <c t="n" r="F124" s="6">
        <v>1083</v>
      </c>
    </row>
    <row r="125" spans="1:6">
      <c t="s" r="A125" s="4">
        <v>357</v>
      </c>
      <c t="n" r="B125" s="6">
        <v>3442</v>
      </c>
      <c t="n" r="C125" s="6">
        <v>2532</v>
      </c>
      <c t="n" r="D125" s="6">
        <v>3442</v>
      </c>
      <c t="n" r="E125" s="6">
        <v>2532</v>
      </c>
      <c t="n" r="F125" s="6">
        <v>3294</v>
      </c>
    </row>
    <row r="126" spans="1:6">
      <c t="s" r="A126" s="4">
        <v>358</v>
      </c>
      <c t="n" r="B126" s="6">
        <v>0</v>
      </c>
      <c t="n" r="C126" s="6">
        <v>0</v>
      </c>
      <c t="n" r="D126" s="6">
        <v>0</v>
      </c>
      <c t="n" r="E126" s="6">
        <v>0</v>
      </c>
      <c t="n" r="F126" s="6">
        <v>0</v>
      </c>
    </row>
    <row r="127" spans="1:6">
      <c t="s" r="A127" s="4">
        <v>359</v>
      </c>
      <c t="n" r="B127" s="6">
        <v>3442</v>
      </c>
      <c t="n" r="C127" s="6">
        <v>2532</v>
      </c>
      <c t="n" r="D127" s="6">
        <v>3442</v>
      </c>
      <c t="n" r="E127" s="6">
        <v>2532</v>
      </c>
      <c t="n" r="F127" s="6">
        <v>3294</v>
      </c>
    </row>
    <row r="128" spans="1:6">
      <c t="s" r="A128" s="3">
        <v>266</v>
      </c>
    </row>
    <row r="129" spans="1:6">
      <c t="s" r="A129" s="4">
        <v>357</v>
      </c>
      <c t="n" r="B129" s="6">
        <v>68843</v>
      </c>
      <c t="n" r="C129" s="6">
        <v>50631</v>
      </c>
      <c t="n" r="D129" s="6">
        <v>68843</v>
      </c>
      <c t="n" r="E129" s="6">
        <v>50631</v>
      </c>
      <c t="n" r="F129" s="6">
        <v>65878</v>
      </c>
    </row>
    <row r="130" spans="1:6">
      <c t="s" r="A130" s="4">
        <v>358</v>
      </c>
      <c t="n" r="B130" s="6">
        <v>0</v>
      </c>
      <c t="n" r="C130" s="6">
        <v>0</v>
      </c>
      <c t="n" r="D130" s="6">
        <v>0</v>
      </c>
      <c t="n" r="E130" s="6">
        <v>0</v>
      </c>
      <c t="n" r="F130" s="6">
        <v>0</v>
      </c>
    </row>
    <row r="131" spans="1:6">
      <c t="s" r="A131" s="4">
        <v>359</v>
      </c>
      <c t="n" r="B131" s="6">
        <v>68843</v>
      </c>
      <c t="n" r="C131" s="6">
        <v>50631</v>
      </c>
      <c t="n" r="D131" s="6">
        <v>68843</v>
      </c>
      <c t="n" r="E131" s="6">
        <v>50631</v>
      </c>
      <c t="n" r="F131" s="6">
        <v>65878</v>
      </c>
    </row>
    <row r="132" spans="1:6">
      <c t="s" r="A132" s="4">
        <v>367</v>
      </c>
    </row>
    <row r="133" spans="1:6">
      <c t="s" r="A133" s="3">
        <v>352</v>
      </c>
    </row>
    <row r="134" spans="1:6">
      <c t="s" r="A134" s="4">
        <v>353</v>
      </c>
      <c t="n" r="B134" s="6">
        <v>2359</v>
      </c>
      <c t="n" r="C134" s="6">
        <v>3146</v>
      </c>
      <c t="n" r="D134" s="6">
        <v>1546</v>
      </c>
      <c t="n" r="E134" s="6">
        <v>1529</v>
      </c>
      <c t="n" r="F134" s="6">
        <v>1529</v>
      </c>
    </row>
    <row r="135" spans="1:6">
      <c t="s" r="A135" s="4">
        <v>354</v>
      </c>
      <c t="n" r="B135" s="6">
        <v>0</v>
      </c>
      <c t="n" r="C135" s="6">
        <v>0</v>
      </c>
      <c t="n" r="D135" s="6">
        <v>0</v>
      </c>
      <c t="n" r="E135" s="6">
        <v>0</v>
      </c>
      <c t="n" r="F135" s="6">
        <v>0</v>
      </c>
    </row>
    <row r="136" spans="1:6">
      <c t="s" r="A136" s="4">
        <v>355</v>
      </c>
      <c t="n" r="B136" s="6">
        <v>0</v>
      </c>
      <c t="n" r="C136" s="6">
        <v>0</v>
      </c>
      <c t="n" r="D136" s="6">
        <v>0</v>
      </c>
      <c t="n" r="E136" s="6">
        <v>0</v>
      </c>
      <c t="n" r="F136" s="6">
        <v>0</v>
      </c>
    </row>
    <row r="137" spans="1:6">
      <c t="s" r="A137" s="4">
        <v>356</v>
      </c>
      <c t="n" r="B137" s="6">
        <v>-1090</v>
      </c>
      <c t="n" r="C137" s="6">
        <v>-1626</v>
      </c>
      <c t="n" r="D137" s="6">
        <v>-277</v>
      </c>
      <c t="n" r="E137" s="6">
        <v>-9</v>
      </c>
      <c t="n" r="F137" s="6">
        <v>17</v>
      </c>
    </row>
    <row r="138" spans="1:6">
      <c t="s" r="A138" s="4">
        <v>357</v>
      </c>
      <c t="n" r="B138" s="6">
        <v>1269</v>
      </c>
      <c t="n" r="C138" s="6">
        <v>1520</v>
      </c>
      <c t="n" r="D138" s="6">
        <v>1269</v>
      </c>
      <c t="n" r="E138" s="6">
        <v>1520</v>
      </c>
      <c t="n" r="F138" s="6">
        <v>1546</v>
      </c>
    </row>
    <row r="139" spans="1:6">
      <c t="s" r="A139" s="4">
        <v>358</v>
      </c>
      <c t="n" r="B139" s="6">
        <v>0</v>
      </c>
      <c t="n" r="C139" s="6">
        <v>0</v>
      </c>
      <c t="n" r="D139" s="6">
        <v>0</v>
      </c>
      <c t="n" r="E139" s="6">
        <v>0</v>
      </c>
      <c t="n" r="F139" s="6">
        <v>0</v>
      </c>
    </row>
    <row r="140" spans="1:6">
      <c t="s" r="A140" s="4">
        <v>359</v>
      </c>
      <c t="n" r="B140" s="6">
        <v>1269</v>
      </c>
      <c t="n" r="C140" s="6">
        <v>1520</v>
      </c>
      <c t="n" r="D140" s="6">
        <v>1269</v>
      </c>
      <c t="n" r="E140" s="6">
        <v>1520</v>
      </c>
      <c t="n" r="F140" s="6">
        <v>1546</v>
      </c>
    </row>
    <row r="141" spans="1:6">
      <c t="s" r="A141" s="3">
        <v>266</v>
      </c>
    </row>
    <row r="142" spans="1:6">
      <c t="s" r="A142" s="4">
        <v>357</v>
      </c>
      <c t="n" r="B142" s="6">
        <v>0</v>
      </c>
      <c t="n" r="C142" s="6">
        <v>0</v>
      </c>
      <c t="n" r="D142" s="6">
        <v>0</v>
      </c>
      <c t="n" r="E142" s="6">
        <v>0</v>
      </c>
      <c t="n" r="F142" s="6">
        <v>0</v>
      </c>
    </row>
    <row r="143" spans="1:6">
      <c t="s" r="A143" s="4">
        <v>358</v>
      </c>
      <c t="n" r="B143" s="6">
        <v>0</v>
      </c>
      <c t="n" r="C143" s="6">
        <v>0</v>
      </c>
      <c t="n" r="D143" s="6">
        <v>0</v>
      </c>
      <c t="n" r="E143" s="6">
        <v>0</v>
      </c>
      <c t="n" r="F143" s="6">
        <v>0</v>
      </c>
    </row>
    <row r="144" spans="1:6">
      <c t="s" r="A144" s="4">
        <v>359</v>
      </c>
      <c t="n" r="B144" s="6">
        <v>0</v>
      </c>
      <c t="n" r="C144" s="6">
        <v>0</v>
      </c>
      <c t="n" r="D144" s="6">
        <v>0</v>
      </c>
      <c t="n" r="E144" s="6">
        <v>0</v>
      </c>
      <c t="n" r="F144" s="6">
        <v>0</v>
      </c>
    </row>
    <row r="145" spans="1:6">
      <c t="s" r="A145" s="4">
        <v>368</v>
      </c>
    </row>
    <row r="146" spans="1:6">
      <c t="s" r="A146" s="3">
        <v>266</v>
      </c>
    </row>
    <row r="147" spans="1:6">
      <c t="s" r="A147" s="4">
        <v>358</v>
      </c>
      <c t="n" r="B147" s="7">
        <v>5100</v>
      </c>
      <c t="n" r="C147" s="7">
        <v>9600</v>
      </c>
      <c t="n" r="D147" s="7">
        <v>5100</v>
      </c>
      <c t="n" r="E147" s="7">
        <v>9600</v>
      </c>
      <c t="n" r="F147" s="7">
        <v>49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9</v>
      </c>
      <c t="s" r="B1" s="2">
        <v>2</v>
      </c>
      <c t="s" r="C1" s="2">
        <v>28</v>
      </c>
      <c t="s" r="D1" s="2">
        <v>29</v>
      </c>
    </row>
    <row r="2" spans="1:4">
      <c t="s" r="A2" s="3">
        <v>370</v>
      </c>
    </row>
    <row r="3" spans="1:4">
      <c t="s" r="A3" s="4">
        <v>371</v>
      </c>
      <c t="n" r="B3" s="7">
        <v>2068107</v>
      </c>
      <c t="n" r="C3" s="7">
        <v>1996359</v>
      </c>
      <c t="n" r="D3" s="7">
        <v>1818642</v>
      </c>
    </row>
    <row r="4" spans="1:4">
      <c t="s" r="A4" s="4">
        <v>372</v>
      </c>
    </row>
    <row r="5" spans="1:4">
      <c t="s" r="A5" s="3">
        <v>370</v>
      </c>
    </row>
    <row r="6" spans="1:4">
      <c t="s" r="A6" s="4">
        <v>371</v>
      </c>
      <c t="n" r="B6" s="6">
        <v>2040651</v>
      </c>
      <c t="n" r="C6" s="6">
        <v>1972059</v>
      </c>
      <c t="n" r="D6" s="6">
        <v>1788947</v>
      </c>
    </row>
    <row r="7" spans="1:4">
      <c t="s" r="A7" s="4">
        <v>373</v>
      </c>
    </row>
    <row r="8" spans="1:4">
      <c t="s" r="A8" s="3">
        <v>370</v>
      </c>
    </row>
    <row r="9" spans="1:4">
      <c t="s" r="A9" s="4">
        <v>371</v>
      </c>
      <c t="n" r="B9" s="6">
        <v>21818</v>
      </c>
      <c t="n" r="C9" s="6">
        <v>18169</v>
      </c>
      <c t="n" r="D9" s="6">
        <v>23703</v>
      </c>
    </row>
    <row r="10" spans="1:4">
      <c t="s" r="A10" s="4">
        <v>374</v>
      </c>
    </row>
    <row r="11" spans="1:4">
      <c t="s" r="A11" s="3">
        <v>370</v>
      </c>
    </row>
    <row r="12" spans="1:4">
      <c t="s" r="A12" s="4">
        <v>371</v>
      </c>
      <c t="n" r="B12" s="6">
        <v>5638</v>
      </c>
      <c t="n" r="C12" s="6">
        <v>6131</v>
      </c>
      <c t="n" r="D12" s="6">
        <v>5992</v>
      </c>
    </row>
    <row r="13" spans="1:4">
      <c t="s" r="A13" s="4">
        <v>375</v>
      </c>
    </row>
    <row r="14" spans="1:4">
      <c t="s" r="A14" s="3">
        <v>370</v>
      </c>
    </row>
    <row r="15" spans="1:4">
      <c t="s" r="A15" s="4">
        <v>371</v>
      </c>
      <c t="n" r="B15" s="6">
        <v>0</v>
      </c>
      <c t="n" r="C15" s="6">
        <v>0</v>
      </c>
      <c t="n" r="D15" s="6">
        <v>0</v>
      </c>
    </row>
    <row r="16" spans="1:4">
      <c t="s" r="A16" s="4">
        <v>376</v>
      </c>
    </row>
    <row r="17" spans="1:4">
      <c t="s" r="A17" s="3">
        <v>370</v>
      </c>
    </row>
    <row r="18" spans="1:4">
      <c t="s" r="A18" s="4">
        <v>371</v>
      </c>
      <c t="n" r="B18" s="6">
        <v>0</v>
      </c>
      <c t="n" r="C18" s="6">
        <v>0</v>
      </c>
      <c t="n" r="D18" s="6">
        <v>0</v>
      </c>
    </row>
    <row r="19" spans="1:4">
      <c t="s" r="A19" s="4">
        <v>360</v>
      </c>
    </row>
    <row r="20" spans="1:4">
      <c t="s" r="A20" s="3">
        <v>370</v>
      </c>
    </row>
    <row r="21" spans="1:4">
      <c t="s" r="A21" s="4">
        <v>371</v>
      </c>
      <c t="n" r="B21" s="6">
        <v>626498</v>
      </c>
      <c t="n" r="C21" s="6">
        <v>603650</v>
      </c>
      <c t="n" r="D21" s="6">
        <v>570173</v>
      </c>
    </row>
    <row r="22" spans="1:4">
      <c t="s" r="A22" s="4">
        <v>377</v>
      </c>
    </row>
    <row r="23" spans="1:4">
      <c t="s" r="A23" s="3">
        <v>370</v>
      </c>
    </row>
    <row r="24" spans="1:4">
      <c t="s" r="A24" s="4">
        <v>371</v>
      </c>
      <c t="n" r="B24" s="6">
        <v>616297</v>
      </c>
      <c t="n" r="C24" s="6">
        <v>595011</v>
      </c>
      <c t="n" r="D24" s="6">
        <v>561370</v>
      </c>
    </row>
    <row r="25" spans="1:4">
      <c t="s" r="A25" s="4">
        <v>378</v>
      </c>
    </row>
    <row r="26" spans="1:4">
      <c t="s" r="A26" s="3">
        <v>370</v>
      </c>
    </row>
    <row r="27" spans="1:4">
      <c t="s" r="A27" s="4">
        <v>371</v>
      </c>
      <c t="n" r="B27" s="6">
        <v>9507</v>
      </c>
      <c t="n" r="C27" s="6">
        <v>7917</v>
      </c>
      <c t="n" r="D27" s="6">
        <v>8088</v>
      </c>
    </row>
    <row r="28" spans="1:4">
      <c t="s" r="A28" s="4">
        <v>379</v>
      </c>
    </row>
    <row r="29" spans="1:4">
      <c t="s" r="A29" s="3">
        <v>370</v>
      </c>
    </row>
    <row r="30" spans="1:4">
      <c t="s" r="A30" s="4">
        <v>371</v>
      </c>
      <c t="n" r="B30" s="6">
        <v>694</v>
      </c>
      <c t="n" r="C30" s="6">
        <v>722</v>
      </c>
      <c t="n" r="D30" s="6">
        <v>715</v>
      </c>
    </row>
    <row r="31" spans="1:4">
      <c t="s" r="A31" s="4">
        <v>293</v>
      </c>
    </row>
    <row r="32" spans="1:4">
      <c t="s" r="A32" s="3">
        <v>370</v>
      </c>
    </row>
    <row r="33" spans="1:4">
      <c t="s" r="A33" s="4">
        <v>371</v>
      </c>
      <c t="n" r="B33" s="6">
        <v>454069</v>
      </c>
      <c t="n" r="C33" s="6">
        <v>424034</v>
      </c>
      <c t="n" r="D33" s="6">
        <v>373324</v>
      </c>
    </row>
    <row r="34" spans="1:4">
      <c t="s" r="A34" s="4">
        <v>380</v>
      </c>
    </row>
    <row r="35" spans="1:4">
      <c t="s" r="A35" s="3">
        <v>370</v>
      </c>
    </row>
    <row r="36" spans="1:4">
      <c t="s" r="A36" s="4">
        <v>371</v>
      </c>
      <c t="n" r="B36" s="6">
        <v>452210</v>
      </c>
      <c t="n" r="C36" s="6">
        <v>424034</v>
      </c>
      <c t="n" r="D36" s="6">
        <v>373324</v>
      </c>
    </row>
    <row r="37" spans="1:4">
      <c t="s" r="A37" s="4">
        <v>381</v>
      </c>
    </row>
    <row r="38" spans="1:4">
      <c t="s" r="A38" s="3">
        <v>370</v>
      </c>
    </row>
    <row r="39" spans="1:4">
      <c t="s" r="A39" s="4">
        <v>371</v>
      </c>
      <c t="n" r="B39" s="6">
        <v>1505</v>
      </c>
      <c t="n" r="C39" s="6">
        <v>0</v>
      </c>
      <c t="n" r="D39" s="6">
        <v>0</v>
      </c>
    </row>
    <row r="40" spans="1:4">
      <c t="s" r="A40" s="4">
        <v>382</v>
      </c>
    </row>
    <row r="41" spans="1:4">
      <c t="s" r="A41" s="3">
        <v>370</v>
      </c>
    </row>
    <row r="42" spans="1:4">
      <c t="s" r="A42" s="4">
        <v>371</v>
      </c>
      <c t="n" r="B42" s="6">
        <v>354</v>
      </c>
      <c t="n" r="C42" s="6">
        <v>0</v>
      </c>
      <c t="n" r="D42" s="6">
        <v>0</v>
      </c>
    </row>
    <row r="43" spans="1:4">
      <c t="s" r="A43" s="4">
        <v>361</v>
      </c>
    </row>
    <row r="44" spans="1:4">
      <c t="s" r="A44" s="3">
        <v>370</v>
      </c>
    </row>
    <row r="45" spans="1:4">
      <c t="s" r="A45" s="4">
        <v>371</v>
      </c>
      <c t="n" r="B45" s="6">
        <v>166218</v>
      </c>
      <c t="n" r="C45" s="6">
        <v>151974</v>
      </c>
      <c t="n" r="D45" s="6">
        <v>116983</v>
      </c>
    </row>
    <row r="46" spans="1:4">
      <c t="s" r="A46" s="4">
        <v>383</v>
      </c>
    </row>
    <row r="47" spans="1:4">
      <c t="s" r="A47" s="3">
        <v>370</v>
      </c>
    </row>
    <row r="48" spans="1:4">
      <c t="s" r="A48" s="4">
        <v>371</v>
      </c>
      <c t="n" r="B48" s="6">
        <v>164694</v>
      </c>
      <c t="n" r="C48" s="6">
        <v>150379</v>
      </c>
      <c t="n" r="D48" s="6">
        <v>115320</v>
      </c>
    </row>
    <row r="49" spans="1:4">
      <c t="s" r="A49" s="4">
        <v>384</v>
      </c>
    </row>
    <row r="50" spans="1:4">
      <c t="s" r="A50" s="3">
        <v>370</v>
      </c>
    </row>
    <row r="51" spans="1:4">
      <c t="s" r="A51" s="4">
        <v>371</v>
      </c>
      <c t="n" r="B51" s="6">
        <v>1524</v>
      </c>
      <c t="n" r="C51" s="6">
        <v>1595</v>
      </c>
      <c t="n" r="D51" s="6">
        <v>1663</v>
      </c>
    </row>
    <row r="52" spans="1:4">
      <c t="s" r="A52" s="4">
        <v>385</v>
      </c>
    </row>
    <row r="53" spans="1:4">
      <c t="s" r="A53" s="3">
        <v>370</v>
      </c>
    </row>
    <row r="54" spans="1:4">
      <c t="s" r="A54" s="4">
        <v>371</v>
      </c>
      <c t="n" r="B54" s="6">
        <v>0</v>
      </c>
      <c t="n" r="C54" s="6">
        <v>0</v>
      </c>
      <c t="n" r="D54" s="6">
        <v>0</v>
      </c>
    </row>
    <row r="55" spans="1:4">
      <c t="s" r="A55" s="4">
        <v>362</v>
      </c>
    </row>
    <row r="56" spans="1:4">
      <c t="s" r="A56" s="3">
        <v>370</v>
      </c>
    </row>
    <row r="57" spans="1:4">
      <c t="s" r="A57" s="4">
        <v>371</v>
      </c>
      <c t="n" r="B57" s="6">
        <v>217176</v>
      </c>
      <c t="n" r="C57" s="6">
        <v>206405</v>
      </c>
      <c t="n" r="D57" s="6">
        <v>189039</v>
      </c>
    </row>
    <row r="58" spans="1:4">
      <c t="s" r="A58" s="4">
        <v>386</v>
      </c>
    </row>
    <row r="59" spans="1:4">
      <c t="s" r="A59" s="3">
        <v>370</v>
      </c>
    </row>
    <row r="60" spans="1:4">
      <c t="s" r="A60" s="4">
        <v>371</v>
      </c>
      <c t="n" r="B60" s="6">
        <v>215681</v>
      </c>
      <c t="n" r="C60" s="6">
        <v>205135</v>
      </c>
      <c t="n" r="D60" s="6">
        <v>187663</v>
      </c>
    </row>
    <row r="61" spans="1:4">
      <c t="s" r="A61" s="4">
        <v>387</v>
      </c>
    </row>
    <row r="62" spans="1:4">
      <c t="s" r="A62" s="3">
        <v>370</v>
      </c>
    </row>
    <row r="63" spans="1:4">
      <c t="s" r="A63" s="4">
        <v>371</v>
      </c>
      <c t="n" r="B63" s="6">
        <v>407</v>
      </c>
      <c t="n" r="C63" s="6">
        <v>413</v>
      </c>
      <c t="n" r="D63" s="6">
        <v>739</v>
      </c>
    </row>
    <row r="64" spans="1:4">
      <c t="s" r="A64" s="4">
        <v>388</v>
      </c>
    </row>
    <row r="65" spans="1:4">
      <c t="s" r="A65" s="3">
        <v>370</v>
      </c>
    </row>
    <row r="66" spans="1:4">
      <c t="s" r="A66" s="4">
        <v>371</v>
      </c>
      <c t="n" r="B66" s="6">
        <v>1088</v>
      </c>
      <c t="n" r="C66" s="6">
        <v>857</v>
      </c>
      <c t="n" r="D66" s="6">
        <v>637</v>
      </c>
    </row>
    <row r="67" spans="1:4">
      <c t="s" r="A67" s="4">
        <v>389</v>
      </c>
    </row>
    <row r="68" spans="1:4">
      <c t="s" r="A68" s="3">
        <v>370</v>
      </c>
    </row>
    <row r="69" spans="1:4">
      <c t="s" r="A69" s="4">
        <v>371</v>
      </c>
      <c t="n" r="B69" s="6">
        <v>32150</v>
      </c>
      <c t="n" r="C69" s="6">
        <v>33056</v>
      </c>
      <c t="n" r="D69" s="6">
        <v>31327</v>
      </c>
    </row>
    <row r="70" spans="1:4">
      <c t="s" r="A70" s="4">
        <v>390</v>
      </c>
    </row>
    <row r="71" spans="1:4">
      <c t="s" r="A71" s="3">
        <v>370</v>
      </c>
    </row>
    <row r="72" spans="1:4">
      <c t="s" r="A72" s="4">
        <v>371</v>
      </c>
      <c t="n" r="B72" s="6">
        <v>32034</v>
      </c>
      <c t="n" r="C72" s="6">
        <v>32419</v>
      </c>
      <c t="n" r="D72" s="6">
        <v>30637</v>
      </c>
    </row>
    <row r="73" spans="1:4">
      <c t="s" r="A73" s="4">
        <v>391</v>
      </c>
    </row>
    <row r="74" spans="1:4">
      <c t="s" r="A74" s="3">
        <v>370</v>
      </c>
    </row>
    <row r="75" spans="1:4">
      <c t="s" r="A75" s="4">
        <v>371</v>
      </c>
      <c t="n" r="B75" s="6">
        <v>69</v>
      </c>
      <c t="n" r="C75" s="6">
        <v>75</v>
      </c>
      <c t="n" r="D75" s="6">
        <v>80</v>
      </c>
    </row>
    <row r="76" spans="1:4">
      <c t="s" r="A76" s="4">
        <v>392</v>
      </c>
    </row>
    <row r="77" spans="1:4">
      <c t="s" r="A77" s="3">
        <v>370</v>
      </c>
    </row>
    <row r="78" spans="1:4">
      <c t="s" r="A78" s="4">
        <v>371</v>
      </c>
      <c t="n" r="B78" s="6">
        <v>47</v>
      </c>
      <c t="n" r="C78" s="6">
        <v>562</v>
      </c>
      <c t="n" r="D78" s="6">
        <v>610</v>
      </c>
    </row>
    <row r="79" spans="1:4">
      <c t="s" r="A79" s="4">
        <v>295</v>
      </c>
    </row>
    <row r="80" spans="1:4">
      <c t="s" r="A80" s="3">
        <v>370</v>
      </c>
    </row>
    <row r="81" spans="1:4">
      <c t="s" r="A81" s="4">
        <v>371</v>
      </c>
      <c t="n" r="B81" s="6">
        <v>276039</v>
      </c>
      <c t="n" r="C81" s="6">
        <v>293966</v>
      </c>
      <c t="n" r="D81" s="6">
        <v>225795</v>
      </c>
    </row>
    <row r="82" spans="1:4">
      <c t="s" r="A82" s="4">
        <v>393</v>
      </c>
    </row>
    <row r="83" spans="1:4">
      <c t="s" r="A83" s="3">
        <v>370</v>
      </c>
    </row>
    <row r="84" spans="1:4">
      <c t="s" r="A84" s="4">
        <v>371</v>
      </c>
      <c t="n" r="B84" s="6">
        <v>274920</v>
      </c>
      <c t="n" r="C84" s="6">
        <v>293325</v>
      </c>
      <c t="n" r="D84" s="6">
        <v>225075</v>
      </c>
    </row>
    <row r="85" spans="1:4">
      <c t="s" r="A85" s="4">
        <v>394</v>
      </c>
    </row>
    <row r="86" spans="1:4">
      <c t="s" r="A86" s="3">
        <v>370</v>
      </c>
    </row>
    <row r="87" spans="1:4">
      <c t="s" r="A87" s="4">
        <v>371</v>
      </c>
      <c t="n" r="B87" s="6">
        <v>658</v>
      </c>
      <c t="n" r="C87" s="6">
        <v>9</v>
      </c>
      <c t="n" r="D87" s="6">
        <v>453</v>
      </c>
    </row>
    <row r="88" spans="1:4">
      <c t="s" r="A88" s="4">
        <v>395</v>
      </c>
    </row>
    <row r="89" spans="1:4">
      <c t="s" r="A89" s="3">
        <v>370</v>
      </c>
    </row>
    <row r="90" spans="1:4">
      <c t="s" r="A90" s="4">
        <v>371</v>
      </c>
      <c t="n" r="B90" s="6">
        <v>461</v>
      </c>
      <c t="n" r="C90" s="6">
        <v>632</v>
      </c>
      <c t="n" r="D90" s="6">
        <v>267</v>
      </c>
    </row>
    <row r="91" spans="1:4">
      <c t="s" r="A91" s="4">
        <v>364</v>
      </c>
    </row>
    <row r="92" spans="1:4">
      <c t="s" r="A92" s="3">
        <v>370</v>
      </c>
    </row>
    <row r="93" spans="1:4">
      <c t="s" r="A93" s="4">
        <v>371</v>
      </c>
      <c t="n" r="B93" s="6">
        <v>220284</v>
      </c>
      <c t="n" r="C93" s="6">
        <v>210804</v>
      </c>
      <c t="n" r="D93" s="6">
        <v>256386</v>
      </c>
    </row>
    <row r="94" spans="1:4">
      <c t="s" r="A94" s="4">
        <v>396</v>
      </c>
    </row>
    <row r="95" spans="1:4">
      <c t="s" r="A95" s="3">
        <v>370</v>
      </c>
    </row>
    <row r="96" spans="1:4">
      <c t="s" r="A96" s="4">
        <v>371</v>
      </c>
      <c t="n" r="B96" s="6">
        <v>209372</v>
      </c>
      <c t="n" r="C96" s="6">
        <v>199467</v>
      </c>
      <c t="n" r="D96" s="6">
        <v>240190</v>
      </c>
    </row>
    <row r="97" spans="1:4">
      <c t="s" r="A97" s="4">
        <v>397</v>
      </c>
    </row>
    <row r="98" spans="1:4">
      <c t="s" r="A98" s="3">
        <v>370</v>
      </c>
    </row>
    <row r="99" spans="1:4">
      <c t="s" r="A99" s="4">
        <v>371</v>
      </c>
      <c t="n" r="B99" s="6">
        <v>8148</v>
      </c>
      <c t="n" r="C99" s="6">
        <v>8160</v>
      </c>
      <c t="n" r="D99" s="6">
        <v>12680</v>
      </c>
    </row>
    <row r="100" spans="1:4">
      <c t="s" r="A100" s="4">
        <v>398</v>
      </c>
    </row>
    <row r="101" spans="1:4">
      <c t="s" r="A101" s="3">
        <v>370</v>
      </c>
    </row>
    <row r="102" spans="1:4">
      <c t="s" r="A102" s="4">
        <v>371</v>
      </c>
      <c t="n" r="B102" s="6">
        <v>2764</v>
      </c>
      <c t="n" r="C102" s="6">
        <v>3177</v>
      </c>
      <c t="n" r="D102" s="6">
        <v>3516</v>
      </c>
    </row>
    <row r="103" spans="1:4">
      <c t="s" r="A103" s="4">
        <v>365</v>
      </c>
    </row>
    <row r="104" spans="1:4">
      <c t="s" r="A104" s="3">
        <v>370</v>
      </c>
    </row>
    <row r="105" spans="1:4">
      <c t="s" r="A105" s="4">
        <v>371</v>
      </c>
      <c t="n" r="B105" s="6">
        <v>6830</v>
      </c>
      <c t="n" r="C105" s="6">
        <v>6592</v>
      </c>
      <c t="n" r="D105" s="6">
        <v>4984</v>
      </c>
    </row>
    <row r="106" spans="1:4">
      <c t="s" r="A106" s="4">
        <v>399</v>
      </c>
    </row>
    <row r="107" spans="1:4">
      <c t="s" r="A107" s="3">
        <v>370</v>
      </c>
    </row>
    <row r="108" spans="1:4">
      <c t="s" r="A108" s="4">
        <v>371</v>
      </c>
      <c t="n" r="B108" s="6">
        <v>6600</v>
      </c>
      <c t="n" r="C108" s="6">
        <v>6411</v>
      </c>
      <c t="n" r="D108" s="6">
        <v>4737</v>
      </c>
    </row>
    <row r="109" spans="1:4">
      <c t="s" r="A109" s="4">
        <v>400</v>
      </c>
    </row>
    <row r="110" spans="1:4">
      <c t="s" r="A110" s="3">
        <v>370</v>
      </c>
    </row>
    <row r="111" spans="1:4">
      <c t="s" r="A111" s="4">
        <v>371</v>
      </c>
      <c t="n" r="B111" s="6">
        <v>0</v>
      </c>
      <c t="n" r="C111" s="6">
        <v>0</v>
      </c>
      <c t="n" r="D111" s="6">
        <v>0</v>
      </c>
    </row>
    <row r="112" spans="1:4">
      <c t="s" r="A112" s="4">
        <v>401</v>
      </c>
    </row>
    <row r="113" spans="1:4">
      <c t="s" r="A113" s="3">
        <v>370</v>
      </c>
    </row>
    <row r="114" spans="1:4">
      <c t="s" r="A114" s="4">
        <v>371</v>
      </c>
      <c t="n" r="B114" s="6">
        <v>230</v>
      </c>
      <c t="n" r="C114" s="6">
        <v>181</v>
      </c>
      <c t="n" r="D114" s="6">
        <v>247</v>
      </c>
    </row>
    <row r="115" spans="1:4">
      <c t="s" r="A115" s="4">
        <v>366</v>
      </c>
    </row>
    <row r="116" spans="1:4">
      <c t="s" r="A116" s="3">
        <v>370</v>
      </c>
    </row>
    <row r="117" spans="1:4">
      <c t="s" r="A117" s="4">
        <v>371</v>
      </c>
      <c t="n" r="B117" s="6">
        <v>68843</v>
      </c>
      <c t="n" r="C117" s="6">
        <v>65878</v>
      </c>
      <c t="n" r="D117" s="6">
        <v>50631</v>
      </c>
    </row>
    <row r="118" spans="1:4">
      <c t="s" r="A118" s="4">
        <v>402</v>
      </c>
    </row>
    <row r="119" spans="1:4">
      <c t="s" r="A119" s="3">
        <v>370</v>
      </c>
    </row>
    <row r="120" spans="1:4">
      <c t="s" r="A120" s="4">
        <v>371</v>
      </c>
      <c t="n" r="B120" s="6">
        <v>68843</v>
      </c>
      <c t="n" r="C120" s="6">
        <v>65878</v>
      </c>
      <c t="n" r="D120" s="6">
        <v>50631</v>
      </c>
    </row>
    <row r="121" spans="1:4">
      <c t="s" r="A121" s="4">
        <v>403</v>
      </c>
    </row>
    <row r="122" spans="1:4">
      <c t="s" r="A122" s="3">
        <v>370</v>
      </c>
    </row>
    <row r="123" spans="1:4">
      <c t="s" r="A123" s="4">
        <v>371</v>
      </c>
      <c t="n" r="B123" s="6">
        <v>0</v>
      </c>
      <c t="n" r="C123" s="6">
        <v>0</v>
      </c>
      <c t="n" r="D123" s="6">
        <v>0</v>
      </c>
    </row>
    <row r="124" spans="1:4">
      <c t="s" r="A124" s="4">
        <v>404</v>
      </c>
    </row>
    <row r="125" spans="1:4">
      <c t="s" r="A125" s="3">
        <v>370</v>
      </c>
    </row>
    <row r="126" spans="1:4">
      <c t="s" r="A126" s="4">
        <v>371</v>
      </c>
      <c t="n" r="B126" s="7">
        <v>0</v>
      </c>
      <c t="n" r="C126" s="7">
        <v>0</v>
      </c>
      <c t="n" r="D126"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5</v>
      </c>
      <c t="s" r="B1" s="2">
        <v>2</v>
      </c>
      <c t="s" r="C1" s="2">
        <v>28</v>
      </c>
      <c t="s" r="D1" s="2">
        <v>29</v>
      </c>
    </row>
    <row r="2" spans="1:4">
      <c t="s" r="A2" s="3">
        <v>406</v>
      </c>
    </row>
    <row r="3" spans="1:4">
      <c t="s" r="A3" s="4">
        <v>407</v>
      </c>
      <c t="n" r="B3" s="7">
        <v>0</v>
      </c>
      <c t="n" r="C3" s="7">
        <v>0</v>
      </c>
      <c t="n" r="D3" s="7">
        <v>0</v>
      </c>
    </row>
    <row r="4" spans="1:4">
      <c t="s" r="A4" s="4">
        <v>408</v>
      </c>
      <c t="n" r="B4" s="6">
        <v>2261</v>
      </c>
      <c t="n" r="C4" s="6">
        <v>2156</v>
      </c>
      <c t="n" r="D4" s="6">
        <v>2944</v>
      </c>
    </row>
    <row r="5" spans="1:4">
      <c t="s" r="A5" s="4">
        <v>409</v>
      </c>
      <c t="n" r="B5" s="6">
        <v>3310</v>
      </c>
      <c t="n" r="C5" s="6">
        <v>3159</v>
      </c>
      <c t="n" r="D5" s="6">
        <v>3148</v>
      </c>
    </row>
    <row r="6" spans="1:4">
      <c t="s" r="A6" s="4">
        <v>410</v>
      </c>
      <c t="n" r="B6" s="6">
        <v>2064797</v>
      </c>
      <c t="n" r="C6" s="6">
        <v>1993200</v>
      </c>
      <c t="n" r="D6" s="6">
        <v>1815494</v>
      </c>
    </row>
    <row r="7" spans="1:4">
      <c t="s" r="A7" s="4">
        <v>411</v>
      </c>
      <c t="n" r="B7" s="6">
        <v>2068107</v>
      </c>
      <c t="n" r="C7" s="6">
        <v>1996359</v>
      </c>
      <c t="n" r="D7" s="6">
        <v>1818642</v>
      </c>
    </row>
    <row r="8" spans="1:4">
      <c t="s" r="A8" s="4">
        <v>412</v>
      </c>
    </row>
    <row r="9" spans="1:4">
      <c t="s" r="A9" s="3">
        <v>406</v>
      </c>
    </row>
    <row r="10" spans="1:4">
      <c t="s" r="A10" s="4">
        <v>409</v>
      </c>
      <c t="n" r="B10" s="6">
        <v>444</v>
      </c>
      <c t="n" r="C10" s="6">
        <v>809</v>
      </c>
      <c t="n" r="D10" s="6">
        <v>8</v>
      </c>
    </row>
    <row r="11" spans="1:4">
      <c t="s" r="A11" s="4">
        <v>413</v>
      </c>
    </row>
    <row r="12" spans="1:4">
      <c t="s" r="A12" s="3">
        <v>406</v>
      </c>
    </row>
    <row r="13" spans="1:4">
      <c t="s" r="A13" s="4">
        <v>409</v>
      </c>
      <c t="n" r="B13" s="6">
        <v>605</v>
      </c>
      <c t="n" r="C13" s="6">
        <v>194</v>
      </c>
      <c t="n" r="D13" s="6">
        <v>196</v>
      </c>
    </row>
    <row r="14" spans="1:4">
      <c t="s" r="A14" s="4">
        <v>360</v>
      </c>
    </row>
    <row r="15" spans="1:4">
      <c t="s" r="A15" s="3">
        <v>406</v>
      </c>
    </row>
    <row r="16" spans="1:4">
      <c t="s" r="A16" s="4">
        <v>407</v>
      </c>
      <c t="n" r="B16" s="6">
        <v>0</v>
      </c>
      <c t="n" r="C16" s="6">
        <v>0</v>
      </c>
      <c t="n" r="D16" s="6">
        <v>0</v>
      </c>
    </row>
    <row r="17" spans="1:4">
      <c t="s" r="A17" s="4">
        <v>408</v>
      </c>
      <c t="n" r="B17" s="6">
        <v>0</v>
      </c>
      <c t="n" r="C17" s="6">
        <v>19</v>
      </c>
      <c t="n" r="D17" s="6">
        <v>715</v>
      </c>
    </row>
    <row r="18" spans="1:4">
      <c t="s" r="A18" s="4">
        <v>409</v>
      </c>
      <c t="n" r="B18" s="6">
        <v>998</v>
      </c>
      <c t="n" r="C18" s="6">
        <v>724</v>
      </c>
      <c t="n" r="D18" s="6">
        <v>715</v>
      </c>
    </row>
    <row r="19" spans="1:4">
      <c t="s" r="A19" s="4">
        <v>410</v>
      </c>
      <c t="n" r="B19" s="6">
        <v>625500</v>
      </c>
      <c t="n" r="C19" s="6">
        <v>602926</v>
      </c>
      <c t="n" r="D19" s="6">
        <v>569458</v>
      </c>
    </row>
    <row r="20" spans="1:4">
      <c t="s" r="A20" s="4">
        <v>411</v>
      </c>
      <c t="n" r="B20" s="6">
        <v>626498</v>
      </c>
      <c t="n" r="C20" s="6">
        <v>603650</v>
      </c>
      <c t="n" r="D20" s="6">
        <v>570173</v>
      </c>
    </row>
    <row r="21" spans="1:4">
      <c t="s" r="A21" s="4">
        <v>414</v>
      </c>
    </row>
    <row r="22" spans="1:4">
      <c t="s" r="A22" s="3">
        <v>406</v>
      </c>
    </row>
    <row r="23" spans="1:4">
      <c t="s" r="A23" s="4">
        <v>409</v>
      </c>
      <c t="n" r="B23" s="6">
        <v>393</v>
      </c>
      <c t="n" r="C23" s="6">
        <v>705</v>
      </c>
      <c t="n" r="D23" s="6">
        <v>0</v>
      </c>
    </row>
    <row r="24" spans="1:4">
      <c t="s" r="A24" s="4">
        <v>415</v>
      </c>
    </row>
    <row r="25" spans="1:4">
      <c t="s" r="A25" s="3">
        <v>406</v>
      </c>
    </row>
    <row r="26" spans="1:4">
      <c t="s" r="A26" s="4">
        <v>409</v>
      </c>
      <c t="n" r="B26" s="6">
        <v>605</v>
      </c>
      <c t="n" r="C26" s="6">
        <v>0</v>
      </c>
      <c t="n" r="D26" s="6">
        <v>0</v>
      </c>
    </row>
    <row r="27" spans="1:4">
      <c t="s" r="A27" s="4">
        <v>293</v>
      </c>
    </row>
    <row r="28" spans="1:4">
      <c t="s" r="A28" s="3">
        <v>406</v>
      </c>
    </row>
    <row r="29" spans="1:4">
      <c t="s" r="A29" s="4">
        <v>407</v>
      </c>
      <c t="n" r="B29" s="6">
        <v>0</v>
      </c>
      <c t="n" r="C29" s="6">
        <v>0</v>
      </c>
      <c t="n" r="D29" s="6">
        <v>0</v>
      </c>
    </row>
    <row r="30" spans="1:4">
      <c t="s" r="A30" s="4">
        <v>408</v>
      </c>
      <c t="n" r="B30" s="6">
        <v>485</v>
      </c>
      <c t="n" r="C30" s="6">
        <v>0</v>
      </c>
      <c t="n" r="D30" s="6">
        <v>0</v>
      </c>
    </row>
    <row r="31" spans="1:4">
      <c t="s" r="A31" s="4">
        <v>409</v>
      </c>
      <c t="n" r="B31" s="6">
        <v>485</v>
      </c>
      <c t="n" r="C31" s="6">
        <v>0</v>
      </c>
      <c t="n" r="D31" s="6">
        <v>0</v>
      </c>
    </row>
    <row r="32" spans="1:4">
      <c t="s" r="A32" s="4">
        <v>410</v>
      </c>
      <c t="n" r="B32" s="6">
        <v>453584</v>
      </c>
      <c t="n" r="C32" s="6">
        <v>424034</v>
      </c>
      <c t="n" r="D32" s="6">
        <v>373324</v>
      </c>
    </row>
    <row r="33" spans="1:4">
      <c t="s" r="A33" s="4">
        <v>411</v>
      </c>
      <c t="n" r="B33" s="6">
        <v>454069</v>
      </c>
      <c t="n" r="C33" s="6">
        <v>424034</v>
      </c>
      <c t="n" r="D33" s="6">
        <v>373324</v>
      </c>
    </row>
    <row r="34" spans="1:4">
      <c t="s" r="A34" s="4">
        <v>416</v>
      </c>
    </row>
    <row r="35" spans="1:4">
      <c t="s" r="A35" s="3">
        <v>406</v>
      </c>
    </row>
    <row r="36" spans="1:4">
      <c t="s" r="A36" s="4">
        <v>409</v>
      </c>
      <c t="n" r="B36" s="6">
        <v>0</v>
      </c>
      <c t="n" r="C36" s="6">
        <v>0</v>
      </c>
      <c t="n" r="D36" s="6">
        <v>0</v>
      </c>
    </row>
    <row r="37" spans="1:4">
      <c t="s" r="A37" s="4">
        <v>417</v>
      </c>
    </row>
    <row r="38" spans="1:4">
      <c t="s" r="A38" s="3">
        <v>406</v>
      </c>
    </row>
    <row r="39" spans="1:4">
      <c t="s" r="A39" s="4">
        <v>409</v>
      </c>
      <c t="n" r="B39" s="6">
        <v>0</v>
      </c>
      <c t="n" r="C39" s="6">
        <v>0</v>
      </c>
      <c t="n" r="D39" s="6">
        <v>0</v>
      </c>
    </row>
    <row r="40" spans="1:4">
      <c t="s" r="A40" s="4">
        <v>361</v>
      </c>
    </row>
    <row r="41" spans="1:4">
      <c t="s" r="A41" s="3">
        <v>406</v>
      </c>
    </row>
    <row r="42" spans="1:4">
      <c t="s" r="A42" s="4">
        <v>407</v>
      </c>
      <c t="n" r="B42" s="6">
        <v>0</v>
      </c>
      <c t="n" r="C42" s="6">
        <v>0</v>
      </c>
      <c t="n" r="D42" s="6">
        <v>0</v>
      </c>
    </row>
    <row r="43" spans="1:4">
      <c t="s" r="A43" s="4">
        <v>408</v>
      </c>
      <c t="n" r="B43" s="6">
        <v>0</v>
      </c>
      <c t="n" r="C43" s="6">
        <v>0</v>
      </c>
      <c t="n" r="D43" s="6">
        <v>0</v>
      </c>
    </row>
    <row r="44" spans="1:4">
      <c t="s" r="A44" s="4">
        <v>409</v>
      </c>
      <c t="n" r="B44" s="6">
        <v>0</v>
      </c>
      <c t="n" r="C44" s="6">
        <v>0</v>
      </c>
      <c t="n" r="D44" s="6">
        <v>0</v>
      </c>
    </row>
    <row r="45" spans="1:4">
      <c t="s" r="A45" s="4">
        <v>410</v>
      </c>
      <c t="n" r="B45" s="6">
        <v>166218</v>
      </c>
      <c t="n" r="C45" s="6">
        <v>151974</v>
      </c>
      <c t="n" r="D45" s="6">
        <v>116983</v>
      </c>
    </row>
    <row r="46" spans="1:4">
      <c t="s" r="A46" s="4">
        <v>411</v>
      </c>
      <c t="n" r="B46" s="6">
        <v>166218</v>
      </c>
      <c t="n" r="C46" s="6">
        <v>151974</v>
      </c>
      <c t="n" r="D46" s="6">
        <v>116983</v>
      </c>
    </row>
    <row r="47" spans="1:4">
      <c t="s" r="A47" s="4">
        <v>418</v>
      </c>
    </row>
    <row r="48" spans="1:4">
      <c t="s" r="A48" s="3">
        <v>406</v>
      </c>
    </row>
    <row r="49" spans="1:4">
      <c t="s" r="A49" s="4">
        <v>409</v>
      </c>
      <c t="n" r="B49" s="6">
        <v>0</v>
      </c>
      <c t="n" r="C49" s="6">
        <v>0</v>
      </c>
      <c t="n" r="D49" s="6">
        <v>0</v>
      </c>
    </row>
    <row r="50" spans="1:4">
      <c t="s" r="A50" s="4">
        <v>419</v>
      </c>
    </row>
    <row r="51" spans="1:4">
      <c t="s" r="A51" s="3">
        <v>406</v>
      </c>
    </row>
    <row r="52" spans="1:4">
      <c t="s" r="A52" s="4">
        <v>409</v>
      </c>
      <c t="n" r="B52" s="6">
        <v>0</v>
      </c>
      <c t="n" r="C52" s="6">
        <v>0</v>
      </c>
      <c t="n" r="D52" s="6">
        <v>0</v>
      </c>
    </row>
    <row r="53" spans="1:4">
      <c t="s" r="A53" s="4">
        <v>362</v>
      </c>
    </row>
    <row r="54" spans="1:4">
      <c t="s" r="A54" s="3">
        <v>406</v>
      </c>
    </row>
    <row r="55" spans="1:4">
      <c t="s" r="A55" s="4">
        <v>407</v>
      </c>
      <c t="n" r="B55" s="6">
        <v>0</v>
      </c>
      <c t="n" r="C55" s="6">
        <v>0</v>
      </c>
      <c t="n" r="D55" s="6">
        <v>0</v>
      </c>
    </row>
    <row r="56" spans="1:4">
      <c t="s" r="A56" s="4">
        <v>408</v>
      </c>
      <c t="n" r="B56" s="6">
        <v>58</v>
      </c>
      <c t="n" r="C56" s="6">
        <v>65</v>
      </c>
      <c t="n" r="D56" s="6">
        <v>72</v>
      </c>
    </row>
    <row r="57" spans="1:4">
      <c t="s" r="A57" s="4">
        <v>409</v>
      </c>
      <c t="n" r="B57" s="6">
        <v>58</v>
      </c>
      <c t="n" r="C57" s="6">
        <v>356</v>
      </c>
      <c t="n" r="D57" s="6">
        <v>268</v>
      </c>
    </row>
    <row r="58" spans="1:4">
      <c t="s" r="A58" s="4">
        <v>410</v>
      </c>
      <c t="n" r="B58" s="6">
        <v>217118</v>
      </c>
      <c t="n" r="C58" s="6">
        <v>206049</v>
      </c>
      <c t="n" r="D58" s="6">
        <v>188771</v>
      </c>
    </row>
    <row r="59" spans="1:4">
      <c t="s" r="A59" s="4">
        <v>411</v>
      </c>
      <c t="n" r="B59" s="6">
        <v>217176</v>
      </c>
      <c t="n" r="C59" s="6">
        <v>206405</v>
      </c>
      <c t="n" r="D59" s="6">
        <v>189039</v>
      </c>
    </row>
    <row r="60" spans="1:4">
      <c t="s" r="A60" s="4">
        <v>420</v>
      </c>
    </row>
    <row r="61" spans="1:4">
      <c t="s" r="A61" s="3">
        <v>406</v>
      </c>
    </row>
    <row r="62" spans="1:4">
      <c t="s" r="A62" s="4">
        <v>409</v>
      </c>
      <c t="n" r="B62" s="6">
        <v>0</v>
      </c>
      <c t="n" r="C62" s="6">
        <v>97</v>
      </c>
      <c t="n" r="D62" s="6">
        <v>0</v>
      </c>
    </row>
    <row r="63" spans="1:4">
      <c t="s" r="A63" s="4">
        <v>421</v>
      </c>
    </row>
    <row r="64" spans="1:4">
      <c t="s" r="A64" s="3">
        <v>406</v>
      </c>
    </row>
    <row r="65" spans="1:4">
      <c t="s" r="A65" s="4">
        <v>409</v>
      </c>
      <c t="n" r="B65" s="6">
        <v>0</v>
      </c>
      <c t="n" r="C65" s="6">
        <v>194</v>
      </c>
      <c t="n" r="D65" s="6">
        <v>196</v>
      </c>
    </row>
    <row r="66" spans="1:4">
      <c t="s" r="A66" s="4">
        <v>389</v>
      </c>
    </row>
    <row r="67" spans="1:4">
      <c t="s" r="A67" s="3">
        <v>406</v>
      </c>
    </row>
    <row r="68" spans="1:4">
      <c t="s" r="A68" s="4">
        <v>407</v>
      </c>
      <c t="n" r="B68" s="6">
        <v>0</v>
      </c>
      <c t="n" r="C68" s="6">
        <v>0</v>
      </c>
      <c t="n" r="D68" s="6">
        <v>0</v>
      </c>
    </row>
    <row r="69" spans="1:4">
      <c t="s" r="A69" s="4">
        <v>408</v>
      </c>
      <c t="n" r="B69" s="6">
        <v>0</v>
      </c>
      <c t="n" r="C69" s="6">
        <v>538</v>
      </c>
      <c t="n" r="D69" s="6">
        <v>576</v>
      </c>
    </row>
    <row r="70" spans="1:4">
      <c t="s" r="A70" s="4">
        <v>409</v>
      </c>
      <c t="n" r="B70" s="6">
        <v>0</v>
      </c>
      <c t="n" r="C70" s="6">
        <v>538</v>
      </c>
      <c t="n" r="D70" s="6">
        <v>576</v>
      </c>
    </row>
    <row r="71" spans="1:4">
      <c t="s" r="A71" s="4">
        <v>410</v>
      </c>
      <c t="n" r="B71" s="6">
        <v>32150</v>
      </c>
      <c t="n" r="C71" s="6">
        <v>32518</v>
      </c>
      <c t="n" r="D71" s="6">
        <v>30751</v>
      </c>
    </row>
    <row r="72" spans="1:4">
      <c t="s" r="A72" s="4">
        <v>411</v>
      </c>
      <c t="n" r="B72" s="6">
        <v>32150</v>
      </c>
      <c t="n" r="C72" s="6">
        <v>33056</v>
      </c>
      <c t="n" r="D72" s="6">
        <v>31327</v>
      </c>
    </row>
    <row r="73" spans="1:4">
      <c t="s" r="A73" s="4">
        <v>422</v>
      </c>
    </row>
    <row r="74" spans="1:4">
      <c t="s" r="A74" s="3">
        <v>406</v>
      </c>
    </row>
    <row r="75" spans="1:4">
      <c t="s" r="A75" s="4">
        <v>409</v>
      </c>
      <c t="n" r="B75" s="6">
        <v>0</v>
      </c>
      <c t="n" r="C75" s="6">
        <v>0</v>
      </c>
      <c t="n" r="D75" s="6">
        <v>0</v>
      </c>
    </row>
    <row r="76" spans="1:4">
      <c t="s" r="A76" s="4">
        <v>423</v>
      </c>
    </row>
    <row r="77" spans="1:4">
      <c t="s" r="A77" s="3">
        <v>406</v>
      </c>
    </row>
    <row r="78" spans="1:4">
      <c t="s" r="A78" s="4">
        <v>409</v>
      </c>
      <c t="n" r="B78" s="6">
        <v>0</v>
      </c>
      <c t="n" r="C78" s="6">
        <v>0</v>
      </c>
      <c t="n" r="D78" s="6">
        <v>0</v>
      </c>
    </row>
    <row r="79" spans="1:4">
      <c t="s" r="A79" s="4">
        <v>295</v>
      </c>
    </row>
    <row r="80" spans="1:4">
      <c t="s" r="A80" s="3">
        <v>406</v>
      </c>
    </row>
    <row r="81" spans="1:4">
      <c t="s" r="A81" s="4">
        <v>407</v>
      </c>
      <c t="n" r="B81" s="6">
        <v>0</v>
      </c>
      <c t="n" r="C81" s="6">
        <v>0</v>
      </c>
      <c t="n" r="D81" s="6">
        <v>0</v>
      </c>
    </row>
    <row r="82" spans="1:4">
      <c t="s" r="A82" s="4">
        <v>408</v>
      </c>
      <c t="n" r="B82" s="6">
        <v>234</v>
      </c>
      <c t="n" r="C82" s="6">
        <v>0</v>
      </c>
      <c t="n" r="D82" s="6">
        <v>11</v>
      </c>
    </row>
    <row r="83" spans="1:4">
      <c t="s" r="A83" s="4">
        <v>409</v>
      </c>
      <c t="n" r="B83" s="6">
        <v>234</v>
      </c>
      <c t="n" r="C83" s="6">
        <v>0</v>
      </c>
      <c t="n" r="D83" s="6">
        <v>11</v>
      </c>
    </row>
    <row r="84" spans="1:4">
      <c t="s" r="A84" s="4">
        <v>410</v>
      </c>
      <c t="n" r="B84" s="6">
        <v>275805</v>
      </c>
      <c t="n" r="C84" s="6">
        <v>293966</v>
      </c>
      <c t="n" r="D84" s="6">
        <v>225784</v>
      </c>
    </row>
    <row r="85" spans="1:4">
      <c t="s" r="A85" s="4">
        <v>411</v>
      </c>
      <c t="n" r="B85" s="6">
        <v>276039</v>
      </c>
      <c t="n" r="C85" s="6">
        <v>293966</v>
      </c>
      <c t="n" r="D85" s="6">
        <v>225795</v>
      </c>
    </row>
    <row r="86" spans="1:4">
      <c t="s" r="A86" s="4">
        <v>424</v>
      </c>
    </row>
    <row r="87" spans="1:4">
      <c t="s" r="A87" s="3">
        <v>406</v>
      </c>
    </row>
    <row r="88" spans="1:4">
      <c t="s" r="A88" s="4">
        <v>409</v>
      </c>
      <c t="n" r="B88" s="6">
        <v>0</v>
      </c>
      <c t="n" r="C88" s="6">
        <v>0</v>
      </c>
      <c t="n" r="D88" s="6">
        <v>0</v>
      </c>
    </row>
    <row r="89" spans="1:4">
      <c t="s" r="A89" s="4">
        <v>425</v>
      </c>
    </row>
    <row r="90" spans="1:4">
      <c t="s" r="A90" s="3">
        <v>406</v>
      </c>
    </row>
    <row r="91" spans="1:4">
      <c t="s" r="A91" s="4">
        <v>409</v>
      </c>
      <c t="n" r="B91" s="6">
        <v>0</v>
      </c>
      <c t="n" r="C91" s="6">
        <v>0</v>
      </c>
      <c t="n" r="D91" s="6">
        <v>0</v>
      </c>
    </row>
    <row r="92" spans="1:4">
      <c t="s" r="A92" s="4">
        <v>364</v>
      </c>
    </row>
    <row r="93" spans="1:4">
      <c t="s" r="A93" s="3">
        <v>406</v>
      </c>
    </row>
    <row r="94" spans="1:4">
      <c t="s" r="A94" s="4">
        <v>407</v>
      </c>
      <c t="n" r="B94" s="6">
        <v>0</v>
      </c>
      <c t="n" r="C94" s="6">
        <v>0</v>
      </c>
      <c t="n" r="D94" s="6">
        <v>0</v>
      </c>
    </row>
    <row r="95" spans="1:4">
      <c t="s" r="A95" s="4">
        <v>408</v>
      </c>
      <c t="n" r="B95" s="6">
        <v>1475</v>
      </c>
      <c t="n" r="C95" s="6">
        <v>1524</v>
      </c>
      <c t="n" r="D95" s="6">
        <v>1559</v>
      </c>
    </row>
    <row r="96" spans="1:4">
      <c t="s" r="A96" s="4">
        <v>409</v>
      </c>
      <c t="n" r="B96" s="6">
        <v>1478</v>
      </c>
      <c t="n" r="C96" s="6">
        <v>1524</v>
      </c>
      <c t="n" r="D96" s="6">
        <v>1559</v>
      </c>
    </row>
    <row r="97" spans="1:4">
      <c t="s" r="A97" s="4">
        <v>410</v>
      </c>
      <c t="n" r="B97" s="6">
        <v>218806</v>
      </c>
      <c t="n" r="C97" s="6">
        <v>209280</v>
      </c>
      <c t="n" r="D97" s="6">
        <v>254827</v>
      </c>
    </row>
    <row r="98" spans="1:4">
      <c t="s" r="A98" s="4">
        <v>411</v>
      </c>
      <c t="n" r="B98" s="6">
        <v>220284</v>
      </c>
      <c t="n" r="C98" s="6">
        <v>210804</v>
      </c>
      <c t="n" r="D98" s="6">
        <v>256386</v>
      </c>
    </row>
    <row r="99" spans="1:4">
      <c t="s" r="A99" s="4">
        <v>426</v>
      </c>
    </row>
    <row r="100" spans="1:4">
      <c t="s" r="A100" s="3">
        <v>406</v>
      </c>
    </row>
    <row r="101" spans="1:4">
      <c t="s" r="A101" s="4">
        <v>409</v>
      </c>
      <c t="n" r="B101" s="6">
        <v>3</v>
      </c>
      <c t="n" r="C101" s="6">
        <v>0</v>
      </c>
      <c t="n" r="D101" s="6">
        <v>0</v>
      </c>
    </row>
    <row r="102" spans="1:4">
      <c t="s" r="A102" s="4">
        <v>427</v>
      </c>
    </row>
    <row r="103" spans="1:4">
      <c t="s" r="A103" s="3">
        <v>406</v>
      </c>
    </row>
    <row r="104" spans="1:4">
      <c t="s" r="A104" s="4">
        <v>409</v>
      </c>
      <c t="n" r="B104" s="6">
        <v>0</v>
      </c>
      <c t="n" r="C104" s="6">
        <v>0</v>
      </c>
      <c t="n" r="D104" s="6">
        <v>0</v>
      </c>
    </row>
    <row r="105" spans="1:4">
      <c t="s" r="A105" s="4">
        <v>365</v>
      </c>
    </row>
    <row r="106" spans="1:4">
      <c t="s" r="A106" s="3">
        <v>406</v>
      </c>
    </row>
    <row r="107" spans="1:4">
      <c t="s" r="A107" s="4">
        <v>407</v>
      </c>
      <c t="n" r="B107" s="6">
        <v>0</v>
      </c>
      <c t="n" r="C107" s="6">
        <v>0</v>
      </c>
      <c t="n" r="D107" s="6">
        <v>0</v>
      </c>
    </row>
    <row r="108" spans="1:4">
      <c t="s" r="A108" s="4">
        <v>408</v>
      </c>
      <c t="n" r="B108" s="6">
        <v>9</v>
      </c>
      <c t="n" r="C108" s="6">
        <v>10</v>
      </c>
      <c t="n" r="D108" s="6">
        <v>11</v>
      </c>
    </row>
    <row r="109" spans="1:4">
      <c t="s" r="A109" s="4">
        <v>409</v>
      </c>
      <c t="n" r="B109" s="6">
        <v>57</v>
      </c>
      <c t="n" r="C109" s="6">
        <v>17</v>
      </c>
      <c t="n" r="D109" s="6">
        <v>19</v>
      </c>
    </row>
    <row r="110" spans="1:4">
      <c t="s" r="A110" s="4">
        <v>410</v>
      </c>
      <c t="n" r="B110" s="6">
        <v>6773</v>
      </c>
      <c t="n" r="C110" s="6">
        <v>6575</v>
      </c>
      <c t="n" r="D110" s="6">
        <v>4965</v>
      </c>
    </row>
    <row r="111" spans="1:4">
      <c t="s" r="A111" s="4">
        <v>411</v>
      </c>
      <c t="n" r="B111" s="6">
        <v>6830</v>
      </c>
      <c t="n" r="C111" s="6">
        <v>6592</v>
      </c>
      <c t="n" r="D111" s="6">
        <v>4984</v>
      </c>
    </row>
    <row r="112" spans="1:4">
      <c t="s" r="A112" s="4">
        <v>428</v>
      </c>
    </row>
    <row r="113" spans="1:4">
      <c t="s" r="A113" s="3">
        <v>406</v>
      </c>
    </row>
    <row r="114" spans="1:4">
      <c t="s" r="A114" s="4">
        <v>409</v>
      </c>
      <c t="n" r="B114" s="6">
        <v>48</v>
      </c>
      <c t="n" r="C114" s="6">
        <v>7</v>
      </c>
      <c t="n" r="D114" s="6">
        <v>8</v>
      </c>
    </row>
    <row r="115" spans="1:4">
      <c t="s" r="A115" s="4">
        <v>429</v>
      </c>
    </row>
    <row r="116" spans="1:4">
      <c t="s" r="A116" s="3">
        <v>406</v>
      </c>
    </row>
    <row r="117" spans="1:4">
      <c t="s" r="A117" s="4">
        <v>409</v>
      </c>
      <c t="n" r="B117" s="6">
        <v>0</v>
      </c>
      <c t="n" r="C117" s="6">
        <v>0</v>
      </c>
      <c t="n" r="D117" s="6">
        <v>0</v>
      </c>
    </row>
    <row r="118" spans="1:4">
      <c t="s" r="A118" s="4">
        <v>366</v>
      </c>
    </row>
    <row r="119" spans="1:4">
      <c t="s" r="A119" s="3">
        <v>406</v>
      </c>
    </row>
    <row r="120" spans="1:4">
      <c t="s" r="A120" s="4">
        <v>407</v>
      </c>
      <c t="n" r="B120" s="6">
        <v>0</v>
      </c>
      <c t="n" r="C120" s="6">
        <v>0</v>
      </c>
      <c t="n" r="D120" s="6">
        <v>0</v>
      </c>
    </row>
    <row r="121" spans="1:4">
      <c t="s" r="A121" s="4">
        <v>408</v>
      </c>
      <c t="n" r="B121" s="6">
        <v>0</v>
      </c>
      <c t="n" r="C121" s="6">
        <v>0</v>
      </c>
      <c t="n" r="D121" s="6">
        <v>0</v>
      </c>
    </row>
    <row r="122" spans="1:4">
      <c t="s" r="A122" s="4">
        <v>409</v>
      </c>
      <c t="n" r="B122" s="6">
        <v>0</v>
      </c>
      <c t="n" r="C122" s="6">
        <v>0</v>
      </c>
      <c t="n" r="D122" s="6">
        <v>0</v>
      </c>
    </row>
    <row r="123" spans="1:4">
      <c t="s" r="A123" s="4">
        <v>410</v>
      </c>
      <c t="n" r="B123" s="6">
        <v>68843</v>
      </c>
      <c t="n" r="C123" s="6">
        <v>65878</v>
      </c>
      <c t="n" r="D123" s="6">
        <v>50631</v>
      </c>
    </row>
    <row r="124" spans="1:4">
      <c t="s" r="A124" s="4">
        <v>411</v>
      </c>
      <c t="n" r="B124" s="6">
        <v>68843</v>
      </c>
      <c t="n" r="C124" s="6">
        <v>65878</v>
      </c>
      <c t="n" r="D124" s="6">
        <v>50631</v>
      </c>
    </row>
    <row r="125" spans="1:4">
      <c t="s" r="A125" s="4">
        <v>430</v>
      </c>
    </row>
    <row r="126" spans="1:4">
      <c t="s" r="A126" s="3">
        <v>406</v>
      </c>
    </row>
    <row r="127" spans="1:4">
      <c t="s" r="A127" s="4">
        <v>409</v>
      </c>
      <c t="n" r="B127" s="6">
        <v>0</v>
      </c>
      <c t="n" r="C127" s="6">
        <v>0</v>
      </c>
      <c t="n" r="D127" s="6">
        <v>0</v>
      </c>
    </row>
    <row r="128" spans="1:4">
      <c t="s" r="A128" s="4">
        <v>431</v>
      </c>
    </row>
    <row r="129" spans="1:4">
      <c t="s" r="A129" s="3">
        <v>406</v>
      </c>
    </row>
    <row r="130" spans="1:4">
      <c t="s" r="A130" s="4">
        <v>409</v>
      </c>
      <c t="n" r="B130" s="7">
        <v>0</v>
      </c>
      <c t="n" r="C130" s="7">
        <v>0</v>
      </c>
      <c t="n" r="D130"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32</v>
      </c>
      <c t="s" r="B1" s="2">
        <v>72</v>
      </c>
      <c t="s" r="D1" s="2">
        <v>1</v>
      </c>
      <c t="s" r="F1" s="2">
        <v>351</v>
      </c>
    </row>
    <row r="2" spans="1:6">
      <c t="s" r="B2" s="2">
        <v>2</v>
      </c>
      <c t="s" r="C2" s="2">
        <v>29</v>
      </c>
      <c t="s" r="D2" s="2">
        <v>2</v>
      </c>
      <c t="s" r="E2" s="2">
        <v>29</v>
      </c>
      <c t="s" r="F2" s="2">
        <v>28</v>
      </c>
    </row>
    <row r="3" spans="1:6">
      <c t="s" r="A3" s="3">
        <v>433</v>
      </c>
    </row>
    <row r="4" spans="1:6">
      <c t="s" r="A4" s="4">
        <v>434</v>
      </c>
      <c t="n" r="B4" s="7">
        <v>4237</v>
      </c>
      <c t="n" r="C4" s="7">
        <v>5122</v>
      </c>
      <c t="n" r="D4" s="7">
        <v>4237</v>
      </c>
      <c t="n" r="E4" s="7">
        <v>5122</v>
      </c>
      <c t="n" r="F4" s="7">
        <v>4530</v>
      </c>
    </row>
    <row r="5" spans="1:6">
      <c t="s" r="A5" s="4">
        <v>435</v>
      </c>
      <c t="n" r="B5" s="6">
        <v>4288</v>
      </c>
      <c t="n" r="C5" s="6">
        <v>5239</v>
      </c>
      <c t="n" r="D5" s="6">
        <v>4288</v>
      </c>
      <c t="n" r="E5" s="6">
        <v>5239</v>
      </c>
      <c t="n" r="F5" s="6">
        <v>4664</v>
      </c>
    </row>
    <row r="6" spans="1:6">
      <c t="s" r="A6" s="4">
        <v>436</v>
      </c>
      <c t="n" r="B6" s="6">
        <v>4407</v>
      </c>
      <c t="n" r="C6" s="6">
        <v>3305</v>
      </c>
      <c t="n" r="D6" s="6">
        <v>4480</v>
      </c>
      <c t="n" r="E6" s="6">
        <v>2025</v>
      </c>
      <c t="n" r="F6" s="6">
        <v>4113</v>
      </c>
    </row>
    <row r="7" spans="1:6">
      <c t="s" r="A7" s="4">
        <v>437</v>
      </c>
      <c t="n" r="B7" s="6">
        <v>41</v>
      </c>
      <c t="n" r="C7" s="6">
        <v>33</v>
      </c>
      <c t="n" r="D7" s="6">
        <v>81</v>
      </c>
      <c t="n" r="E7" s="6">
        <v>41</v>
      </c>
      <c t="n" r="F7" s="6">
        <v>114</v>
      </c>
    </row>
    <row r="8" spans="1:6">
      <c t="s" r="A8" s="3">
        <v>438</v>
      </c>
    </row>
    <row r="9" spans="1:6">
      <c t="s" r="A9" s="4">
        <v>434</v>
      </c>
      <c t="n" r="B9" s="6">
        <v>2593</v>
      </c>
      <c t="n" r="C9" s="6">
        <v>2669</v>
      </c>
      <c t="n" r="D9" s="6">
        <v>2593</v>
      </c>
      <c t="n" r="E9" s="6">
        <v>2669</v>
      </c>
      <c t="n" r="F9" s="6">
        <v>2585</v>
      </c>
    </row>
    <row r="10" spans="1:6">
      <c t="s" r="A10" s="4">
        <v>435</v>
      </c>
      <c t="n" r="B10" s="6">
        <v>2822</v>
      </c>
      <c t="n" r="C10" s="6">
        <v>2874</v>
      </c>
      <c t="n" r="D10" s="6">
        <v>2822</v>
      </c>
      <c t="n" r="E10" s="6">
        <v>2874</v>
      </c>
      <c t="n" r="F10" s="6">
        <v>2822</v>
      </c>
    </row>
    <row r="11" spans="1:6">
      <c t="s" r="A11" s="4">
        <v>439</v>
      </c>
      <c t="n" r="B11" s="6">
        <v>919</v>
      </c>
      <c t="n" r="C11" s="6">
        <v>1075</v>
      </c>
      <c t="n" r="D11" s="6">
        <v>919</v>
      </c>
      <c t="n" r="E11" s="6">
        <v>1075</v>
      </c>
      <c t="n" r="F11" s="6">
        <v>1073</v>
      </c>
    </row>
    <row r="12" spans="1:6">
      <c t="s" r="A12" s="4">
        <v>436</v>
      </c>
      <c t="n" r="B12" s="6">
        <v>2562</v>
      </c>
      <c t="n" r="C12" s="6">
        <v>4224</v>
      </c>
      <c t="n" r="D12" s="6">
        <v>2561</v>
      </c>
      <c t="n" r="E12" s="6">
        <v>5343</v>
      </c>
      <c t="n" r="F12" s="6">
        <v>3416</v>
      </c>
    </row>
    <row r="13" spans="1:6">
      <c t="s" r="A13" s="4">
        <v>437</v>
      </c>
      <c t="n" r="B13" s="6">
        <v>12</v>
      </c>
      <c t="n" r="C13" s="6">
        <v>15</v>
      </c>
      <c t="n" r="D13" s="6">
        <v>28</v>
      </c>
      <c t="n" r="E13" s="6">
        <v>53</v>
      </c>
      <c t="n" r="F13" s="6">
        <v>83</v>
      </c>
    </row>
    <row r="14" spans="1:6">
      <c t="s" r="A14" s="3">
        <v>440</v>
      </c>
    </row>
    <row r="15" spans="1:6">
      <c t="s" r="A15" s="4">
        <v>434</v>
      </c>
      <c t="n" r="B15" s="6">
        <v>6830</v>
      </c>
      <c t="n" r="C15" s="6">
        <v>7791</v>
      </c>
      <c t="n" r="D15" s="6">
        <v>6830</v>
      </c>
      <c t="n" r="E15" s="6">
        <v>7791</v>
      </c>
      <c t="n" r="F15" s="6">
        <v>7115</v>
      </c>
    </row>
    <row r="16" spans="1:6">
      <c t="s" r="A16" s="4">
        <v>435</v>
      </c>
      <c t="n" r="B16" s="6">
        <v>7110</v>
      </c>
      <c t="n" r="C16" s="6">
        <v>8113</v>
      </c>
      <c t="n" r="D16" s="6">
        <v>7110</v>
      </c>
      <c t="n" r="E16" s="6">
        <v>8113</v>
      </c>
      <c t="n" r="F16" s="6">
        <v>7486</v>
      </c>
    </row>
    <row r="17" spans="1:6">
      <c t="s" r="A17" s="4">
        <v>439</v>
      </c>
      <c t="n" r="B17" s="6">
        <v>919</v>
      </c>
      <c t="n" r="C17" s="6">
        <v>1075</v>
      </c>
      <c t="n" r="D17" s="6">
        <v>919</v>
      </c>
      <c t="n" r="E17" s="6">
        <v>1075</v>
      </c>
      <c t="n" r="F17" s="6">
        <v>1073</v>
      </c>
    </row>
    <row r="18" spans="1:6">
      <c t="s" r="A18" s="4">
        <v>436</v>
      </c>
      <c t="n" r="B18" s="6">
        <v>6969</v>
      </c>
      <c t="n" r="C18" s="6">
        <v>7529</v>
      </c>
      <c t="n" r="D18" s="6">
        <v>7041</v>
      </c>
      <c t="n" r="E18" s="6">
        <v>7368</v>
      </c>
      <c t="n" r="F18" s="6">
        <v>7529</v>
      </c>
    </row>
    <row r="19" spans="1:6">
      <c t="s" r="A19" s="4">
        <v>437</v>
      </c>
      <c t="n" r="B19" s="6">
        <v>53</v>
      </c>
      <c t="n" r="C19" s="6">
        <v>48</v>
      </c>
      <c t="n" r="D19" s="6">
        <v>109</v>
      </c>
      <c t="n" r="E19" s="6">
        <v>94</v>
      </c>
      <c t="n" r="F19" s="6">
        <v>197</v>
      </c>
    </row>
    <row r="20" spans="1:6">
      <c t="s" r="A20" s="4">
        <v>360</v>
      </c>
    </row>
    <row r="21" spans="1:6">
      <c t="s" r="A21" s="3">
        <v>433</v>
      </c>
    </row>
    <row r="22" spans="1:6">
      <c t="s" r="A22" s="4">
        <v>434</v>
      </c>
      <c t="n" r="B22" s="6">
        <v>76</v>
      </c>
      <c t="n" r="C22" s="6">
        <v>802</v>
      </c>
      <c t="n" r="D22" s="6">
        <v>76</v>
      </c>
      <c t="n" r="E22" s="6">
        <v>802</v>
      </c>
      <c t="n" r="F22" s="6">
        <v>102</v>
      </c>
    </row>
    <row r="23" spans="1:6">
      <c t="s" r="A23" s="4">
        <v>435</v>
      </c>
      <c t="n" r="B23" s="6">
        <v>76</v>
      </c>
      <c t="n" r="C23" s="6">
        <v>802</v>
      </c>
      <c t="n" r="D23" s="6">
        <v>76</v>
      </c>
      <c t="n" r="E23" s="6">
        <v>802</v>
      </c>
      <c t="n" r="F23" s="6">
        <v>104</v>
      </c>
    </row>
    <row r="24" spans="1:6">
      <c t="s" r="A24" s="4">
        <v>436</v>
      </c>
      <c t="n" r="B24" s="6">
        <v>78</v>
      </c>
      <c t="n" r="C24" s="6">
        <v>497</v>
      </c>
      <c t="n" r="D24" s="6">
        <v>85</v>
      </c>
      <c t="n" r="E24" s="6">
        <v>297</v>
      </c>
      <c t="n" r="F24" s="6">
        <v>479</v>
      </c>
    </row>
    <row r="25" spans="1:6">
      <c t="s" r="A25" s="4">
        <v>437</v>
      </c>
      <c t="n" r="B25" s="6">
        <v>2</v>
      </c>
      <c t="n" r="C25" s="6">
        <v>2</v>
      </c>
      <c t="n" r="D25" s="6">
        <v>4</v>
      </c>
      <c t="n" r="E25" s="6">
        <v>4</v>
      </c>
      <c t="n" r="F25" s="6">
        <v>7</v>
      </c>
    </row>
    <row r="26" spans="1:6">
      <c t="s" r="A26" s="4">
        <v>293</v>
      </c>
    </row>
    <row r="27" spans="1:6">
      <c t="s" r="A27" s="3">
        <v>433</v>
      </c>
    </row>
    <row r="28" spans="1:6">
      <c t="s" r="A28" s="4">
        <v>434</v>
      </c>
      <c t="n" r="B28" s="6">
        <v>485</v>
      </c>
      <c t="n" r="D28" s="6">
        <v>485</v>
      </c>
    </row>
    <row r="29" spans="1:6">
      <c t="s" r="A29" s="4">
        <v>435</v>
      </c>
      <c t="n" r="B29" s="6">
        <v>485</v>
      </c>
      <c t="n" r="D29" s="6">
        <v>485</v>
      </c>
    </row>
    <row r="30" spans="1:6">
      <c t="s" r="A30" s="4">
        <v>436</v>
      </c>
      <c t="n" r="B30" s="6">
        <v>324</v>
      </c>
      <c t="n" r="D30" s="6">
        <v>203</v>
      </c>
    </row>
    <row r="31" spans="1:6">
      <c t="s" r="A31" s="4">
        <v>437</v>
      </c>
      <c t="n" r="B31" s="6">
        <v>0</v>
      </c>
      <c t="n" r="D31" s="6">
        <v>3</v>
      </c>
    </row>
    <row r="32" spans="1:6">
      <c t="s" r="A32" s="4">
        <v>362</v>
      </c>
    </row>
    <row r="33" spans="1:6">
      <c t="s" r="A33" s="3">
        <v>433</v>
      </c>
    </row>
    <row r="34" spans="1:6">
      <c t="s" r="A34" s="4">
        <v>434</v>
      </c>
      <c t="n" r="B34" s="6">
        <v>420</v>
      </c>
      <c t="n" r="C34" s="6">
        <v>564</v>
      </c>
      <c t="n" r="D34" s="6">
        <v>420</v>
      </c>
      <c t="n" r="E34" s="6">
        <v>564</v>
      </c>
      <c t="n" r="F34" s="6">
        <v>551</v>
      </c>
    </row>
    <row r="35" spans="1:6">
      <c t="s" r="A35" s="4">
        <v>435</v>
      </c>
      <c t="n" r="B35" s="6">
        <v>471</v>
      </c>
      <c t="n" r="C35" s="6">
        <v>628</v>
      </c>
      <c t="n" r="D35" s="6">
        <v>471</v>
      </c>
      <c t="n" r="E35" s="6">
        <v>628</v>
      </c>
      <c t="n" r="F35" s="6">
        <v>618</v>
      </c>
    </row>
    <row r="36" spans="1:6">
      <c t="s" r="A36" s="4">
        <v>436</v>
      </c>
      <c t="n" r="B36" s="6">
        <v>375</v>
      </c>
      <c t="n" r="C36" s="6">
        <v>567</v>
      </c>
      <c t="n" r="D36" s="6">
        <v>408</v>
      </c>
      <c t="n" r="E36" s="6">
        <v>426</v>
      </c>
      <c t="n" r="F36" s="6">
        <v>560</v>
      </c>
    </row>
    <row r="37" spans="1:6">
      <c t="s" r="A37" s="4">
        <v>437</v>
      </c>
      <c t="n" r="B37" s="6">
        <v>2</v>
      </c>
      <c t="n" r="C37" s="6">
        <v>4</v>
      </c>
      <c t="n" r="D37" s="6">
        <v>4</v>
      </c>
      <c t="n" r="E37" s="6">
        <v>8</v>
      </c>
      <c t="n" r="F37" s="6">
        <v>16</v>
      </c>
    </row>
    <row r="38" spans="1:6">
      <c t="s" r="A38" s="3">
        <v>438</v>
      </c>
    </row>
    <row r="39" spans="1:6">
      <c t="s" r="A39" s="4">
        <v>434</v>
      </c>
      <c t="n" r="B39" s="6">
        <v>240</v>
      </c>
      <c t="n" r="C39" s="6">
        <v>355</v>
      </c>
      <c t="n" r="D39" s="6">
        <v>240</v>
      </c>
      <c t="n" r="E39" s="6">
        <v>355</v>
      </c>
      <c t="n" r="F39" s="6">
        <v>348</v>
      </c>
    </row>
    <row r="40" spans="1:6">
      <c t="s" r="A40" s="4">
        <v>435</v>
      </c>
      <c t="n" r="B40" s="6">
        <v>280</v>
      </c>
      <c t="n" r="C40" s="6">
        <v>426</v>
      </c>
      <c t="n" r="D40" s="6">
        <v>280</v>
      </c>
      <c t="n" r="E40" s="6">
        <v>426</v>
      </c>
      <c t="n" r="F40" s="6">
        <v>420</v>
      </c>
    </row>
    <row r="41" spans="1:6">
      <c t="s" r="A41" s="4">
        <v>439</v>
      </c>
      <c t="n" r="B41" s="6">
        <v>12</v>
      </c>
      <c t="n" r="C41" s="6">
        <v>18</v>
      </c>
      <c t="n" r="D41" s="6">
        <v>12</v>
      </c>
      <c t="n" r="E41" s="6">
        <v>18</v>
      </c>
      <c t="n" r="F41" s="6">
        <v>17</v>
      </c>
    </row>
    <row r="42" spans="1:6">
      <c t="s" r="A42" s="4">
        <v>436</v>
      </c>
      <c t="n" r="B42" s="6">
        <v>241</v>
      </c>
      <c t="n" r="C42" s="6">
        <v>357</v>
      </c>
      <c t="n" r="D42" s="6">
        <v>268</v>
      </c>
      <c t="n" r="E42" s="6">
        <v>503</v>
      </c>
      <c t="n" r="F42" s="6">
        <v>354</v>
      </c>
    </row>
    <row r="43" spans="1:6">
      <c t="s" r="A43" s="4">
        <v>437</v>
      </c>
      <c t="n" r="B43" s="6">
        <v>3</v>
      </c>
      <c t="n" r="C43" s="6">
        <v>4</v>
      </c>
      <c t="n" r="D43" s="6">
        <v>6</v>
      </c>
      <c t="n" r="E43" s="6">
        <v>8</v>
      </c>
      <c t="n" r="F43" s="6">
        <v>16</v>
      </c>
    </row>
    <row r="44" spans="1:6">
      <c t="s" r="A44" s="3">
        <v>440</v>
      </c>
    </row>
    <row r="45" spans="1:6">
      <c t="s" r="A45" s="4">
        <v>439</v>
      </c>
      <c t="n" r="B45" s="6">
        <v>12</v>
      </c>
      <c t="n" r="C45" s="6">
        <v>18</v>
      </c>
      <c t="n" r="D45" s="6">
        <v>12</v>
      </c>
      <c t="n" r="E45" s="6">
        <v>18</v>
      </c>
      <c t="n" r="F45" s="6">
        <v>17</v>
      </c>
    </row>
    <row r="46" spans="1:6">
      <c t="s" r="A46" s="4">
        <v>389</v>
      </c>
    </row>
    <row r="47" spans="1:6">
      <c t="s" r="A47" s="3">
        <v>433</v>
      </c>
    </row>
    <row r="48" spans="1:6">
      <c t="s" r="A48" s="4">
        <v>434</v>
      </c>
      <c t="n" r="B48" s="6">
        <v>0</v>
      </c>
      <c t="n" r="C48" s="6">
        <v>620</v>
      </c>
      <c t="n" r="D48" s="6">
        <v>0</v>
      </c>
      <c t="n" r="E48" s="6">
        <v>620</v>
      </c>
      <c t="n" r="F48" s="6">
        <v>581</v>
      </c>
    </row>
    <row r="49" spans="1:6">
      <c t="s" r="A49" s="4">
        <v>435</v>
      </c>
      <c t="n" r="B49" s="6">
        <v>0</v>
      </c>
      <c t="n" r="C49" s="6">
        <v>660</v>
      </c>
      <c t="n" r="D49" s="6">
        <v>0</v>
      </c>
      <c t="n" r="E49" s="6">
        <v>660</v>
      </c>
      <c t="n" r="F49" s="6">
        <v>646</v>
      </c>
    </row>
    <row r="50" spans="1:6">
      <c t="s" r="A50" s="4">
        <v>436</v>
      </c>
      <c t="n" r="B50" s="6">
        <v>363</v>
      </c>
      <c t="n" r="C50" s="6">
        <v>641</v>
      </c>
      <c t="n" r="D50" s="6">
        <v>508</v>
      </c>
      <c t="n" r="E50" s="6">
        <v>486</v>
      </c>
      <c t="n" r="F50" s="6">
        <v>620</v>
      </c>
    </row>
    <row r="51" spans="1:6">
      <c t="s" r="A51" s="4">
        <v>437</v>
      </c>
      <c t="n" r="B51" s="6">
        <v>0</v>
      </c>
      <c t="n" r="C51" s="6">
        <v>0</v>
      </c>
      <c t="n" r="D51" s="6">
        <v>0</v>
      </c>
      <c t="n" r="E51" s="6">
        <v>1</v>
      </c>
      <c t="n" r="F51" s="6">
        <v>3</v>
      </c>
    </row>
    <row r="52" spans="1:6">
      <c t="s" r="A52" s="3">
        <v>438</v>
      </c>
    </row>
    <row r="53" spans="1:6">
      <c t="s" r="A53" s="4">
        <v>434</v>
      </c>
      <c t="n" r="B53" s="6">
        <v>93</v>
      </c>
      <c t="n" r="C53" s="6">
        <v>137</v>
      </c>
      <c t="n" r="D53" s="6">
        <v>93</v>
      </c>
      <c t="n" r="E53" s="6">
        <v>137</v>
      </c>
      <c t="n" r="F53" s="6">
        <v>134</v>
      </c>
    </row>
    <row r="54" spans="1:6">
      <c t="s" r="A54" s="4">
        <v>435</v>
      </c>
      <c t="n" r="B54" s="6">
        <v>99</v>
      </c>
      <c t="n" r="C54" s="6">
        <v>155</v>
      </c>
      <c t="n" r="D54" s="6">
        <v>99</v>
      </c>
      <c t="n" r="E54" s="6">
        <v>155</v>
      </c>
      <c t="n" r="F54" s="6">
        <v>151</v>
      </c>
    </row>
    <row r="55" spans="1:6">
      <c t="s" r="A55" s="4">
        <v>439</v>
      </c>
      <c t="n" r="B55" s="6">
        <v>5</v>
      </c>
      <c t="n" r="C55" s="6">
        <v>7</v>
      </c>
      <c t="n" r="D55" s="6">
        <v>5</v>
      </c>
      <c t="n" r="E55" s="6">
        <v>7</v>
      </c>
      <c t="n" r="F55" s="6">
        <v>7</v>
      </c>
    </row>
    <row r="56" spans="1:6">
      <c t="s" r="A56" s="4">
        <v>436</v>
      </c>
      <c t="n" r="B56" s="6">
        <v>156</v>
      </c>
      <c t="n" r="C56" s="6">
        <v>138</v>
      </c>
      <c t="n" r="D56" s="6">
        <v>166</v>
      </c>
      <c t="n" r="E56" s="6">
        <v>342</v>
      </c>
      <c t="n" r="F56" s="6">
        <v>136</v>
      </c>
    </row>
    <row r="57" spans="1:6">
      <c t="s" r="A57" s="4">
        <v>437</v>
      </c>
      <c t="n" r="B57" s="6">
        <v>1</v>
      </c>
      <c t="n" r="C57" s="6">
        <v>1</v>
      </c>
      <c t="n" r="D57" s="6">
        <v>2</v>
      </c>
      <c t="n" r="E57" s="6">
        <v>2</v>
      </c>
      <c t="n" r="F57" s="6">
        <v>5</v>
      </c>
    </row>
    <row r="58" spans="1:6">
      <c t="s" r="A58" s="3">
        <v>440</v>
      </c>
    </row>
    <row r="59" spans="1:6">
      <c t="s" r="A59" s="4">
        <v>439</v>
      </c>
      <c t="n" r="B59" s="6">
        <v>5</v>
      </c>
      <c t="n" r="C59" s="6">
        <v>7</v>
      </c>
      <c t="n" r="D59" s="6">
        <v>5</v>
      </c>
      <c t="n" r="E59" s="6">
        <v>7</v>
      </c>
      <c t="n" r="F59" s="6">
        <v>7</v>
      </c>
    </row>
    <row r="60" spans="1:6">
      <c t="s" r="A60" s="4">
        <v>295</v>
      </c>
    </row>
    <row r="61" spans="1:6">
      <c t="s" r="A61" s="3">
        <v>433</v>
      </c>
    </row>
    <row r="62" spans="1:6">
      <c t="s" r="A62" s="4">
        <v>434</v>
      </c>
      <c t="n" r="B62" s="6">
        <v>192</v>
      </c>
      <c t="n" r="C62" s="6">
        <v>11</v>
      </c>
      <c t="n" r="D62" s="6">
        <v>192</v>
      </c>
      <c t="n" r="E62" s="6">
        <v>11</v>
      </c>
      <c t="n" r="F62" s="6">
        <v>193</v>
      </c>
    </row>
    <row r="63" spans="1:6">
      <c t="s" r="A63" s="4">
        <v>435</v>
      </c>
      <c t="n" r="B63" s="6">
        <v>192</v>
      </c>
      <c t="n" r="C63" s="6">
        <v>24</v>
      </c>
      <c t="n" r="D63" s="6">
        <v>192</v>
      </c>
      <c t="n" r="E63" s="6">
        <v>24</v>
      </c>
      <c t="n" r="F63" s="6">
        <v>193</v>
      </c>
    </row>
    <row r="64" spans="1:6">
      <c t="s" r="A64" s="4">
        <v>436</v>
      </c>
      <c t="n" r="B64" s="6">
        <v>193</v>
      </c>
      <c t="n" r="C64" s="6">
        <v>13</v>
      </c>
      <c t="n" r="D64" s="6">
        <v>193</v>
      </c>
      <c t="n" r="E64" s="6">
        <v>10</v>
      </c>
      <c t="n" r="F64" s="6">
        <v>105</v>
      </c>
    </row>
    <row r="65" spans="1:6">
      <c t="s" r="A65" s="4">
        <v>437</v>
      </c>
      <c t="n" r="B65" s="6">
        <v>3</v>
      </c>
      <c t="n" r="C65" s="6">
        <v>0</v>
      </c>
      <c t="n" r="D65" s="6">
        <v>3</v>
      </c>
      <c t="n" r="E65" s="6">
        <v>0</v>
      </c>
      <c t="n" r="F65" s="6">
        <v>3</v>
      </c>
    </row>
    <row r="66" spans="1:6">
      <c t="s" r="A66" s="3">
        <v>438</v>
      </c>
    </row>
    <row r="67" spans="1:6">
      <c t="s" r="A67" s="4">
        <v>434</v>
      </c>
      <c t="n" r="B67" s="6">
        <v>647</v>
      </c>
      <c t="n" r="C67" s="6">
        <v>443</v>
      </c>
      <c t="n" r="D67" s="6">
        <v>647</v>
      </c>
      <c t="n" r="E67" s="6">
        <v>443</v>
      </c>
      <c t="n" r="F67" s="6">
        <v>412</v>
      </c>
    </row>
    <row r="68" spans="1:6">
      <c t="s" r="A68" s="4">
        <v>435</v>
      </c>
      <c t="n" r="B68" s="6">
        <v>647</v>
      </c>
      <c t="n" r="C68" s="6">
        <v>443</v>
      </c>
      <c t="n" r="D68" s="6">
        <v>647</v>
      </c>
      <c t="n" r="E68" s="6">
        <v>443</v>
      </c>
      <c t="n" r="F68" s="6">
        <v>413</v>
      </c>
    </row>
    <row r="69" spans="1:6">
      <c t="s" r="A69" s="4">
        <v>439</v>
      </c>
      <c t="n" r="B69" s="6">
        <v>138</v>
      </c>
      <c t="n" r="C69" s="6">
        <v>129</v>
      </c>
      <c t="n" r="D69" s="6">
        <v>138</v>
      </c>
      <c t="n" r="E69" s="6">
        <v>129</v>
      </c>
      <c t="n" r="F69" s="6">
        <v>115</v>
      </c>
    </row>
    <row r="70" spans="1:6">
      <c t="s" r="A70" s="4">
        <v>436</v>
      </c>
      <c t="n" r="B70" s="6">
        <v>530</v>
      </c>
      <c t="n" r="C70" s="6">
        <v>443</v>
      </c>
      <c t="n" r="D70" s="6">
        <v>472</v>
      </c>
      <c t="n" r="E70" s="6">
        <v>448</v>
      </c>
      <c t="n" r="F70" s="6">
        <v>431</v>
      </c>
    </row>
    <row r="71" spans="1:6">
      <c t="s" r="A71" s="4">
        <v>437</v>
      </c>
      <c t="n" r="B71" s="6">
        <v>6</v>
      </c>
      <c t="n" r="C71" s="6">
        <v>7</v>
      </c>
      <c t="n" r="D71" s="6">
        <v>12</v>
      </c>
      <c t="n" r="E71" s="6">
        <v>14</v>
      </c>
      <c t="n" r="F71" s="6">
        <v>28</v>
      </c>
    </row>
    <row r="72" spans="1:6">
      <c t="s" r="A72" s="3">
        <v>440</v>
      </c>
    </row>
    <row r="73" spans="1:6">
      <c t="s" r="A73" s="4">
        <v>439</v>
      </c>
      <c t="n" r="B73" s="6">
        <v>138</v>
      </c>
      <c t="n" r="C73" s="6">
        <v>129</v>
      </c>
      <c t="n" r="D73" s="6">
        <v>138</v>
      </c>
      <c t="n" r="E73" s="6">
        <v>129</v>
      </c>
      <c t="n" r="F73" s="6">
        <v>115</v>
      </c>
    </row>
    <row r="74" spans="1:6">
      <c t="s" r="A74" s="4">
        <v>364</v>
      </c>
    </row>
    <row r="75" spans="1:6">
      <c t="s" r="A75" s="3">
        <v>433</v>
      </c>
    </row>
    <row r="76" spans="1:6">
      <c t="s" r="A76" s="4">
        <v>434</v>
      </c>
      <c t="n" r="B76" s="6">
        <v>3063</v>
      </c>
      <c t="n" r="C76" s="6">
        <v>3125</v>
      </c>
      <c t="n" r="D76" s="6">
        <v>3063</v>
      </c>
      <c t="n" r="E76" s="6">
        <v>3125</v>
      </c>
      <c t="n" r="F76" s="6">
        <v>3103</v>
      </c>
    </row>
    <row r="77" spans="1:6">
      <c t="s" r="A77" s="4">
        <v>435</v>
      </c>
      <c t="n" r="B77" s="6">
        <v>3063</v>
      </c>
      <c t="n" r="C77" s="6">
        <v>3125</v>
      </c>
      <c t="n" r="D77" s="6">
        <v>3063</v>
      </c>
      <c t="n" r="E77" s="6">
        <v>3125</v>
      </c>
      <c t="n" r="F77" s="6">
        <v>3103</v>
      </c>
    </row>
    <row r="78" spans="1:6">
      <c t="s" r="A78" s="4">
        <v>436</v>
      </c>
      <c t="n" r="B78" s="6">
        <v>3073</v>
      </c>
      <c t="n" r="C78" s="6">
        <v>1587</v>
      </c>
      <c t="n" r="D78" s="6">
        <v>3083</v>
      </c>
      <c t="n" r="E78" s="6">
        <v>806</v>
      </c>
      <c t="n" r="F78" s="6">
        <v>2349</v>
      </c>
    </row>
    <row r="79" spans="1:6">
      <c t="s" r="A79" s="4">
        <v>437</v>
      </c>
      <c t="n" r="B79" s="6">
        <v>34</v>
      </c>
      <c t="n" r="C79" s="6">
        <v>27</v>
      </c>
      <c t="n" r="D79" s="6">
        <v>67</v>
      </c>
      <c t="n" r="E79" s="6">
        <v>28</v>
      </c>
      <c t="n" r="F79" s="6">
        <v>85</v>
      </c>
    </row>
    <row r="80" spans="1:6">
      <c t="s" r="A80" s="3">
        <v>438</v>
      </c>
    </row>
    <row r="81" spans="1:6">
      <c t="s" r="A81" s="4">
        <v>434</v>
      </c>
      <c t="n" r="B81" s="6">
        <v>1605</v>
      </c>
      <c t="n" r="C81" s="6">
        <v>1694</v>
      </c>
      <c t="n" r="D81" s="6">
        <v>1605</v>
      </c>
      <c t="n" r="E81" s="6">
        <v>1694</v>
      </c>
      <c t="n" r="F81" s="6">
        <v>1657</v>
      </c>
    </row>
    <row r="82" spans="1:6">
      <c t="s" r="A82" s="4">
        <v>435</v>
      </c>
      <c t="n" r="B82" s="6">
        <v>1782</v>
      </c>
      <c t="n" r="C82" s="6">
        <v>1804</v>
      </c>
      <c t="n" r="D82" s="6">
        <v>1782</v>
      </c>
      <c t="n" r="E82" s="6">
        <v>1804</v>
      </c>
      <c t="n" r="F82" s="6">
        <v>1798</v>
      </c>
    </row>
    <row r="83" spans="1:6">
      <c t="s" r="A83" s="4">
        <v>439</v>
      </c>
      <c t="n" r="B83" s="6">
        <v>756</v>
      </c>
      <c t="n" r="C83" s="6">
        <v>887</v>
      </c>
      <c t="n" r="D83" s="6">
        <v>756</v>
      </c>
      <c t="n" r="E83" s="6">
        <v>887</v>
      </c>
      <c t="n" r="F83" s="6">
        <v>905</v>
      </c>
    </row>
    <row r="84" spans="1:6">
      <c t="s" r="A84" s="4">
        <v>436</v>
      </c>
      <c t="n" r="B84" s="6">
        <v>1618</v>
      </c>
      <c t="n" r="C84" s="6">
        <v>3244</v>
      </c>
      <c t="n" r="D84" s="6">
        <v>1631</v>
      </c>
      <c t="n" r="E84" s="6">
        <v>4006</v>
      </c>
      <c t="n" r="F84" s="6">
        <v>2456</v>
      </c>
    </row>
    <row r="85" spans="1:6">
      <c t="s" r="A85" s="4">
        <v>437</v>
      </c>
      <c t="n" r="B85" s="6">
        <v>2</v>
      </c>
      <c t="n" r="C85" s="6">
        <v>2</v>
      </c>
      <c t="n" r="D85" s="6">
        <v>8</v>
      </c>
      <c t="n" r="E85" s="6">
        <v>27</v>
      </c>
      <c t="n" r="F85" s="6">
        <v>31</v>
      </c>
    </row>
    <row r="86" spans="1:6">
      <c t="s" r="A86" s="3">
        <v>440</v>
      </c>
    </row>
    <row r="87" spans="1:6">
      <c t="s" r="A87" s="4">
        <v>439</v>
      </c>
      <c t="n" r="B87" s="6">
        <v>756</v>
      </c>
      <c t="n" r="C87" s="6">
        <v>887</v>
      </c>
      <c t="n" r="D87" s="6">
        <v>756</v>
      </c>
      <c t="n" r="E87" s="6">
        <v>887</v>
      </c>
      <c t="n" r="F87" s="6">
        <v>905</v>
      </c>
    </row>
    <row r="88" spans="1:6">
      <c t="s" r="A88" s="4">
        <v>365</v>
      </c>
    </row>
    <row r="89" spans="1:6">
      <c t="s" r="A89" s="3">
        <v>433</v>
      </c>
    </row>
    <row r="90" spans="1:6">
      <c t="s" r="A90" s="4">
        <v>434</v>
      </c>
      <c t="n" r="B90" s="6">
        <v>1</v>
      </c>
      <c t="n" r="D90" s="6">
        <v>1</v>
      </c>
    </row>
    <row r="91" spans="1:6">
      <c t="s" r="A91" s="4">
        <v>435</v>
      </c>
      <c t="n" r="B91" s="6">
        <v>1</v>
      </c>
      <c t="n" r="D91" s="6">
        <v>1</v>
      </c>
    </row>
    <row r="92" spans="1:6">
      <c t="s" r="A92" s="4">
        <v>436</v>
      </c>
      <c t="n" r="B92" s="6">
        <v>1</v>
      </c>
      <c t="n" r="D92" s="6">
        <v>0</v>
      </c>
    </row>
    <row r="93" spans="1:6">
      <c t="s" r="A93" s="4">
        <v>437</v>
      </c>
      <c t="n" r="B93" s="6">
        <v>0</v>
      </c>
      <c t="n" r="D93" s="6">
        <v>0</v>
      </c>
    </row>
    <row r="94" spans="1:6">
      <c t="s" r="A94" s="3">
        <v>438</v>
      </c>
    </row>
    <row r="95" spans="1:6">
      <c t="s" r="A95" s="4">
        <v>434</v>
      </c>
      <c t="n" r="B95" s="6">
        <v>8</v>
      </c>
      <c t="n" r="C95" s="6">
        <v>40</v>
      </c>
      <c t="n" r="D95" s="6">
        <v>8</v>
      </c>
      <c t="n" r="E95" s="6">
        <v>40</v>
      </c>
      <c t="n" r="F95" s="6">
        <v>34</v>
      </c>
    </row>
    <row r="96" spans="1:6">
      <c t="s" r="A96" s="4">
        <v>435</v>
      </c>
      <c t="n" r="B96" s="6">
        <v>14</v>
      </c>
      <c t="n" r="C96" s="6">
        <v>46</v>
      </c>
      <c t="n" r="D96" s="6">
        <v>14</v>
      </c>
      <c t="n" r="E96" s="6">
        <v>46</v>
      </c>
      <c t="n" r="F96" s="6">
        <v>40</v>
      </c>
    </row>
    <row r="97" spans="1:6">
      <c t="s" r="A97" s="4">
        <v>439</v>
      </c>
      <c t="n" r="B97" s="6">
        <v>8</v>
      </c>
      <c t="n" r="C97" s="6">
        <v>34</v>
      </c>
      <c t="n" r="D97" s="6">
        <v>8</v>
      </c>
      <c t="n" r="E97" s="6">
        <v>34</v>
      </c>
      <c t="n" r="F97" s="6">
        <v>29</v>
      </c>
    </row>
    <row r="98" spans="1:6">
      <c t="s" r="A98" s="4">
        <v>436</v>
      </c>
      <c t="n" r="B98" s="6">
        <v>17</v>
      </c>
      <c t="n" r="C98" s="6">
        <v>42</v>
      </c>
      <c t="n" r="D98" s="6">
        <v>24</v>
      </c>
      <c t="n" r="E98" s="6">
        <v>44</v>
      </c>
      <c t="n" r="F98" s="6">
        <v>39</v>
      </c>
    </row>
    <row r="99" spans="1:6">
      <c t="s" r="A99" s="4">
        <v>437</v>
      </c>
      <c t="n" r="B99" s="6">
        <v>0</v>
      </c>
      <c t="n" r="C99" s="6">
        <v>1</v>
      </c>
      <c t="n" r="D99" s="6">
        <v>0</v>
      </c>
      <c t="n" r="E99" s="6">
        <v>2</v>
      </c>
      <c t="n" r="F99" s="6">
        <v>3</v>
      </c>
    </row>
    <row r="100" spans="1:6">
      <c t="s" r="A100" s="3">
        <v>440</v>
      </c>
    </row>
    <row r="101" spans="1:6">
      <c t="s" r="A101" s="4">
        <v>439</v>
      </c>
      <c t="n" r="B101" s="7">
        <v>8</v>
      </c>
      <c t="n" r="C101" s="7">
        <v>34</v>
      </c>
      <c t="n" r="D101" s="7">
        <v>8</v>
      </c>
      <c t="n" r="E101" s="7">
        <v>34</v>
      </c>
      <c t="n" r="F101" s="7">
        <v>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t="s" r="A1" s="1">
        <v>441</v>
      </c>
      <c t="s" r="B1" s="2">
        <v>72</v>
      </c>
      <c t="s" r="D1" s="2">
        <v>1</v>
      </c>
      <c t="s" r="F1" s="2">
        <v>351</v>
      </c>
    </row>
    <row r="2" spans="1:6">
      <c t="s" r="B2" s="2">
        <v>442</v>
      </c>
      <c t="s" r="C2" s="2">
        <v>443</v>
      </c>
      <c t="s" r="D2" s="2">
        <v>442</v>
      </c>
      <c t="s" r="E2" s="2">
        <v>443</v>
      </c>
      <c t="s" r="F2" s="2">
        <v>444</v>
      </c>
    </row>
    <row r="3" spans="1:6">
      <c t="s" r="A3" s="3">
        <v>445</v>
      </c>
    </row>
    <row r="4" spans="1:6">
      <c t="s" r="A4" s="4">
        <v>446</v>
      </c>
      <c t="n" r="B4" s="7">
        <v>896000</v>
      </c>
      <c t="n" r="C4" s="7">
        <v>1100000</v>
      </c>
      <c t="n" r="D4" s="7">
        <v>896000</v>
      </c>
      <c t="n" r="E4" s="7">
        <v>1100000</v>
      </c>
      <c t="n" r="F4" s="7">
        <v>1100000</v>
      </c>
    </row>
    <row r="5" spans="1:6">
      <c t="s" r="A5" s="4">
        <v>447</v>
      </c>
      <c t="n" r="B5" s="6">
        <v>6100000</v>
      </c>
      <c t="n" r="C5" s="6">
        <v>6500000</v>
      </c>
      <c t="n" r="D5" s="6">
        <v>6100000</v>
      </c>
      <c t="n" r="E5" s="6">
        <v>6500000</v>
      </c>
      <c t="n" r="F5" s="6">
        <v>6600000</v>
      </c>
    </row>
    <row r="6" spans="1:6">
      <c t="s" r="A6" s="4">
        <v>448</v>
      </c>
      <c t="n" r="B6" s="7">
        <v>0</v>
      </c>
      <c t="n" r="C6" s="7">
        <v>0</v>
      </c>
      <c t="n" r="D6" s="7">
        <v>0</v>
      </c>
      <c t="n" r="E6" s="7">
        <v>0</v>
      </c>
      <c t="n" r="F6" s="7">
        <v>0</v>
      </c>
    </row>
    <row r="7" spans="1:6">
      <c t="s" r="A7" s="3">
        <v>449</v>
      </c>
    </row>
    <row r="8" spans="1:6">
      <c t="s" r="A8" s="4">
        <v>450</v>
      </c>
      <c t="n" r="B8" s="6">
        <v>1</v>
      </c>
      <c t="n" r="C8" s="6">
        <v>0</v>
      </c>
      <c t="n" r="D8" s="6">
        <v>3</v>
      </c>
      <c t="n" r="E8" s="6">
        <v>1</v>
      </c>
      <c t="n" r="F8" s="6">
        <v>2</v>
      </c>
    </row>
    <row r="9" spans="1:6">
      <c t="s" r="A9" s="4">
        <v>451</v>
      </c>
      <c t="n" r="B9" s="7">
        <v>97000</v>
      </c>
      <c t="n" r="C9" s="7">
        <v>0</v>
      </c>
      <c t="n" r="D9" s="7">
        <v>402000</v>
      </c>
      <c t="n" r="E9" s="7">
        <v>131000</v>
      </c>
      <c t="n" r="F9" s="7">
        <v>325000</v>
      </c>
    </row>
    <row r="10" spans="1:6">
      <c t="s" r="A10" s="4">
        <v>452</v>
      </c>
      <c t="n" r="B10" s="6">
        <v>89000</v>
      </c>
      <c t="n" r="C10" s="6">
        <v>0</v>
      </c>
      <c t="n" r="D10" s="6">
        <v>375000</v>
      </c>
      <c t="n" r="E10" s="6">
        <v>119000</v>
      </c>
      <c t="n" r="F10" s="6">
        <v>313000</v>
      </c>
    </row>
    <row r="11" spans="1:6">
      <c t="s" r="A11" s="4">
        <v>453</v>
      </c>
      <c t="n" r="B11" s="6">
        <v>0</v>
      </c>
      <c t="n" r="C11" s="6">
        <v>0</v>
      </c>
      <c t="n" r="D11" s="6">
        <v>0</v>
      </c>
      <c t="n" r="E11" s="6">
        <v>114000</v>
      </c>
      <c t="n" r="F11" s="6">
        <v>70000</v>
      </c>
    </row>
    <row r="12" spans="1:6">
      <c t="s" r="A12" s="4">
        <v>454</v>
      </c>
      <c t="n" r="B12" s="7">
        <v>7000</v>
      </c>
      <c t="n" r="C12" s="7">
        <v>0</v>
      </c>
      <c t="n" r="D12" s="7">
        <v>27000</v>
      </c>
      <c t="n" r="E12" s="7">
        <v>12000</v>
      </c>
      <c t="n" r="F12" s="7">
        <v>12000</v>
      </c>
    </row>
    <row r="13" spans="1:6">
      <c t="s" r="A13" s="4">
        <v>455</v>
      </c>
      <c t="n" r="B13" s="6">
        <v>0</v>
      </c>
      <c t="n" r="C13" s="6">
        <v>0</v>
      </c>
      <c t="n" r="F13" s="6">
        <v>0</v>
      </c>
    </row>
    <row r="14" spans="1:6">
      <c t="s" r="A14" s="4">
        <v>456</v>
      </c>
      <c t="s" r="D14" s="4">
        <v>278</v>
      </c>
      <c t="s" r="E14" s="4">
        <v>278</v>
      </c>
    </row>
    <row r="15" spans="1:6">
      <c t="s" r="A15" s="4">
        <v>457</v>
      </c>
    </row>
    <row r="16" spans="1:6">
      <c t="s" r="A16" s="3">
        <v>445</v>
      </c>
    </row>
    <row r="17" spans="1:6">
      <c t="s" r="A17" s="4">
        <v>458</v>
      </c>
      <c t="s" r="D17" s="4">
        <v>290</v>
      </c>
      <c t="s" r="E17" s="4">
        <v>292</v>
      </c>
    </row>
    <row r="18" spans="1:6">
      <c t="s" r="A18" s="4">
        <v>459</v>
      </c>
    </row>
    <row r="19" spans="1:6">
      <c t="s" r="A19" s="3">
        <v>445</v>
      </c>
    </row>
    <row r="20" spans="1:6">
      <c t="s" r="A20" s="4">
        <v>458</v>
      </c>
      <c t="s" r="F20" s="4">
        <v>460</v>
      </c>
    </row>
    <row r="21" spans="1:6">
      <c t="s" r="A21" s="4">
        <v>461</v>
      </c>
    </row>
    <row r="22" spans="1:6">
      <c t="s" r="A22" s="3">
        <v>445</v>
      </c>
    </row>
    <row r="23" spans="1:6">
      <c t="s" r="A23" s="4">
        <v>458</v>
      </c>
      <c t="s" r="F23" s="4">
        <v>282</v>
      </c>
    </row>
    <row r="24" spans="1:6">
      <c t="s" r="A24" s="4">
        <v>462</v>
      </c>
    </row>
    <row r="25" spans="1:6">
      <c t="s" r="A25" s="3">
        <v>445</v>
      </c>
    </row>
    <row r="26" spans="1:6">
      <c t="s" r="A26" s="4">
        <v>458</v>
      </c>
      <c t="s" r="D26" s="4">
        <v>292</v>
      </c>
      <c t="s" r="E26" s="4">
        <v>292</v>
      </c>
    </row>
    <row r="27" spans="1:6">
      <c t="s" r="A27" s="4">
        <v>463</v>
      </c>
    </row>
    <row r="28" spans="1:6">
      <c t="s" r="A28" s="3">
        <v>445</v>
      </c>
    </row>
    <row r="29" spans="1:6">
      <c t="s" r="A29" s="4">
        <v>458</v>
      </c>
      <c t="s" r="F29" s="4">
        <v>268</v>
      </c>
    </row>
    <row r="30" spans="1:6">
      <c t="s" r="A30" s="4">
        <v>464</v>
      </c>
    </row>
    <row r="31" spans="1:6">
      <c t="s" r="A31" s="3">
        <v>445</v>
      </c>
    </row>
    <row r="32" spans="1:6">
      <c t="s" r="A32" s="4">
        <v>458</v>
      </c>
      <c t="s" r="F32" s="4">
        <v>282</v>
      </c>
    </row>
    <row r="33" spans="1:6">
      <c t="s" r="A33" s="4">
        <v>465</v>
      </c>
    </row>
    <row r="34" spans="1:6">
      <c t="s" r="A34" s="3">
        <v>445</v>
      </c>
    </row>
    <row r="35" spans="1:6">
      <c t="s" r="A35" s="4">
        <v>447</v>
      </c>
      <c t="n" r="B35" s="7">
        <v>4600000</v>
      </c>
      <c t="n" r="C35" s="7">
        <v>4800000</v>
      </c>
      <c t="n" r="D35" s="7">
        <v>4600000</v>
      </c>
      <c t="n" r="E35" s="7">
        <v>4800000</v>
      </c>
      <c t="n" r="F35" s="7">
        <v>5000000</v>
      </c>
    </row>
    <row r="36" spans="1:6">
      <c t="s" r="A36" s="4">
        <v>362</v>
      </c>
    </row>
    <row r="37" spans="1:6">
      <c t="s" r="A37" s="3">
        <v>449</v>
      </c>
    </row>
    <row r="38" spans="1:6">
      <c t="s" r="A38" s="4">
        <v>450</v>
      </c>
      <c t="n" r="B38" s="6">
        <v>1</v>
      </c>
      <c t="n" r="D38" s="6">
        <v>1</v>
      </c>
    </row>
    <row r="39" spans="1:6">
      <c t="s" r="A39" s="4">
        <v>451</v>
      </c>
      <c t="n" r="B39" s="7">
        <v>97000</v>
      </c>
      <c t="n" r="D39" s="7">
        <v>97000</v>
      </c>
    </row>
    <row r="40" spans="1:6">
      <c t="s" r="A40" s="4">
        <v>452</v>
      </c>
      <c t="n" r="B40" s="7">
        <v>89000</v>
      </c>
      <c t="n" r="D40" s="7">
        <v>89000</v>
      </c>
    </row>
    <row r="41" spans="1:6">
      <c t="s" r="A41" s="4">
        <v>389</v>
      </c>
    </row>
    <row r="42" spans="1:6">
      <c t="s" r="A42" s="3">
        <v>449</v>
      </c>
    </row>
    <row r="43" spans="1:6">
      <c t="s" r="A43" s="4">
        <v>450</v>
      </c>
      <c t="n" r="B43" s="6">
        <v>0</v>
      </c>
      <c t="n" r="D43" s="6">
        <v>2</v>
      </c>
      <c t="n" r="E43" s="6">
        <v>1</v>
      </c>
    </row>
    <row r="44" spans="1:6">
      <c t="s" r="A44" s="4">
        <v>451</v>
      </c>
      <c t="n" r="B44" s="7">
        <v>0</v>
      </c>
      <c t="n" r="D44" s="7">
        <v>305000</v>
      </c>
      <c t="n" r="E44" s="7">
        <v>131000</v>
      </c>
    </row>
    <row r="45" spans="1:6">
      <c t="s" r="A45" s="4">
        <v>452</v>
      </c>
      <c t="n" r="B45" s="7">
        <v>0</v>
      </c>
      <c t="n" r="D45" s="7">
        <v>286000</v>
      </c>
      <c t="n" r="E45" s="7">
        <v>119000</v>
      </c>
    </row>
    <row r="46" spans="1:6">
      <c t="s" r="A46" s="4">
        <v>295</v>
      </c>
    </row>
    <row r="47" spans="1:6">
      <c t="s" r="A47" s="3">
        <v>449</v>
      </c>
    </row>
    <row r="48" spans="1:6">
      <c t="s" r="A48" s="4">
        <v>450</v>
      </c>
      <c t="n" r="F48" s="6">
        <v>1</v>
      </c>
    </row>
    <row r="49" spans="1:6">
      <c t="s" r="A49" s="4">
        <v>451</v>
      </c>
      <c t="n" r="F49" s="7">
        <v>194000</v>
      </c>
    </row>
    <row r="50" spans="1:6">
      <c t="s" r="A50" s="4">
        <v>452</v>
      </c>
      <c t="n" r="F50" s="7">
        <v>194000</v>
      </c>
    </row>
    <row r="51" spans="1:6">
      <c t="s" r="A51" s="4">
        <v>364</v>
      </c>
    </row>
    <row r="52" spans="1:6">
      <c t="s" r="A52" s="3">
        <v>449</v>
      </c>
    </row>
    <row r="53" spans="1:6">
      <c t="s" r="A53" s="4">
        <v>450</v>
      </c>
      <c t="n" r="C53" s="6">
        <v>0</v>
      </c>
      <c t="n" r="F53" s="6">
        <v>1</v>
      </c>
    </row>
    <row r="54" spans="1:6">
      <c t="s" r="A54" s="4">
        <v>451</v>
      </c>
      <c t="n" r="C54" s="7">
        <v>0</v>
      </c>
      <c t="n" r="F54" s="7">
        <v>131000</v>
      </c>
    </row>
    <row r="55" spans="1:6">
      <c t="s" r="A55" s="4">
        <v>452</v>
      </c>
      <c t="n" r="C55" s="7">
        <v>0</v>
      </c>
      <c t="n" r="F55" s="7">
        <v>11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t="s" r="A1" s="1">
        <v>466</v>
      </c>
      <c t="s" r="C1" s="2">
        <v>72</v>
      </c>
    </row>
    <row r="2" spans="1:5">
      <c t="s" r="C2" s="2">
        <v>2</v>
      </c>
      <c t="s" r="D2" s="2">
        <v>28</v>
      </c>
      <c t="s" r="E2" s="2">
        <v>29</v>
      </c>
    </row>
    <row r="3" spans="1:5">
      <c t="s" r="A3" s="3">
        <v>467</v>
      </c>
    </row>
    <row r="4" spans="1:5">
      <c t="s" r="A4" s="4">
        <v>468</v>
      </c>
      <c t="s" r="C4" s="4">
        <v>469</v>
      </c>
    </row>
    <row r="5" spans="1:5">
      <c t="s" r="A5" s="4">
        <v>470</v>
      </c>
      <c t="n" r="C5" s="7">
        <v>163000</v>
      </c>
    </row>
    <row r="6" spans="1:5">
      <c t="s" r="A6" s="4">
        <v>471</v>
      </c>
      <c t="n" r="C6" s="6">
        <v>362223000</v>
      </c>
      <c t="n" r="D6" s="7">
        <v>369137000</v>
      </c>
      <c t="n" r="E6" s="7">
        <v>351424000</v>
      </c>
    </row>
    <row r="7" spans="1:5">
      <c t="s" r="A7" s="4">
        <v>305</v>
      </c>
    </row>
    <row r="8" spans="1:5">
      <c t="s" r="A8" s="3">
        <v>467</v>
      </c>
    </row>
    <row r="9" spans="1:5">
      <c t="s" r="A9" s="4">
        <v>471</v>
      </c>
      <c t="n" r="C9" s="6">
        <v>93331000</v>
      </c>
      <c t="n" r="D9" s="6">
        <v>33251000</v>
      </c>
      <c t="n" r="E9" s="6">
        <v>11121000</v>
      </c>
    </row>
    <row r="10" spans="1:5">
      <c t="s" r="A10" s="4">
        <v>306</v>
      </c>
    </row>
    <row r="11" spans="1:5">
      <c t="s" r="A11" s="3">
        <v>467</v>
      </c>
    </row>
    <row r="12" spans="1:5">
      <c t="s" r="A12" s="4">
        <v>471</v>
      </c>
      <c t="n" r="C12" s="6">
        <v>65979000</v>
      </c>
      <c t="n" r="D12" s="6">
        <v>72884000</v>
      </c>
      <c t="n" r="E12" s="6">
        <v>80238000</v>
      </c>
    </row>
    <row r="13" spans="1:5">
      <c t="s" r="A13" s="4">
        <v>307</v>
      </c>
    </row>
    <row r="14" spans="1:5">
      <c t="s" r="A14" s="3">
        <v>467</v>
      </c>
    </row>
    <row r="15" spans="1:5">
      <c t="s" r="A15" s="4">
        <v>471</v>
      </c>
      <c t="s" r="B15" s="4">
        <v>308</v>
      </c>
      <c t="n" r="C15" s="6">
        <v>201903000</v>
      </c>
      <c t="n" r="D15" s="6">
        <v>262493000</v>
      </c>
      <c t="n" r="E15" s="6">
        <v>259580000</v>
      </c>
    </row>
    <row r="16" spans="1:5">
      <c t="s" r="A16" s="4">
        <v>309</v>
      </c>
    </row>
    <row r="17" spans="1:5">
      <c t="s" r="A17" s="3">
        <v>467</v>
      </c>
    </row>
    <row r="18" spans="1:5">
      <c t="s" r="A18" s="4">
        <v>471</v>
      </c>
      <c t="n" r="C18" s="6">
        <v>1010000</v>
      </c>
      <c t="n" r="D18" s="6">
        <v>509000</v>
      </c>
      <c t="n" r="E18" s="6">
        <v>485000</v>
      </c>
    </row>
    <row r="19" spans="1:5">
      <c t="s" r="A19" s="4">
        <v>472</v>
      </c>
    </row>
    <row r="20" spans="1:5">
      <c t="s" r="A20" s="3">
        <v>467</v>
      </c>
    </row>
    <row r="21" spans="1:5">
      <c t="s" r="A21" s="4">
        <v>471</v>
      </c>
      <c t="n" r="C21" s="6">
        <v>362223000</v>
      </c>
      <c t="n" r="D21" s="6">
        <v>369137000</v>
      </c>
      <c t="n" r="E21" s="6">
        <v>351424000</v>
      </c>
    </row>
    <row r="22" spans="1:5">
      <c t="s" r="A22" s="4">
        <v>473</v>
      </c>
    </row>
    <row r="23" spans="1:5">
      <c t="s" r="A23" s="3">
        <v>467</v>
      </c>
    </row>
    <row r="24" spans="1:5">
      <c t="s" r="A24" s="4">
        <v>471</v>
      </c>
      <c t="n" r="C24" s="6">
        <v>93331000</v>
      </c>
      <c t="n" r="D24" s="6">
        <v>33251000</v>
      </c>
      <c t="n" r="E24" s="6">
        <v>11121000</v>
      </c>
    </row>
    <row r="25" spans="1:5">
      <c t="s" r="A25" s="4">
        <v>474</v>
      </c>
    </row>
    <row r="26" spans="1:5">
      <c t="s" r="A26" s="3">
        <v>467</v>
      </c>
    </row>
    <row r="27" spans="1:5">
      <c t="s" r="A27" s="4">
        <v>471</v>
      </c>
      <c t="n" r="C27" s="6">
        <v>65979000</v>
      </c>
      <c t="n" r="D27" s="6">
        <v>72884000</v>
      </c>
      <c t="n" r="E27" s="6">
        <v>80238000</v>
      </c>
    </row>
    <row r="28" spans="1:5">
      <c t="s" r="A28" s="4">
        <v>475</v>
      </c>
    </row>
    <row r="29" spans="1:5">
      <c t="s" r="A29" s="3">
        <v>467</v>
      </c>
    </row>
    <row r="30" spans="1:5">
      <c t="s" r="A30" s="4">
        <v>471</v>
      </c>
      <c t="n" r="C30" s="6">
        <v>201903000</v>
      </c>
      <c t="n" r="D30" s="6">
        <v>262493000</v>
      </c>
      <c t="n" r="E30" s="6">
        <v>259580000</v>
      </c>
    </row>
    <row r="31" spans="1:5">
      <c t="s" r="A31" s="4">
        <v>476</v>
      </c>
    </row>
    <row r="32" spans="1:5">
      <c t="s" r="A32" s="3">
        <v>467</v>
      </c>
    </row>
    <row r="33" spans="1:5">
      <c t="s" r="A33" s="4">
        <v>471</v>
      </c>
      <c t="n" r="C33" s="6">
        <v>1010000</v>
      </c>
      <c t="n" r="D33" s="6">
        <v>509000</v>
      </c>
      <c t="n" r="E33" s="6">
        <v>485000</v>
      </c>
    </row>
    <row r="34" spans="1:5">
      <c t="s" r="A34" s="4">
        <v>477</v>
      </c>
    </row>
    <row r="35" spans="1:5">
      <c t="s" r="A35" s="3">
        <v>467</v>
      </c>
    </row>
    <row r="36" spans="1:5">
      <c t="s" r="A36" s="4">
        <v>471</v>
      </c>
      <c t="n" r="C36" s="6">
        <v>66179000</v>
      </c>
      <c t="n" r="D36" s="6">
        <v>73083000</v>
      </c>
      <c t="n" r="E36" s="6">
        <v>175000</v>
      </c>
    </row>
    <row r="37" spans="1:5">
      <c t="s" r="A37" s="4">
        <v>478</v>
      </c>
    </row>
    <row r="38" spans="1:5">
      <c t="s" r="A38" s="3">
        <v>467</v>
      </c>
    </row>
    <row r="39" spans="1:5">
      <c t="s" r="A39" s="4">
        <v>471</v>
      </c>
      <c t="n" r="C39" s="6">
        <v>0</v>
      </c>
      <c t="n" r="D39" s="6">
        <v>0</v>
      </c>
      <c t="n" r="E39" s="6">
        <v>0</v>
      </c>
    </row>
    <row r="40" spans="1:5">
      <c t="s" r="A40" s="4">
        <v>479</v>
      </c>
    </row>
    <row r="41" spans="1:5">
      <c t="s" r="A41" s="3">
        <v>467</v>
      </c>
    </row>
    <row r="42" spans="1:5">
      <c t="s" r="A42" s="4">
        <v>471</v>
      </c>
      <c t="n" r="C42" s="6">
        <v>65979000</v>
      </c>
      <c t="n" r="D42" s="6">
        <v>72884000</v>
      </c>
      <c t="n" r="E42" s="6">
        <v>0</v>
      </c>
    </row>
    <row r="43" spans="1:5">
      <c t="s" r="A43" s="4">
        <v>480</v>
      </c>
    </row>
    <row r="44" spans="1:5">
      <c t="s" r="A44" s="3">
        <v>467</v>
      </c>
    </row>
    <row r="45" spans="1:5">
      <c t="s" r="A45" s="4">
        <v>471</v>
      </c>
      <c t="n" r="C45" s="6">
        <v>0</v>
      </c>
      <c t="n" r="D45" s="6">
        <v>0</v>
      </c>
      <c t="n" r="E45" s="6">
        <v>0</v>
      </c>
    </row>
    <row r="46" spans="1:5">
      <c t="s" r="A46" s="4">
        <v>481</v>
      </c>
    </row>
    <row r="47" spans="1:5">
      <c t="s" r="A47" s="3">
        <v>467</v>
      </c>
    </row>
    <row r="48" spans="1:5">
      <c t="s" r="A48" s="4">
        <v>471</v>
      </c>
      <c t="n" r="C48" s="6">
        <v>200000</v>
      </c>
      <c t="n" r="D48" s="6">
        <v>199000</v>
      </c>
      <c t="n" r="E48" s="6">
        <v>175000</v>
      </c>
    </row>
    <row r="49" spans="1:5">
      <c t="s" r="A49" s="4">
        <v>482</v>
      </c>
    </row>
    <row r="50" spans="1:5">
      <c t="s" r="A50" s="3">
        <v>467</v>
      </c>
    </row>
    <row r="51" spans="1:5">
      <c t="s" r="A51" s="4">
        <v>471</v>
      </c>
      <c t="n" r="C51" s="6">
        <v>295544000</v>
      </c>
      <c t="n" r="D51" s="6">
        <v>296054000</v>
      </c>
      <c t="n" r="E51" s="6">
        <v>351249000</v>
      </c>
    </row>
    <row r="52" spans="1:5">
      <c t="s" r="A52" s="4">
        <v>483</v>
      </c>
    </row>
    <row r="53" spans="1:5">
      <c t="s" r="A53" s="3">
        <v>467</v>
      </c>
    </row>
    <row r="54" spans="1:5">
      <c t="s" r="A54" s="4">
        <v>471</v>
      </c>
      <c t="n" r="C54" s="6">
        <v>93331000</v>
      </c>
      <c t="n" r="D54" s="6">
        <v>33251000</v>
      </c>
      <c t="n" r="E54" s="6">
        <v>11121000</v>
      </c>
    </row>
    <row r="55" spans="1:5">
      <c t="s" r="A55" s="4">
        <v>484</v>
      </c>
    </row>
    <row r="56" spans="1:5">
      <c t="s" r="A56" s="3">
        <v>467</v>
      </c>
    </row>
    <row r="57" spans="1:5">
      <c t="s" r="A57" s="4">
        <v>471</v>
      </c>
      <c t="n" r="C57" s="6">
        <v>0</v>
      </c>
      <c t="n" r="D57" s="6">
        <v>0</v>
      </c>
      <c t="n" r="E57" s="6">
        <v>80238000</v>
      </c>
    </row>
    <row r="58" spans="1:5">
      <c t="s" r="A58" s="4">
        <v>485</v>
      </c>
    </row>
    <row r="59" spans="1:5">
      <c t="s" r="A59" s="3">
        <v>467</v>
      </c>
    </row>
    <row r="60" spans="1:5">
      <c t="s" r="A60" s="4">
        <v>471</v>
      </c>
      <c t="n" r="C60" s="6">
        <v>201903000</v>
      </c>
      <c t="n" r="D60" s="6">
        <v>262493000</v>
      </c>
      <c t="n" r="E60" s="6">
        <v>259580000</v>
      </c>
    </row>
    <row r="61" spans="1:5">
      <c t="s" r="A61" s="4">
        <v>486</v>
      </c>
    </row>
    <row r="62" spans="1:5">
      <c t="s" r="A62" s="3">
        <v>467</v>
      </c>
    </row>
    <row r="63" spans="1:5">
      <c t="s" r="A63" s="4">
        <v>471</v>
      </c>
      <c t="n" r="C63" s="6">
        <v>310000</v>
      </c>
      <c t="n" r="D63" s="6">
        <v>310000</v>
      </c>
      <c t="n" r="E63" s="6">
        <v>310000</v>
      </c>
    </row>
    <row r="64" spans="1:5">
      <c t="s" r="A64" s="4">
        <v>487</v>
      </c>
    </row>
    <row r="65" spans="1:5">
      <c t="s" r="A65" s="3">
        <v>467</v>
      </c>
    </row>
    <row r="66" spans="1:5">
      <c t="s" r="A66" s="4">
        <v>471</v>
      </c>
      <c t="n" r="C66" s="6">
        <v>500000</v>
      </c>
      <c t="n" r="D66" s="6">
        <v>0</v>
      </c>
      <c t="n" r="E66" s="6">
        <v>0</v>
      </c>
    </row>
    <row r="67" spans="1:5">
      <c t="s" r="A67" s="4">
        <v>488</v>
      </c>
    </row>
    <row r="68" spans="1:5">
      <c t="s" r="A68" s="3">
        <v>467</v>
      </c>
    </row>
    <row r="69" spans="1:5">
      <c t="s" r="A69" s="4">
        <v>471</v>
      </c>
      <c t="n" r="C69" s="6">
        <v>0</v>
      </c>
      <c t="n" r="D69" s="6">
        <v>0</v>
      </c>
      <c t="n" r="E69" s="6">
        <v>0</v>
      </c>
    </row>
    <row r="70" spans="1:5">
      <c t="s" r="A70" s="4">
        <v>489</v>
      </c>
    </row>
    <row r="71" spans="1:5">
      <c t="s" r="A71" s="3">
        <v>467</v>
      </c>
    </row>
    <row r="72" spans="1:5">
      <c t="s" r="A72" s="4">
        <v>471</v>
      </c>
      <c t="n" r="C72" s="6">
        <v>0</v>
      </c>
      <c t="n" r="D72" s="6">
        <v>0</v>
      </c>
      <c t="n" r="E72" s="6">
        <v>0</v>
      </c>
    </row>
    <row r="73" spans="1:5">
      <c t="s" r="A73" s="4">
        <v>490</v>
      </c>
    </row>
    <row r="74" spans="1:5">
      <c t="s" r="A74" s="3">
        <v>467</v>
      </c>
    </row>
    <row r="75" spans="1:5">
      <c t="s" r="A75" s="4">
        <v>471</v>
      </c>
      <c t="n" r="C75" s="6">
        <v>0</v>
      </c>
      <c t="n" r="D75" s="6">
        <v>0</v>
      </c>
      <c t="n" r="E75" s="6">
        <v>0</v>
      </c>
    </row>
    <row r="76" spans="1:5">
      <c t="s" r="A76" s="4">
        <v>491</v>
      </c>
    </row>
    <row r="77" spans="1:5">
      <c t="s" r="A77" s="3">
        <v>467</v>
      </c>
    </row>
    <row r="78" spans="1:5">
      <c t="s" r="A78" s="4">
        <v>471</v>
      </c>
      <c t="n" r="C78" s="7">
        <v>500000</v>
      </c>
      <c t="n" r="D78" s="7">
        <v>0</v>
      </c>
      <c t="n" r="E78" s="7">
        <v>0</v>
      </c>
    </row>
    <row r="79" spans="1:5">
      <c t="n" r="A79"/>
    </row>
    <row r="80" spans="1:5">
      <c t="s" r="A80" s="4">
        <v>308</v>
      </c>
      <c t="s" r="B80" s="4">
        <v>311</v>
      </c>
    </row>
  </sheetData>
  <mergeCells count="3">
    <mergeCell ref="A1:B2"/>
    <mergeCell ref="A79:D79"/>
    <mergeCell ref="B80:D8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2</v>
      </c>
      <c t="s" r="B1" s="2">
        <v>2</v>
      </c>
      <c t="s" r="C1" s="2">
        <v>28</v>
      </c>
      <c t="s" r="D1" s="2">
        <v>29</v>
      </c>
    </row>
    <row r="2" spans="1:4">
      <c t="s" r="A2" s="3">
        <v>467</v>
      </c>
    </row>
    <row r="3" spans="1:4">
      <c t="s" r="A3" s="4">
        <v>493</v>
      </c>
      <c t="n" r="B3" s="7">
        <v>1760</v>
      </c>
      <c t="n" r="C3" s="7">
        <v>1509</v>
      </c>
      <c t="n" r="D3" s="7">
        <v>1591</v>
      </c>
    </row>
    <row r="4" spans="1:4">
      <c t="s" r="A4" s="4">
        <v>212</v>
      </c>
      <c t="n" r="B4" s="6">
        <v>779</v>
      </c>
      <c t="n" r="C4" s="6">
        <v>2441</v>
      </c>
      <c t="n" r="D4" s="6">
        <v>2441</v>
      </c>
    </row>
    <row r="5" spans="1:4">
      <c t="s" r="A5" s="4">
        <v>494</v>
      </c>
      <c t="n" r="B5" s="6">
        <v>2539</v>
      </c>
      <c t="n" r="C5" s="6">
        <v>3950</v>
      </c>
      <c t="n" r="D5" s="6">
        <v>4032</v>
      </c>
    </row>
    <row r="6" spans="1:4">
      <c t="s" r="A6" s="4">
        <v>495</v>
      </c>
    </row>
    <row r="7" spans="1:4">
      <c t="s" r="A7" s="3">
        <v>467</v>
      </c>
    </row>
    <row r="8" spans="1:4">
      <c t="s" r="A8" s="4">
        <v>493</v>
      </c>
      <c t="n" r="B8" s="6">
        <v>317</v>
      </c>
      <c t="n" r="C8" s="6">
        <v>329</v>
      </c>
      <c t="n" r="D8" s="6">
        <v>337</v>
      </c>
    </row>
    <row r="9" spans="1:4">
      <c t="s" r="A9" s="4">
        <v>389</v>
      </c>
    </row>
    <row r="10" spans="1:4">
      <c t="s" r="A10" s="3">
        <v>467</v>
      </c>
    </row>
    <row r="11" spans="1:4">
      <c t="s" r="A11" s="4">
        <v>493</v>
      </c>
      <c t="n" r="B11" s="6">
        <v>85</v>
      </c>
      <c t="n" r="C11" s="6">
        <v>125</v>
      </c>
      <c t="n" r="D11" s="6">
        <v>128</v>
      </c>
    </row>
    <row r="12" spans="1:4">
      <c t="s" r="A12" s="4">
        <v>212</v>
      </c>
      <c t="n" r="B12" s="6">
        <v>779</v>
      </c>
    </row>
    <row r="13" spans="1:4">
      <c t="s" r="A13" s="4">
        <v>295</v>
      </c>
    </row>
    <row r="14" spans="1:4">
      <c t="s" r="A14" s="3">
        <v>467</v>
      </c>
    </row>
    <row r="15" spans="1:4">
      <c t="s" r="A15" s="4">
        <v>493</v>
      </c>
      <c t="n" r="B15" s="6">
        <v>509</v>
      </c>
      <c t="n" r="C15" s="6">
        <v>298</v>
      </c>
      <c t="n" r="D15" s="6">
        <v>313</v>
      </c>
    </row>
    <row r="16" spans="1:4">
      <c t="s" r="A16" s="4">
        <v>364</v>
      </c>
    </row>
    <row r="17" spans="1:4">
      <c t="s" r="A17" s="3">
        <v>467</v>
      </c>
    </row>
    <row r="18" spans="1:4">
      <c t="s" r="A18" s="4">
        <v>493</v>
      </c>
      <c t="n" r="B18" s="6">
        <v>849</v>
      </c>
      <c t="n" r="C18" s="6">
        <v>752</v>
      </c>
      <c t="n" r="D18" s="6">
        <v>807</v>
      </c>
    </row>
    <row r="19" spans="1:4">
      <c t="s" r="A19" s="4">
        <v>496</v>
      </c>
    </row>
    <row r="20" spans="1:4">
      <c t="s" r="A20" s="3">
        <v>467</v>
      </c>
    </row>
    <row r="21" spans="1:4">
      <c t="s" r="A21" s="4">
        <v>493</v>
      </c>
      <c t="n" r="C21" s="6">
        <v>5</v>
      </c>
      <c t="n" r="D21" s="6">
        <v>6</v>
      </c>
    </row>
    <row r="22" spans="1:4">
      <c t="s" r="A22" s="4">
        <v>361</v>
      </c>
    </row>
    <row r="23" spans="1:4">
      <c t="s" r="A23" s="3">
        <v>467</v>
      </c>
    </row>
    <row r="24" spans="1:4">
      <c t="s" r="A24" s="4">
        <v>212</v>
      </c>
      <c t="n" r="C24" s="6">
        <v>2441</v>
      </c>
      <c t="n" r="D24" s="6">
        <v>2441</v>
      </c>
    </row>
    <row r="25" spans="1:4">
      <c t="s" r="A25" s="4">
        <v>497</v>
      </c>
    </row>
    <row r="26" spans="1:4">
      <c t="s" r="A26" s="3">
        <v>467</v>
      </c>
    </row>
    <row r="27" spans="1:4">
      <c t="s" r="A27" s="4">
        <v>493</v>
      </c>
      <c t="n" r="B27" s="6">
        <v>0</v>
      </c>
      <c t="n" r="C27" s="6">
        <v>0</v>
      </c>
      <c t="n" r="D27" s="6">
        <v>0</v>
      </c>
    </row>
    <row r="28" spans="1:4">
      <c t="s" r="A28" s="4">
        <v>212</v>
      </c>
      <c t="n" r="B28" s="6">
        <v>0</v>
      </c>
      <c t="n" r="C28" s="6">
        <v>0</v>
      </c>
      <c t="n" r="D28" s="6">
        <v>0</v>
      </c>
    </row>
    <row r="29" spans="1:4">
      <c t="s" r="A29" s="4">
        <v>494</v>
      </c>
      <c t="n" r="B29" s="6">
        <v>0</v>
      </c>
      <c t="n" r="C29" s="6">
        <v>0</v>
      </c>
      <c t="n" r="D29" s="6">
        <v>0</v>
      </c>
    </row>
    <row r="30" spans="1:4">
      <c t="s" r="A30" s="4">
        <v>498</v>
      </c>
    </row>
    <row r="31" spans="1:4">
      <c t="s" r="A31" s="3">
        <v>467</v>
      </c>
    </row>
    <row r="32" spans="1:4">
      <c t="s" r="A32" s="4">
        <v>493</v>
      </c>
      <c t="n" r="B32" s="6">
        <v>0</v>
      </c>
      <c t="n" r="C32" s="6">
        <v>0</v>
      </c>
      <c t="n" r="D32" s="6">
        <v>0</v>
      </c>
    </row>
    <row r="33" spans="1:4">
      <c t="s" r="A33" s="4">
        <v>499</v>
      </c>
    </row>
    <row r="34" spans="1:4">
      <c t="s" r="A34" s="3">
        <v>467</v>
      </c>
    </row>
    <row r="35" spans="1:4">
      <c t="s" r="A35" s="4">
        <v>493</v>
      </c>
      <c t="n" r="B35" s="6">
        <v>0</v>
      </c>
      <c t="n" r="C35" s="6">
        <v>0</v>
      </c>
      <c t="n" r="D35" s="6">
        <v>0</v>
      </c>
    </row>
    <row r="36" spans="1:4">
      <c t="s" r="A36" s="4">
        <v>212</v>
      </c>
      <c t="n" r="B36" s="6">
        <v>0</v>
      </c>
    </row>
    <row r="37" spans="1:4">
      <c t="s" r="A37" s="4">
        <v>500</v>
      </c>
    </row>
    <row r="38" spans="1:4">
      <c t="s" r="A38" s="3">
        <v>467</v>
      </c>
    </row>
    <row r="39" spans="1:4">
      <c t="s" r="A39" s="4">
        <v>493</v>
      </c>
      <c t="n" r="B39" s="6">
        <v>0</v>
      </c>
      <c t="n" r="C39" s="6">
        <v>0</v>
      </c>
      <c t="n" r="D39" s="6">
        <v>0</v>
      </c>
    </row>
    <row r="40" spans="1:4">
      <c t="s" r="A40" s="4">
        <v>501</v>
      </c>
    </row>
    <row r="41" spans="1:4">
      <c t="s" r="A41" s="3">
        <v>467</v>
      </c>
    </row>
    <row r="42" spans="1:4">
      <c t="s" r="A42" s="4">
        <v>493</v>
      </c>
      <c t="n" r="B42" s="6">
        <v>0</v>
      </c>
      <c t="n" r="C42" s="6">
        <v>0</v>
      </c>
      <c t="n" r="D42" s="6">
        <v>0</v>
      </c>
    </row>
    <row r="43" spans="1:4">
      <c t="s" r="A43" s="4">
        <v>502</v>
      </c>
    </row>
    <row r="44" spans="1:4">
      <c t="s" r="A44" s="3">
        <v>467</v>
      </c>
    </row>
    <row r="45" spans="1:4">
      <c t="s" r="A45" s="4">
        <v>493</v>
      </c>
      <c t="n" r="C45" s="6">
        <v>0</v>
      </c>
      <c t="n" r="D45" s="6">
        <v>0</v>
      </c>
    </row>
    <row r="46" spans="1:4">
      <c t="s" r="A46" s="4">
        <v>503</v>
      </c>
    </row>
    <row r="47" spans="1:4">
      <c t="s" r="A47" s="3">
        <v>467</v>
      </c>
    </row>
    <row r="48" spans="1:4">
      <c t="s" r="A48" s="4">
        <v>212</v>
      </c>
      <c t="n" r="C48" s="6">
        <v>0</v>
      </c>
      <c t="n" r="D48" s="6">
        <v>0</v>
      </c>
    </row>
    <row r="49" spans="1:4">
      <c t="s" r="A49" s="4">
        <v>504</v>
      </c>
    </row>
    <row r="50" spans="1:4">
      <c t="s" r="A50" s="3">
        <v>467</v>
      </c>
    </row>
    <row r="51" spans="1:4">
      <c t="s" r="A51" s="4">
        <v>493</v>
      </c>
      <c t="n" r="B51" s="6">
        <v>0</v>
      </c>
      <c t="n" r="C51" s="6">
        <v>0</v>
      </c>
      <c t="n" r="D51" s="6">
        <v>0</v>
      </c>
    </row>
    <row r="52" spans="1:4">
      <c t="s" r="A52" s="4">
        <v>212</v>
      </c>
      <c t="n" r="B52" s="6">
        <v>0</v>
      </c>
      <c t="n" r="C52" s="6">
        <v>0</v>
      </c>
      <c t="n" r="D52" s="6">
        <v>0</v>
      </c>
    </row>
    <row r="53" spans="1:4">
      <c t="s" r="A53" s="4">
        <v>494</v>
      </c>
      <c t="n" r="B53" s="6">
        <v>0</v>
      </c>
      <c t="n" r="C53" s="6">
        <v>0</v>
      </c>
      <c t="n" r="D53" s="6">
        <v>0</v>
      </c>
    </row>
    <row r="54" spans="1:4">
      <c t="s" r="A54" s="4">
        <v>505</v>
      </c>
    </row>
    <row r="55" spans="1:4">
      <c t="s" r="A55" s="3">
        <v>467</v>
      </c>
    </row>
    <row r="56" spans="1:4">
      <c t="s" r="A56" s="4">
        <v>493</v>
      </c>
      <c t="n" r="B56" s="6">
        <v>0</v>
      </c>
      <c t="n" r="C56" s="6">
        <v>0</v>
      </c>
      <c t="n" r="D56" s="6">
        <v>0</v>
      </c>
    </row>
    <row r="57" spans="1:4">
      <c t="s" r="A57" s="4">
        <v>506</v>
      </c>
    </row>
    <row r="58" spans="1:4">
      <c t="s" r="A58" s="3">
        <v>467</v>
      </c>
    </row>
    <row r="59" spans="1:4">
      <c t="s" r="A59" s="4">
        <v>493</v>
      </c>
      <c t="n" r="B59" s="6">
        <v>0</v>
      </c>
      <c t="n" r="C59" s="6">
        <v>0</v>
      </c>
      <c t="n" r="D59" s="6">
        <v>0</v>
      </c>
    </row>
    <row r="60" spans="1:4">
      <c t="s" r="A60" s="4">
        <v>212</v>
      </c>
      <c t="n" r="B60" s="6">
        <v>0</v>
      </c>
    </row>
    <row r="61" spans="1:4">
      <c t="s" r="A61" s="4">
        <v>507</v>
      </c>
    </row>
    <row r="62" spans="1:4">
      <c t="s" r="A62" s="3">
        <v>467</v>
      </c>
    </row>
    <row r="63" spans="1:4">
      <c t="s" r="A63" s="4">
        <v>493</v>
      </c>
      <c t="n" r="B63" s="6">
        <v>0</v>
      </c>
      <c t="n" r="C63" s="6">
        <v>0</v>
      </c>
      <c t="n" r="D63" s="6">
        <v>0</v>
      </c>
    </row>
    <row r="64" spans="1:4">
      <c t="s" r="A64" s="4">
        <v>508</v>
      </c>
    </row>
    <row r="65" spans="1:4">
      <c t="s" r="A65" s="3">
        <v>467</v>
      </c>
    </row>
    <row r="66" spans="1:4">
      <c t="s" r="A66" s="4">
        <v>493</v>
      </c>
      <c t="n" r="B66" s="6">
        <v>0</v>
      </c>
      <c t="n" r="C66" s="6">
        <v>0</v>
      </c>
      <c t="n" r="D66" s="6">
        <v>0</v>
      </c>
    </row>
    <row r="67" spans="1:4">
      <c t="s" r="A67" s="4">
        <v>509</v>
      </c>
    </row>
    <row r="68" spans="1:4">
      <c t="s" r="A68" s="3">
        <v>467</v>
      </c>
    </row>
    <row r="69" spans="1:4">
      <c t="s" r="A69" s="4">
        <v>493</v>
      </c>
      <c t="n" r="C69" s="6">
        <v>0</v>
      </c>
      <c t="n" r="D69" s="6">
        <v>0</v>
      </c>
    </row>
    <row r="70" spans="1:4">
      <c t="s" r="A70" s="4">
        <v>510</v>
      </c>
    </row>
    <row r="71" spans="1:4">
      <c t="s" r="A71" s="3">
        <v>467</v>
      </c>
    </row>
    <row r="72" spans="1:4">
      <c t="s" r="A72" s="4">
        <v>212</v>
      </c>
      <c t="n" r="C72" s="6">
        <v>0</v>
      </c>
      <c t="n" r="D72" s="6">
        <v>0</v>
      </c>
    </row>
    <row r="73" spans="1:4">
      <c t="s" r="A73" s="4">
        <v>511</v>
      </c>
    </row>
    <row r="74" spans="1:4">
      <c t="s" r="A74" s="3">
        <v>467</v>
      </c>
    </row>
    <row r="75" spans="1:4">
      <c t="s" r="A75" s="4">
        <v>493</v>
      </c>
      <c t="n" r="B75" s="6">
        <v>1760</v>
      </c>
      <c t="n" r="C75" s="6">
        <v>1509</v>
      </c>
      <c t="n" r="D75" s="6">
        <v>1591</v>
      </c>
    </row>
    <row r="76" spans="1:4">
      <c t="s" r="A76" s="4">
        <v>212</v>
      </c>
      <c t="n" r="B76" s="6">
        <v>779</v>
      </c>
      <c t="n" r="C76" s="6">
        <v>2441</v>
      </c>
      <c t="n" r="D76" s="6">
        <v>2441</v>
      </c>
    </row>
    <row r="77" spans="1:4">
      <c t="s" r="A77" s="4">
        <v>494</v>
      </c>
      <c t="n" r="B77" s="6">
        <v>2539</v>
      </c>
      <c t="n" r="C77" s="6">
        <v>3950</v>
      </c>
      <c t="n" r="D77" s="6">
        <v>4032</v>
      </c>
    </row>
    <row r="78" spans="1:4">
      <c t="s" r="A78" s="4">
        <v>512</v>
      </c>
    </row>
    <row r="79" spans="1:4">
      <c t="s" r="A79" s="3">
        <v>467</v>
      </c>
    </row>
    <row r="80" spans="1:4">
      <c t="s" r="A80" s="4">
        <v>493</v>
      </c>
      <c t="n" r="B80" s="6">
        <v>317</v>
      </c>
      <c t="n" r="C80" s="6">
        <v>329</v>
      </c>
      <c t="n" r="D80" s="6">
        <v>337</v>
      </c>
    </row>
    <row r="81" spans="1:4">
      <c t="s" r="A81" s="4">
        <v>513</v>
      </c>
    </row>
    <row r="82" spans="1:4">
      <c t="s" r="A82" s="3">
        <v>467</v>
      </c>
    </row>
    <row r="83" spans="1:4">
      <c t="s" r="A83" s="4">
        <v>493</v>
      </c>
      <c t="n" r="B83" s="6">
        <v>85</v>
      </c>
      <c t="n" r="C83" s="6">
        <v>125</v>
      </c>
      <c t="n" r="D83" s="6">
        <v>128</v>
      </c>
    </row>
    <row r="84" spans="1:4">
      <c t="s" r="A84" s="4">
        <v>212</v>
      </c>
      <c t="n" r="B84" s="6">
        <v>779</v>
      </c>
    </row>
    <row r="85" spans="1:4">
      <c t="s" r="A85" s="4">
        <v>514</v>
      </c>
    </row>
    <row r="86" spans="1:4">
      <c t="s" r="A86" s="3">
        <v>467</v>
      </c>
    </row>
    <row r="87" spans="1:4">
      <c t="s" r="A87" s="4">
        <v>493</v>
      </c>
      <c t="n" r="B87" s="6">
        <v>509</v>
      </c>
      <c t="n" r="C87" s="6">
        <v>298</v>
      </c>
      <c t="n" r="D87" s="6">
        <v>313</v>
      </c>
    </row>
    <row r="88" spans="1:4">
      <c t="s" r="A88" s="4">
        <v>515</v>
      </c>
    </row>
    <row r="89" spans="1:4">
      <c t="s" r="A89" s="3">
        <v>467</v>
      </c>
    </row>
    <row r="90" spans="1:4">
      <c t="s" r="A90" s="4">
        <v>493</v>
      </c>
      <c t="n" r="B90" s="7">
        <v>849</v>
      </c>
      <c t="n" r="C90" s="6">
        <v>752</v>
      </c>
      <c t="n" r="D90" s="6">
        <v>807</v>
      </c>
    </row>
    <row r="91" spans="1:4">
      <c t="s" r="A91" s="4">
        <v>516</v>
      </c>
    </row>
    <row r="92" spans="1:4">
      <c t="s" r="A92" s="3">
        <v>467</v>
      </c>
    </row>
    <row r="93" spans="1:4">
      <c t="s" r="A93" s="4">
        <v>493</v>
      </c>
      <c t="n" r="C93" s="6">
        <v>5</v>
      </c>
      <c t="n" r="D93" s="6">
        <v>6</v>
      </c>
    </row>
    <row r="94" spans="1:4">
      <c t="s" r="A94" s="4">
        <v>517</v>
      </c>
    </row>
    <row r="95" spans="1:4">
      <c t="s" r="A95" s="3">
        <v>467</v>
      </c>
    </row>
    <row r="96" spans="1:4">
      <c t="s" r="A96" s="4">
        <v>212</v>
      </c>
      <c t="n" r="C96" s="7">
        <v>2441</v>
      </c>
      <c t="n" r="D96" s="7">
        <v>24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51"/>
  </cols>
  <sheetData>
    <row r="1" spans="1:2">
      <c t="s" r="A1" s="1">
        <v>518</v>
      </c>
      <c t="s" r="B1" s="2">
        <v>1</v>
      </c>
    </row>
    <row r="2" spans="1:2">
      <c t="s" r="B2" s="2">
        <v>262</v>
      </c>
    </row>
    <row r="3" spans="1:2">
      <c t="s" r="A3" s="4">
        <v>519</v>
      </c>
    </row>
    <row r="4" spans="1:2">
      <c t="s" r="A4" s="3">
        <v>520</v>
      </c>
    </row>
    <row r="5" spans="1:2">
      <c t="s" r="A5" s="4">
        <v>304</v>
      </c>
      <c t="n" r="B5" s="7">
        <v>317</v>
      </c>
    </row>
    <row r="6" spans="1:2">
      <c t="s" r="A6" s="4">
        <v>521</v>
      </c>
      <c t="s" r="B6" s="4">
        <v>522</v>
      </c>
    </row>
    <row r="7" spans="1:2">
      <c t="s" r="A7" s="4">
        <v>523</v>
      </c>
    </row>
    <row r="8" spans="1:2">
      <c t="s" r="A8" s="3">
        <v>520</v>
      </c>
    </row>
    <row r="9" spans="1:2">
      <c t="s" r="A9" s="4">
        <v>524</v>
      </c>
      <c t="s" r="B9" s="4">
        <v>525</v>
      </c>
    </row>
    <row r="10" spans="1:2">
      <c t="s" r="A10" s="4">
        <v>526</v>
      </c>
    </row>
    <row r="11" spans="1:2">
      <c t="s" r="A11" s="3">
        <v>520</v>
      </c>
    </row>
    <row r="12" spans="1:2">
      <c t="s" r="A12" s="4">
        <v>524</v>
      </c>
      <c t="s" r="B12" s="4">
        <v>527</v>
      </c>
    </row>
    <row r="13" spans="1:2">
      <c t="s" r="A13" s="4">
        <v>528</v>
      </c>
    </row>
    <row r="14" spans="1:2">
      <c t="s" r="A14" s="3">
        <v>520</v>
      </c>
    </row>
    <row r="15" spans="1:2">
      <c t="s" r="A15" s="4">
        <v>524</v>
      </c>
      <c t="s" r="B15" s="4">
        <v>342</v>
      </c>
    </row>
    <row r="16" spans="1:2">
      <c t="s" r="A16" s="4">
        <v>529</v>
      </c>
    </row>
    <row r="17" spans="1:2">
      <c t="s" r="A17" s="3">
        <v>520</v>
      </c>
    </row>
    <row r="18" spans="1:2">
      <c t="s" r="A18" s="4">
        <v>304</v>
      </c>
      <c t="n" r="B18" s="7">
        <v>85</v>
      </c>
    </row>
    <row r="19" spans="1:2">
      <c t="s" r="A19" s="4">
        <v>521</v>
      </c>
      <c t="s" r="B19" s="4">
        <v>522</v>
      </c>
    </row>
    <row r="20" spans="1:2">
      <c t="s" r="A20" s="4">
        <v>530</v>
      </c>
    </row>
    <row r="21" spans="1:2">
      <c t="s" r="A21" s="3">
        <v>520</v>
      </c>
    </row>
    <row r="22" spans="1:2">
      <c t="s" r="A22" s="4">
        <v>524</v>
      </c>
      <c t="s" r="B22" s="4">
        <v>531</v>
      </c>
    </row>
    <row r="23" spans="1:2">
      <c t="s" r="A23" s="4">
        <v>532</v>
      </c>
    </row>
    <row r="24" spans="1:2">
      <c t="s" r="A24" s="3">
        <v>520</v>
      </c>
    </row>
    <row r="25" spans="1:2">
      <c t="s" r="A25" s="4">
        <v>524</v>
      </c>
      <c t="s" r="B25" s="4">
        <v>342</v>
      </c>
    </row>
    <row r="26" spans="1:2">
      <c t="s" r="A26" s="4">
        <v>533</v>
      </c>
    </row>
    <row r="27" spans="1:2">
      <c t="s" r="A27" s="3">
        <v>520</v>
      </c>
    </row>
    <row r="28" spans="1:2">
      <c t="s" r="A28" s="4">
        <v>524</v>
      </c>
      <c t="s" r="B28" s="4">
        <v>342</v>
      </c>
    </row>
    <row r="29" spans="1:2">
      <c t="s" r="A29" s="4">
        <v>534</v>
      </c>
    </row>
    <row r="30" spans="1:2">
      <c t="s" r="A30" s="3">
        <v>520</v>
      </c>
    </row>
    <row r="31" spans="1:2">
      <c t="s" r="A31" s="4">
        <v>304</v>
      </c>
      <c t="n" r="B31" s="7">
        <v>298</v>
      </c>
    </row>
    <row r="32" spans="1:2">
      <c t="s" r="A32" s="4">
        <v>521</v>
      </c>
      <c t="s" r="B32" s="4">
        <v>535</v>
      </c>
    </row>
    <row r="33" spans="1:2">
      <c t="s" r="A33" s="4">
        <v>536</v>
      </c>
    </row>
    <row r="34" spans="1:2">
      <c t="s" r="A34" s="3">
        <v>520</v>
      </c>
    </row>
    <row r="35" spans="1:2">
      <c t="s" r="A35" s="4">
        <v>537</v>
      </c>
      <c t="s" r="B35" s="4">
        <v>538</v>
      </c>
    </row>
    <row r="36" spans="1:2">
      <c t="s" r="A36" s="4">
        <v>539</v>
      </c>
    </row>
    <row r="37" spans="1:2">
      <c t="s" r="A37" s="3">
        <v>520</v>
      </c>
    </row>
    <row r="38" spans="1:2">
      <c t="s" r="A38" s="4">
        <v>537</v>
      </c>
      <c t="s" r="B38" s="4">
        <v>538</v>
      </c>
    </row>
    <row r="39" spans="1:2">
      <c t="s" r="A39" s="4">
        <v>540</v>
      </c>
    </row>
    <row r="40" spans="1:2">
      <c t="s" r="A40" s="3">
        <v>520</v>
      </c>
    </row>
    <row r="41" spans="1:2">
      <c t="s" r="A41" s="4">
        <v>537</v>
      </c>
      <c t="s" r="B41" s="4">
        <v>538</v>
      </c>
    </row>
    <row r="42" spans="1:2">
      <c t="s" r="A42" s="4">
        <v>541</v>
      </c>
    </row>
    <row r="43" spans="1:2">
      <c t="s" r="A43" s="3">
        <v>520</v>
      </c>
    </row>
    <row r="44" spans="1:2">
      <c t="s" r="A44" s="4">
        <v>304</v>
      </c>
      <c t="n" r="B44" s="7">
        <v>211</v>
      </c>
    </row>
    <row r="45" spans="1:2">
      <c t="s" r="A45" s="4">
        <v>521</v>
      </c>
      <c t="s" r="B45" s="4">
        <v>542</v>
      </c>
    </row>
    <row r="46" spans="1:2">
      <c t="s" r="A46" s="4">
        <v>543</v>
      </c>
    </row>
    <row r="47" spans="1:2">
      <c t="s" r="A47" s="3">
        <v>520</v>
      </c>
    </row>
    <row r="48" spans="1:2">
      <c t="s" r="A48" s="4">
        <v>544</v>
      </c>
      <c t="s" r="B48" s="4">
        <v>469</v>
      </c>
    </row>
    <row r="49" spans="1:2">
      <c t="s" r="A49" s="4">
        <v>545</v>
      </c>
    </row>
    <row r="50" spans="1:2">
      <c t="s" r="A50" s="3">
        <v>520</v>
      </c>
    </row>
    <row r="51" spans="1:2">
      <c t="s" r="A51" s="4">
        <v>544</v>
      </c>
      <c t="s" r="B51" s="4">
        <v>469</v>
      </c>
    </row>
    <row r="52" spans="1:2">
      <c t="s" r="A52" s="4">
        <v>546</v>
      </c>
    </row>
    <row r="53" spans="1:2">
      <c t="s" r="A53" s="3">
        <v>520</v>
      </c>
    </row>
    <row r="54" spans="1:2">
      <c t="s" r="A54" s="4">
        <v>544</v>
      </c>
      <c t="s" r="B54" s="4">
        <v>469</v>
      </c>
    </row>
    <row r="55" spans="1:2">
      <c t="s" r="A55" s="4">
        <v>547</v>
      </c>
    </row>
    <row r="56" spans="1:2">
      <c t="s" r="A56" s="3">
        <v>520</v>
      </c>
    </row>
    <row r="57" spans="1:2">
      <c t="s" r="A57" s="4">
        <v>304</v>
      </c>
      <c t="n" r="B57" s="7">
        <v>849</v>
      </c>
    </row>
    <row r="58" spans="1:2">
      <c t="s" r="A58" s="4">
        <v>521</v>
      </c>
      <c t="s" r="B58" s="4">
        <v>535</v>
      </c>
    </row>
    <row r="59" spans="1:2">
      <c t="s" r="A59" s="4">
        <v>548</v>
      </c>
    </row>
    <row r="60" spans="1:2">
      <c t="s" r="A60" s="3">
        <v>520</v>
      </c>
    </row>
    <row r="61" spans="1:2">
      <c t="s" r="A61" s="4">
        <v>537</v>
      </c>
      <c t="s" r="B61" s="4">
        <v>538</v>
      </c>
    </row>
    <row r="62" spans="1:2">
      <c t="s" r="A62" s="4">
        <v>549</v>
      </c>
    </row>
    <row r="63" spans="1:2">
      <c t="s" r="A63" s="3">
        <v>520</v>
      </c>
    </row>
    <row r="64" spans="1:2">
      <c t="s" r="A64" s="4">
        <v>537</v>
      </c>
      <c t="s" r="B64" s="4">
        <v>538</v>
      </c>
    </row>
    <row r="65" spans="1:2">
      <c t="s" r="A65" s="4">
        <v>550</v>
      </c>
    </row>
    <row r="66" spans="1:2">
      <c t="s" r="A66" s="3">
        <v>520</v>
      </c>
    </row>
    <row r="67" spans="1:2">
      <c t="s" r="A67" s="4">
        <v>537</v>
      </c>
      <c t="s" r="B67" s="4">
        <v>538</v>
      </c>
    </row>
    <row r="68" spans="1:2">
      <c t="s" r="A68" s="4">
        <v>551</v>
      </c>
    </row>
    <row r="69" spans="1:2">
      <c t="s" r="A69" s="3">
        <v>520</v>
      </c>
    </row>
    <row r="70" spans="1:2">
      <c t="s" r="A70" s="4">
        <v>304</v>
      </c>
      <c t="n" r="B70" s="7">
        <v>779</v>
      </c>
    </row>
    <row r="71" spans="1:2">
      <c t="s" r="A71" s="4">
        <v>521</v>
      </c>
      <c t="s" r="B71" s="4">
        <v>522</v>
      </c>
    </row>
    <row r="72" spans="1:2">
      <c t="s" r="A72" s="4">
        <v>552</v>
      </c>
    </row>
    <row r="73" spans="1:2">
      <c t="s" r="A73" s="3">
        <v>520</v>
      </c>
    </row>
    <row r="74" spans="1:2">
      <c t="s" r="A74" s="4">
        <v>524</v>
      </c>
      <c t="s" r="B74" s="4">
        <v>469</v>
      </c>
    </row>
    <row r="75" spans="1:2">
      <c t="s" r="A75" s="4">
        <v>553</v>
      </c>
    </row>
    <row r="76" spans="1:2">
      <c t="s" r="A76" s="3">
        <v>520</v>
      </c>
    </row>
    <row r="77" spans="1:2">
      <c t="s" r="A77" s="4">
        <v>524</v>
      </c>
      <c t="s" r="B77" s="4">
        <v>469</v>
      </c>
    </row>
    <row r="78" spans="1:2">
      <c t="s" r="A78" s="4">
        <v>554</v>
      </c>
    </row>
    <row r="79" spans="1:2">
      <c t="s" r="A79" s="3">
        <v>520</v>
      </c>
    </row>
    <row r="80" spans="1:2">
      <c t="s" r="A80" s="4">
        <v>524</v>
      </c>
      <c t="s" r="B80" s="4">
        <v>4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555</v>
      </c>
      <c t="s" r="C1" s="2">
        <v>2</v>
      </c>
      <c t="s" r="D1" s="2">
        <v>28</v>
      </c>
      <c t="s" r="E1" s="2">
        <v>29</v>
      </c>
    </row>
    <row r="2" spans="1:5">
      <c t="s" r="A2" s="3">
        <v>556</v>
      </c>
    </row>
    <row r="3" spans="1:5">
      <c t="s" r="A3" s="4">
        <v>471</v>
      </c>
      <c t="n" r="C3" s="7">
        <v>362223</v>
      </c>
      <c t="n" r="D3" s="7">
        <v>369137</v>
      </c>
      <c t="n" r="E3" s="7">
        <v>351424</v>
      </c>
    </row>
    <row r="4" spans="1:5">
      <c t="s" r="A4" s="4">
        <v>557</v>
      </c>
      <c t="n" r="C4" s="6">
        <v>62843</v>
      </c>
      <c t="n" r="D4" s="6">
        <v>62388</v>
      </c>
      <c t="n" r="E4" s="6">
        <v>67466</v>
      </c>
    </row>
    <row r="5" spans="1:5">
      <c t="s" r="A5" s="4">
        <v>310</v>
      </c>
    </row>
    <row r="6" spans="1:5">
      <c t="s" r="A6" s="3">
        <v>556</v>
      </c>
    </row>
    <row r="7" spans="1:5">
      <c t="s" r="A7" s="4">
        <v>557</v>
      </c>
      <c t="n" r="C7" s="6">
        <v>62843</v>
      </c>
      <c t="n" r="D7" s="6">
        <v>62388</v>
      </c>
      <c t="n" r="E7" s="6">
        <v>65335</v>
      </c>
    </row>
    <row r="8" spans="1:5">
      <c t="s" r="A8" s="4">
        <v>309</v>
      </c>
    </row>
    <row r="9" spans="1:5">
      <c t="s" r="A9" s="3">
        <v>556</v>
      </c>
    </row>
    <row r="10" spans="1:5">
      <c t="s" r="A10" s="4">
        <v>557</v>
      </c>
      <c t="n" r="E10" s="6">
        <v>2131</v>
      </c>
    </row>
    <row r="11" spans="1:5">
      <c t="s" r="A11" s="4">
        <v>305</v>
      </c>
    </row>
    <row r="12" spans="1:5">
      <c t="s" r="A12" s="3">
        <v>556</v>
      </c>
    </row>
    <row r="13" spans="1:5">
      <c t="s" r="A13" s="4">
        <v>471</v>
      </c>
      <c t="n" r="C13" s="6">
        <v>93331</v>
      </c>
      <c t="n" r="D13" s="6">
        <v>33251</v>
      </c>
      <c t="n" r="E13" s="6">
        <v>11121</v>
      </c>
    </row>
    <row r="14" spans="1:5">
      <c t="s" r="A14" s="4">
        <v>306</v>
      </c>
    </row>
    <row r="15" spans="1:5">
      <c t="s" r="A15" s="3">
        <v>556</v>
      </c>
    </row>
    <row r="16" spans="1:5">
      <c t="s" r="A16" s="4">
        <v>471</v>
      </c>
      <c t="n" r="C16" s="6">
        <v>65979</v>
      </c>
      <c t="n" r="D16" s="6">
        <v>72884</v>
      </c>
      <c t="n" r="E16" s="6">
        <v>80238</v>
      </c>
    </row>
    <row r="17" spans="1:5">
      <c t="s" r="A17" s="4">
        <v>307</v>
      </c>
    </row>
    <row r="18" spans="1:5">
      <c t="s" r="A18" s="3">
        <v>556</v>
      </c>
    </row>
    <row r="19" spans="1:5">
      <c t="s" r="A19" s="4">
        <v>471</v>
      </c>
      <c t="s" r="B19" s="4">
        <v>308</v>
      </c>
      <c t="n" r="C19" s="6">
        <v>201903</v>
      </c>
      <c t="n" r="D19" s="6">
        <v>262493</v>
      </c>
      <c t="n" r="E19" s="6">
        <v>259580</v>
      </c>
    </row>
    <row r="20" spans="1:5">
      <c t="s" r="A20" s="4">
        <v>309</v>
      </c>
    </row>
    <row r="21" spans="1:5">
      <c t="s" r="A21" s="3">
        <v>556</v>
      </c>
    </row>
    <row r="22" spans="1:5">
      <c t="s" r="A22" s="4">
        <v>471</v>
      </c>
      <c t="n" r="C22" s="6">
        <v>1010</v>
      </c>
      <c t="n" r="D22" s="6">
        <v>509</v>
      </c>
      <c t="n" r="E22" s="6">
        <v>485</v>
      </c>
    </row>
    <row r="23" spans="1:5">
      <c t="s" r="A23" s="4">
        <v>558</v>
      </c>
    </row>
    <row r="24" spans="1:5">
      <c t="s" r="A24" s="3">
        <v>556</v>
      </c>
    </row>
    <row r="25" spans="1:5">
      <c t="s" r="A25" s="4">
        <v>202</v>
      </c>
      <c t="n" r="C25" s="6">
        <v>69756</v>
      </c>
      <c t="n" r="D25" s="6">
        <v>59446</v>
      </c>
      <c t="n" r="E25" s="6">
        <v>91339</v>
      </c>
    </row>
    <row r="26" spans="1:5">
      <c t="s" r="A26" s="4">
        <v>471</v>
      </c>
      <c t="n" r="C26" s="6">
        <v>362223</v>
      </c>
      <c t="n" r="D26" s="6">
        <v>369137</v>
      </c>
      <c t="n" r="E26" s="6">
        <v>351424</v>
      </c>
    </row>
    <row r="27" spans="1:5">
      <c t="s" r="A27" s="4">
        <v>557</v>
      </c>
      <c t="n" r="C27" s="6">
        <v>60949</v>
      </c>
      <c t="n" r="D27" s="6">
        <v>61396</v>
      </c>
      <c t="n" r="E27" s="6">
        <v>67401</v>
      </c>
    </row>
    <row r="28" spans="1:5">
      <c t="s" r="A28" s="4">
        <v>559</v>
      </c>
      <c t="n" r="C28" s="6">
        <v>8872</v>
      </c>
      <c t="n" r="D28" s="6">
        <v>7795</v>
      </c>
      <c t="n" r="E28" s="6">
        <v>7795</v>
      </c>
    </row>
    <row r="29" spans="1:5">
      <c t="s" r="A29" s="4">
        <v>560</v>
      </c>
      <c t="n" r="C29" s="6">
        <v>2023989</v>
      </c>
      <c t="n" r="D29" s="6">
        <v>1954836</v>
      </c>
      <c t="n" r="E29" s="6">
        <v>1779605</v>
      </c>
    </row>
    <row r="30" spans="1:5">
      <c t="s" r="A30" s="4">
        <v>561</v>
      </c>
      <c t="n" r="C30" s="6">
        <v>9929</v>
      </c>
      <c t="n" r="D30" s="6">
        <v>9240</v>
      </c>
      <c t="n" r="E30" s="6">
        <v>9024</v>
      </c>
    </row>
    <row r="31" spans="1:5">
      <c t="s" r="A31" s="3">
        <v>562</v>
      </c>
    </row>
    <row r="32" spans="1:5">
      <c t="s" r="A32" s="4">
        <v>81</v>
      </c>
      <c t="n" r="C32" s="6">
        <v>2327946</v>
      </c>
      <c t="n" r="D32" s="6">
        <v>2277532</v>
      </c>
      <c t="n" r="E32" s="6">
        <v>2163136</v>
      </c>
    </row>
    <row r="33" spans="1:5">
      <c t="s" r="A33" s="4">
        <v>51</v>
      </c>
      <c t="n" r="C33" s="6">
        <v>10310</v>
      </c>
      <c t="n" r="D33" s="6">
        <v>10310</v>
      </c>
      <c t="n" r="E33" s="6">
        <v>10310</v>
      </c>
    </row>
    <row r="34" spans="1:5">
      <c t="s" r="A34" s="4">
        <v>563</v>
      </c>
      <c t="n" r="C34" s="6">
        <v>569</v>
      </c>
      <c t="n" r="D34" s="6">
        <v>513</v>
      </c>
      <c t="n" r="E34" s="6">
        <v>556</v>
      </c>
    </row>
    <row r="35" spans="1:5">
      <c t="s" r="A35" s="4">
        <v>564</v>
      </c>
    </row>
    <row r="36" spans="1:5">
      <c t="s" r="A36" s="3">
        <v>562</v>
      </c>
    </row>
    <row r="37" spans="1:5">
      <c t="s" r="A37" s="4">
        <v>81</v>
      </c>
      <c t="n" r="C37" s="6">
        <v>646408</v>
      </c>
      <c t="n" r="D37" s="6">
        <v>711029</v>
      </c>
      <c t="n" r="E37" s="6">
        <v>613042</v>
      </c>
    </row>
    <row r="38" spans="1:5">
      <c t="s" r="A38" s="4">
        <v>565</v>
      </c>
    </row>
    <row r="39" spans="1:5">
      <c t="s" r="A39" s="3">
        <v>562</v>
      </c>
    </row>
    <row r="40" spans="1:5">
      <c t="s" r="A40" s="4">
        <v>81</v>
      </c>
      <c t="n" r="C40" s="6">
        <v>452758</v>
      </c>
      <c t="n" r="D40" s="6">
        <v>377594</v>
      </c>
      <c t="n" r="E40" s="6">
        <v>349404</v>
      </c>
    </row>
    <row r="41" spans="1:5">
      <c t="s" r="A41" s="4">
        <v>566</v>
      </c>
    </row>
    <row r="42" spans="1:5">
      <c t="s" r="A42" s="3">
        <v>562</v>
      </c>
    </row>
    <row r="43" spans="1:5">
      <c t="s" r="A43" s="4">
        <v>81</v>
      </c>
      <c t="n" r="C43" s="6">
        <v>726580</v>
      </c>
      <c t="n" r="D43" s="6">
        <v>707885</v>
      </c>
      <c t="n" r="E43" s="6">
        <v>706121</v>
      </c>
    </row>
    <row r="44" spans="1:5">
      <c t="s" r="A44" s="4">
        <v>567</v>
      </c>
    </row>
    <row r="45" spans="1:5">
      <c t="s" r="A45" s="3">
        <v>562</v>
      </c>
    </row>
    <row r="46" spans="1:5">
      <c t="s" r="A46" s="4">
        <v>81</v>
      </c>
      <c t="n" r="C46" s="6">
        <v>502200</v>
      </c>
      <c t="n" r="D46" s="6">
        <v>481024</v>
      </c>
      <c t="n" r="E46" s="6">
        <v>494569</v>
      </c>
    </row>
    <row r="47" spans="1:5">
      <c t="s" r="A47" s="4">
        <v>568</v>
      </c>
    </row>
    <row r="48" spans="1:5">
      <c t="s" r="A48" s="3">
        <v>556</v>
      </c>
    </row>
    <row r="49" spans="1:5">
      <c t="s" r="A49" s="4">
        <v>560</v>
      </c>
      <c t="n" r="C49" s="6">
        <v>616262</v>
      </c>
      <c t="n" r="D49" s="6">
        <v>593587</v>
      </c>
      <c t="n" r="E49" s="6">
        <v>561582</v>
      </c>
    </row>
    <row r="50" spans="1:5">
      <c t="s" r="A50" s="4">
        <v>569</v>
      </c>
    </row>
    <row r="51" spans="1:5">
      <c t="s" r="A51" s="3">
        <v>556</v>
      </c>
    </row>
    <row r="52" spans="1:5">
      <c t="s" r="A52" s="4">
        <v>560</v>
      </c>
      <c t="n" r="C52" s="6">
        <v>444568</v>
      </c>
      <c t="n" r="D52" s="6">
        <v>417153</v>
      </c>
      <c t="n" r="E52" s="6">
        <v>366052</v>
      </c>
    </row>
    <row r="53" spans="1:5">
      <c t="s" r="A53" s="4">
        <v>570</v>
      </c>
    </row>
    <row r="54" spans="1:5">
      <c t="s" r="A54" s="3">
        <v>556</v>
      </c>
    </row>
    <row r="55" spans="1:5">
      <c t="s" r="A55" s="4">
        <v>560</v>
      </c>
      <c t="n" r="C55" s="6">
        <v>163776</v>
      </c>
      <c t="n" r="D55" s="6">
        <v>149489</v>
      </c>
      <c t="n" r="E55" s="6">
        <v>114806</v>
      </c>
    </row>
    <row r="56" spans="1:5">
      <c t="s" r="A56" s="4">
        <v>571</v>
      </c>
    </row>
    <row r="57" spans="1:5">
      <c t="s" r="A57" s="3">
        <v>556</v>
      </c>
    </row>
    <row r="58" spans="1:5">
      <c t="s" r="A58" s="4">
        <v>560</v>
      </c>
      <c t="n" r="C58" s="6">
        <v>216339</v>
      </c>
      <c t="n" r="D58" s="6">
        <v>205616</v>
      </c>
      <c t="n" r="E58" s="6">
        <v>188308</v>
      </c>
    </row>
    <row r="59" spans="1:5">
      <c t="s" r="A59" s="4">
        <v>572</v>
      </c>
    </row>
    <row r="60" spans="1:5">
      <c t="s" r="A60" s="3">
        <v>556</v>
      </c>
    </row>
    <row r="61" spans="1:5">
      <c t="s" r="A61" s="4">
        <v>560</v>
      </c>
      <c t="n" r="C61" s="6">
        <v>30001</v>
      </c>
      <c t="n" r="D61" s="6">
        <v>30910</v>
      </c>
      <c t="n" r="E61" s="6">
        <v>29254</v>
      </c>
    </row>
    <row r="62" spans="1:5">
      <c t="s" r="A62" s="4">
        <v>573</v>
      </c>
    </row>
    <row r="63" spans="1:5">
      <c t="s" r="A63" s="3">
        <v>556</v>
      </c>
    </row>
    <row r="64" spans="1:5">
      <c t="s" r="A64" s="4">
        <v>560</v>
      </c>
      <c t="n" r="C64" s="6">
        <v>269816</v>
      </c>
      <c t="n" r="D64" s="6">
        <v>287658</v>
      </c>
      <c t="n" r="E64" s="6">
        <v>220749</v>
      </c>
    </row>
    <row r="65" spans="1:5">
      <c t="s" r="A65" s="4">
        <v>574</v>
      </c>
    </row>
    <row r="66" spans="1:5">
      <c t="s" r="A66" s="3">
        <v>556</v>
      </c>
    </row>
    <row r="67" spans="1:5">
      <c t="s" r="A67" s="4">
        <v>560</v>
      </c>
      <c t="n" r="C67" s="6">
        <v>212435</v>
      </c>
      <c t="n" r="D67" s="6">
        <v>202968</v>
      </c>
      <c t="n" r="E67" s="6">
        <v>247508</v>
      </c>
    </row>
    <row r="68" spans="1:5">
      <c t="s" r="A68" s="4">
        <v>575</v>
      </c>
    </row>
    <row r="69" spans="1:5">
      <c t="s" r="A69" s="3">
        <v>556</v>
      </c>
    </row>
    <row r="70" spans="1:5">
      <c t="s" r="A70" s="4">
        <v>560</v>
      </c>
      <c t="n" r="C70" s="6">
        <v>6660</v>
      </c>
      <c t="n" r="D70" s="6">
        <v>6417</v>
      </c>
      <c t="n" r="E70" s="6">
        <v>4767</v>
      </c>
    </row>
    <row r="71" spans="1:5">
      <c t="s" r="A71" s="4">
        <v>576</v>
      </c>
    </row>
    <row r="72" spans="1:5">
      <c t="s" r="A72" s="3">
        <v>556</v>
      </c>
    </row>
    <row r="73" spans="1:5">
      <c t="s" r="A73" s="4">
        <v>560</v>
      </c>
      <c t="n" r="C73" s="6">
        <v>65401</v>
      </c>
      <c t="n" r="D73" s="6">
        <v>62584</v>
      </c>
      <c t="n" r="E73" s="6">
        <v>48099</v>
      </c>
    </row>
    <row r="74" spans="1:5">
      <c t="s" r="A74" s="4">
        <v>577</v>
      </c>
    </row>
    <row r="75" spans="1:5">
      <c t="s" r="A75" s="3">
        <v>556</v>
      </c>
    </row>
    <row r="76" spans="1:5">
      <c t="s" r="A76" s="4">
        <v>560</v>
      </c>
      <c t="n" r="C76" s="6">
        <v>-1269</v>
      </c>
      <c t="n" r="D76" s="6">
        <v>-1546</v>
      </c>
      <c t="n" r="E76" s="6">
        <v>-1520</v>
      </c>
    </row>
    <row r="77" spans="1:5">
      <c t="s" r="A77" s="4">
        <v>578</v>
      </c>
    </row>
    <row r="78" spans="1:5">
      <c t="s" r="A78" s="3">
        <v>556</v>
      </c>
    </row>
    <row r="79" spans="1:5">
      <c t="s" r="A79" s="4">
        <v>557</v>
      </c>
      <c t="n" r="C79" s="6">
        <v>60949</v>
      </c>
      <c t="n" r="D79" s="6">
        <v>61396</v>
      </c>
      <c t="n" r="E79" s="6">
        <v>65270</v>
      </c>
    </row>
    <row r="80" spans="1:5">
      <c t="s" r="A80" s="4">
        <v>579</v>
      </c>
    </row>
    <row r="81" spans="1:5">
      <c t="s" r="A81" s="3">
        <v>556</v>
      </c>
    </row>
    <row r="82" spans="1:5">
      <c t="s" r="A82" s="4">
        <v>557</v>
      </c>
      <c t="n" r="E82" s="6">
        <v>2131</v>
      </c>
    </row>
    <row r="83" spans="1:5">
      <c t="s" r="A83" s="4">
        <v>580</v>
      </c>
    </row>
    <row r="84" spans="1:5">
      <c t="s" r="A84" s="3">
        <v>556</v>
      </c>
    </row>
    <row r="85" spans="1:5">
      <c t="s" r="A85" s="4">
        <v>471</v>
      </c>
      <c t="n" r="C85" s="6">
        <v>93331</v>
      </c>
      <c t="n" r="D85" s="6">
        <v>33251</v>
      </c>
      <c t="n" r="E85" s="6">
        <v>11121</v>
      </c>
    </row>
    <row r="86" spans="1:5">
      <c t="s" r="A86" s="4">
        <v>581</v>
      </c>
    </row>
    <row r="87" spans="1:5">
      <c t="s" r="A87" s="3">
        <v>556</v>
      </c>
    </row>
    <row r="88" spans="1:5">
      <c t="s" r="A88" s="4">
        <v>471</v>
      </c>
      <c t="n" r="C88" s="6">
        <v>65979</v>
      </c>
      <c t="n" r="D88" s="6">
        <v>72884</v>
      </c>
      <c t="n" r="E88" s="6">
        <v>80238</v>
      </c>
    </row>
    <row r="89" spans="1:5">
      <c t="s" r="A89" s="4">
        <v>582</v>
      </c>
    </row>
    <row r="90" spans="1:5">
      <c t="s" r="A90" s="3">
        <v>556</v>
      </c>
    </row>
    <row r="91" spans="1:5">
      <c t="s" r="A91" s="4">
        <v>471</v>
      </c>
      <c t="n" r="C91" s="6">
        <v>201903</v>
      </c>
      <c t="n" r="D91" s="6">
        <v>262493</v>
      </c>
      <c t="n" r="E91" s="6">
        <v>259580</v>
      </c>
    </row>
    <row r="92" spans="1:5">
      <c t="s" r="A92" s="4">
        <v>579</v>
      </c>
    </row>
    <row r="93" spans="1:5">
      <c t="s" r="A93" s="3">
        <v>556</v>
      </c>
    </row>
    <row r="94" spans="1:5">
      <c t="s" r="A94" s="4">
        <v>471</v>
      </c>
      <c t="n" r="C94" s="6">
        <v>1010</v>
      </c>
      <c t="n" r="D94" s="6">
        <v>509</v>
      </c>
      <c t="n" r="E94" s="6">
        <v>485</v>
      </c>
    </row>
    <row r="95" spans="1:5">
      <c t="s" r="A95" s="4">
        <v>583</v>
      </c>
    </row>
    <row r="96" spans="1:5">
      <c t="s" r="A96" s="3">
        <v>556</v>
      </c>
    </row>
    <row r="97" spans="1:5">
      <c t="s" r="A97" s="4">
        <v>202</v>
      </c>
      <c t="n" r="C97" s="6">
        <v>69756</v>
      </c>
      <c t="n" r="D97" s="6">
        <v>59446</v>
      </c>
      <c t="n" r="E97" s="6">
        <v>91339</v>
      </c>
    </row>
    <row r="98" spans="1:5">
      <c t="s" r="A98" s="4">
        <v>471</v>
      </c>
      <c t="n" r="C98" s="6">
        <v>362223</v>
      </c>
      <c t="n" r="D98" s="6">
        <v>369137</v>
      </c>
      <c t="n" r="E98" s="6">
        <v>351424</v>
      </c>
    </row>
    <row r="99" spans="1:5">
      <c t="s" r="A99" s="4">
        <v>557</v>
      </c>
      <c t="n" r="C99" s="6">
        <v>62843</v>
      </c>
      <c t="n" r="D99" s="6">
        <v>62388</v>
      </c>
      <c t="n" r="E99" s="6">
        <v>67466</v>
      </c>
    </row>
    <row r="100" spans="1:5">
      <c t="s" r="A100" s="4">
        <v>560</v>
      </c>
      <c t="n" r="C100" s="6">
        <v>2025837</v>
      </c>
      <c t="n" r="D100" s="6">
        <v>1939575</v>
      </c>
      <c t="n" r="E100" s="6">
        <v>1775526</v>
      </c>
    </row>
    <row r="101" spans="1:5">
      <c t="s" r="A101" s="4">
        <v>561</v>
      </c>
      <c t="n" r="C101" s="6">
        <v>9929</v>
      </c>
      <c t="n" r="D101" s="6">
        <v>9240</v>
      </c>
      <c t="n" r="E101" s="6">
        <v>9024</v>
      </c>
    </row>
    <row r="102" spans="1:5">
      <c t="s" r="A102" s="3">
        <v>562</v>
      </c>
    </row>
    <row r="103" spans="1:5">
      <c t="s" r="A103" s="4">
        <v>81</v>
      </c>
      <c t="n" r="C103" s="6">
        <v>2327843</v>
      </c>
      <c t="n" r="D103" s="6">
        <v>2276842</v>
      </c>
      <c t="n" r="E103" s="6">
        <v>2163291</v>
      </c>
    </row>
    <row r="104" spans="1:5">
      <c t="s" r="A104" s="4">
        <v>51</v>
      </c>
      <c t="n" r="C104" s="6">
        <v>6443</v>
      </c>
      <c t="n" r="D104" s="6">
        <v>6424</v>
      </c>
      <c t="n" r="E104" s="6">
        <v>6252</v>
      </c>
    </row>
    <row r="105" spans="1:5">
      <c t="s" r="A105" s="4">
        <v>563</v>
      </c>
      <c t="n" r="C105" s="6">
        <v>569</v>
      </c>
      <c t="n" r="D105" s="6">
        <v>513</v>
      </c>
      <c t="n" r="E105" s="6">
        <v>556</v>
      </c>
    </row>
    <row r="106" spans="1:5">
      <c t="s" r="A106" s="4">
        <v>584</v>
      </c>
    </row>
    <row r="107" spans="1:5">
      <c t="s" r="A107" s="3">
        <v>562</v>
      </c>
    </row>
    <row r="108" spans="1:5">
      <c t="s" r="A108" s="4">
        <v>81</v>
      </c>
      <c t="n" r="C108" s="6">
        <v>646408</v>
      </c>
      <c t="n" r="D108" s="6">
        <v>711029</v>
      </c>
      <c t="n" r="E108" s="6">
        <v>613041</v>
      </c>
    </row>
    <row r="109" spans="1:5">
      <c t="s" r="A109" s="4">
        <v>585</v>
      </c>
    </row>
    <row r="110" spans="1:5">
      <c t="s" r="A110" s="3">
        <v>562</v>
      </c>
    </row>
    <row r="111" spans="1:5">
      <c t="s" r="A111" s="4">
        <v>81</v>
      </c>
      <c t="n" r="C111" s="6">
        <v>452758</v>
      </c>
      <c t="n" r="D111" s="6">
        <v>377594</v>
      </c>
      <c t="n" r="E111" s="6">
        <v>349404</v>
      </c>
    </row>
    <row r="112" spans="1:5">
      <c t="s" r="A112" s="4">
        <v>586</v>
      </c>
    </row>
    <row r="113" spans="1:5">
      <c t="s" r="A113" s="3">
        <v>562</v>
      </c>
    </row>
    <row r="114" spans="1:5">
      <c t="s" r="A114" s="4">
        <v>81</v>
      </c>
      <c t="n" r="C114" s="6">
        <v>726579</v>
      </c>
      <c t="n" r="D114" s="6">
        <v>707885</v>
      </c>
      <c t="n" r="E114" s="6">
        <v>706122</v>
      </c>
    </row>
    <row r="115" spans="1:5">
      <c t="s" r="A115" s="4">
        <v>587</v>
      </c>
    </row>
    <row r="116" spans="1:5">
      <c t="s" r="A116" s="3">
        <v>562</v>
      </c>
    </row>
    <row r="117" spans="1:5">
      <c t="s" r="A117" s="4">
        <v>81</v>
      </c>
      <c t="n" r="C117" s="6">
        <v>502098</v>
      </c>
      <c t="n" r="D117" s="6">
        <v>480334</v>
      </c>
      <c t="n" r="E117" s="6">
        <v>494724</v>
      </c>
    </row>
    <row r="118" spans="1:5">
      <c t="s" r="A118" s="4">
        <v>588</v>
      </c>
    </row>
    <row r="119" spans="1:5">
      <c t="s" r="A119" s="3">
        <v>556</v>
      </c>
    </row>
    <row r="120" spans="1:5">
      <c t="s" r="A120" s="4">
        <v>560</v>
      </c>
      <c t="n" r="C120" s="6">
        <v>622090</v>
      </c>
      <c t="n" r="D120" s="6">
        <v>591271</v>
      </c>
      <c t="n" r="E120" s="6">
        <v>559550</v>
      </c>
    </row>
    <row r="121" spans="1:5">
      <c t="s" r="A121" s="4">
        <v>589</v>
      </c>
    </row>
    <row r="122" spans="1:5">
      <c t="s" r="A122" s="3">
        <v>556</v>
      </c>
    </row>
    <row r="123" spans="1:5">
      <c t="s" r="A123" s="4">
        <v>560</v>
      </c>
      <c t="n" r="C123" s="6">
        <v>435848</v>
      </c>
      <c t="n" r="D123" s="6">
        <v>405295</v>
      </c>
      <c t="n" r="E123" s="6">
        <v>362035</v>
      </c>
    </row>
    <row r="124" spans="1:5">
      <c t="s" r="A124" s="4">
        <v>590</v>
      </c>
    </row>
    <row r="125" spans="1:5">
      <c t="s" r="A125" s="3">
        <v>556</v>
      </c>
    </row>
    <row r="126" spans="1:5">
      <c t="s" r="A126" s="4">
        <v>560</v>
      </c>
      <c t="n" r="C126" s="6">
        <v>163826</v>
      </c>
      <c t="n" r="D126" s="6">
        <v>149371</v>
      </c>
      <c t="n" r="E126" s="6">
        <v>114984</v>
      </c>
    </row>
    <row r="127" spans="1:5">
      <c t="s" r="A127" s="4">
        <v>591</v>
      </c>
    </row>
    <row r="128" spans="1:5">
      <c t="s" r="A128" s="3">
        <v>556</v>
      </c>
    </row>
    <row r="129" spans="1:5">
      <c t="s" r="A129" s="4">
        <v>560</v>
      </c>
      <c t="n" r="C129" s="6">
        <v>220349</v>
      </c>
      <c t="n" r="D129" s="6">
        <v>207431</v>
      </c>
      <c t="n" r="E129" s="6">
        <v>191266</v>
      </c>
    </row>
    <row r="130" spans="1:5">
      <c t="s" r="A130" s="4">
        <v>592</v>
      </c>
    </row>
    <row r="131" spans="1:5">
      <c t="s" r="A131" s="3">
        <v>556</v>
      </c>
    </row>
    <row r="132" spans="1:5">
      <c t="s" r="A132" s="4">
        <v>560</v>
      </c>
      <c t="n" r="C132" s="6">
        <v>31192</v>
      </c>
      <c t="n" r="D132" s="6">
        <v>32360</v>
      </c>
      <c t="n" r="E132" s="6">
        <v>31021</v>
      </c>
    </row>
    <row r="133" spans="1:5">
      <c t="s" r="A133" s="4">
        <v>593</v>
      </c>
    </row>
    <row r="134" spans="1:5">
      <c t="s" r="A134" s="3">
        <v>556</v>
      </c>
    </row>
    <row r="135" spans="1:5">
      <c t="s" r="A135" s="4">
        <v>560</v>
      </c>
      <c t="n" r="C135" s="6">
        <v>268535</v>
      </c>
      <c t="n" r="D135" s="6">
        <v>285733</v>
      </c>
      <c t="n" r="E135" s="6">
        <v>219967</v>
      </c>
    </row>
    <row r="136" spans="1:5">
      <c t="s" r="A136" s="4">
        <v>594</v>
      </c>
    </row>
    <row r="137" spans="1:5">
      <c t="s" r="A137" s="3">
        <v>556</v>
      </c>
    </row>
    <row r="138" spans="1:5">
      <c t="s" r="A138" s="4">
        <v>560</v>
      </c>
      <c t="n" r="C138" s="6">
        <v>212018</v>
      </c>
      <c t="n" r="D138" s="6">
        <v>201105</v>
      </c>
      <c t="n" r="E138" s="6">
        <v>245825</v>
      </c>
    </row>
    <row r="139" spans="1:5">
      <c t="s" r="A139" s="4">
        <v>595</v>
      </c>
    </row>
    <row r="140" spans="1:5">
      <c t="s" r="A140" s="3">
        <v>556</v>
      </c>
    </row>
    <row r="141" spans="1:5">
      <c t="s" r="A141" s="4">
        <v>560</v>
      </c>
      <c t="n" r="C141" s="6">
        <v>6722</v>
      </c>
      <c t="n" r="D141" s="6">
        <v>6416</v>
      </c>
      <c t="n" r="E141" s="6">
        <v>4803</v>
      </c>
    </row>
    <row r="142" spans="1:5">
      <c t="s" r="A142" s="4">
        <v>596</v>
      </c>
    </row>
    <row r="143" spans="1:5">
      <c t="s" r="A143" s="3">
        <v>556</v>
      </c>
    </row>
    <row r="144" spans="1:5">
      <c t="s" r="A144" s="4">
        <v>560</v>
      </c>
      <c t="n" r="C144" s="6">
        <v>66526</v>
      </c>
      <c t="n" r="D144" s="6">
        <v>62139</v>
      </c>
      <c t="n" r="E144" s="6">
        <v>47595</v>
      </c>
    </row>
    <row r="145" spans="1:5">
      <c t="s" r="A145" s="4">
        <v>597</v>
      </c>
    </row>
    <row r="146" spans="1:5">
      <c t="s" r="A146" s="3">
        <v>556</v>
      </c>
    </row>
    <row r="147" spans="1:5">
      <c t="s" r="A147" s="4">
        <v>560</v>
      </c>
      <c t="n" r="C147" s="6">
        <v>-1269</v>
      </c>
      <c t="n" r="D147" s="6">
        <v>-1546</v>
      </c>
      <c t="n" r="E147" s="6">
        <v>-1520</v>
      </c>
    </row>
    <row r="148" spans="1:5">
      <c t="s" r="A148" s="4">
        <v>598</v>
      </c>
    </row>
    <row r="149" spans="1:5">
      <c t="s" r="A149" s="3">
        <v>556</v>
      </c>
    </row>
    <row r="150" spans="1:5">
      <c t="s" r="A150" s="4">
        <v>557</v>
      </c>
      <c t="n" r="C150" s="6">
        <v>62843</v>
      </c>
      <c t="n" r="D150" s="6">
        <v>62388</v>
      </c>
      <c t="n" r="E150" s="6">
        <v>65335</v>
      </c>
    </row>
    <row r="151" spans="1:5">
      <c t="s" r="A151" s="4">
        <v>599</v>
      </c>
    </row>
    <row r="152" spans="1:5">
      <c t="s" r="A152" s="3">
        <v>556</v>
      </c>
    </row>
    <row r="153" spans="1:5">
      <c t="s" r="A153" s="4">
        <v>557</v>
      </c>
      <c t="n" r="E153" s="6">
        <v>2131</v>
      </c>
    </row>
    <row r="154" spans="1:5">
      <c t="s" r="A154" s="4">
        <v>600</v>
      </c>
    </row>
    <row r="155" spans="1:5">
      <c t="s" r="A155" s="3">
        <v>556</v>
      </c>
    </row>
    <row r="156" spans="1:5">
      <c t="s" r="A156" s="4">
        <v>471</v>
      </c>
      <c t="n" r="C156" s="6">
        <v>93331</v>
      </c>
      <c t="n" r="D156" s="6">
        <v>33251</v>
      </c>
      <c t="n" r="E156" s="6">
        <v>11121</v>
      </c>
    </row>
    <row r="157" spans="1:5">
      <c t="s" r="A157" s="4">
        <v>601</v>
      </c>
    </row>
    <row r="158" spans="1:5">
      <c t="s" r="A158" s="3">
        <v>556</v>
      </c>
    </row>
    <row r="159" spans="1:5">
      <c t="s" r="A159" s="4">
        <v>471</v>
      </c>
      <c t="n" r="C159" s="6">
        <v>65979</v>
      </c>
      <c t="n" r="D159" s="6">
        <v>72884</v>
      </c>
      <c t="n" r="E159" s="6">
        <v>80238</v>
      </c>
    </row>
    <row r="160" spans="1:5">
      <c t="s" r="A160" s="4">
        <v>602</v>
      </c>
    </row>
    <row r="161" spans="1:5">
      <c t="s" r="A161" s="3">
        <v>556</v>
      </c>
    </row>
    <row r="162" spans="1:5">
      <c t="s" r="A162" s="4">
        <v>471</v>
      </c>
      <c t="n" r="C162" s="6">
        <v>201903</v>
      </c>
      <c t="n" r="D162" s="6">
        <v>262493</v>
      </c>
      <c t="n" r="E162" s="6">
        <v>259580</v>
      </c>
    </row>
    <row r="163" spans="1:5">
      <c t="s" r="A163" s="4">
        <v>599</v>
      </c>
    </row>
    <row r="164" spans="1:5">
      <c t="s" r="A164" s="3">
        <v>556</v>
      </c>
    </row>
    <row r="165" spans="1:5">
      <c t="s" r="A165" s="4">
        <v>471</v>
      </c>
      <c t="n" r="C165" s="6">
        <v>1010</v>
      </c>
      <c t="n" r="D165" s="6">
        <v>509</v>
      </c>
      <c t="n" r="E165" s="6">
        <v>485</v>
      </c>
    </row>
    <row r="166" spans="1:5">
      <c t="s" r="A166" s="4">
        <v>603</v>
      </c>
    </row>
    <row r="167" spans="1:5">
      <c t="s" r="A167" s="3">
        <v>556</v>
      </c>
    </row>
    <row r="168" spans="1:5">
      <c t="s" r="A168" s="4">
        <v>202</v>
      </c>
      <c t="n" r="C168" s="6">
        <v>69756</v>
      </c>
      <c t="n" r="D168" s="6">
        <v>59446</v>
      </c>
      <c t="n" r="E168" s="6">
        <v>91339</v>
      </c>
    </row>
    <row r="169" spans="1:5">
      <c t="s" r="A169" s="4">
        <v>471</v>
      </c>
      <c t="n" r="C169" s="6">
        <v>66179</v>
      </c>
      <c t="n" r="D169" s="6">
        <v>73083</v>
      </c>
      <c t="n" r="E169" s="6">
        <v>175</v>
      </c>
    </row>
    <row r="170" spans="1:5">
      <c t="s" r="A170" s="4">
        <v>557</v>
      </c>
      <c t="n" r="C170" s="6">
        <v>0</v>
      </c>
      <c t="n" r="D170" s="6">
        <v>0</v>
      </c>
      <c t="n" r="E170" s="6">
        <v>0</v>
      </c>
    </row>
    <row r="171" spans="1:5">
      <c t="s" r="A171" s="4">
        <v>560</v>
      </c>
      <c t="n" r="C171" s="6">
        <v>0</v>
      </c>
      <c t="n" r="D171" s="6">
        <v>0</v>
      </c>
      <c t="n" r="E171" s="6">
        <v>0</v>
      </c>
    </row>
    <row r="172" spans="1:5">
      <c t="s" r="A172" s="4">
        <v>561</v>
      </c>
      <c t="n" r="C172" s="6">
        <v>0</v>
      </c>
      <c t="n" r="D172" s="6">
        <v>0</v>
      </c>
      <c t="n" r="E172" s="6">
        <v>0</v>
      </c>
    </row>
    <row r="173" spans="1:5">
      <c t="s" r="A173" s="3">
        <v>562</v>
      </c>
    </row>
    <row r="174" spans="1:5">
      <c t="s" r="A174" s="4">
        <v>81</v>
      </c>
      <c t="n" r="C174" s="6">
        <v>1825745</v>
      </c>
      <c t="n" r="D174" s="6">
        <v>1796508</v>
      </c>
      <c t="n" r="E174" s="6">
        <v>1668567</v>
      </c>
    </row>
    <row r="175" spans="1:5">
      <c t="s" r="A175" s="4">
        <v>51</v>
      </c>
      <c t="n" r="C175" s="6">
        <v>0</v>
      </c>
      <c t="n" r="D175" s="6">
        <v>0</v>
      </c>
      <c t="n" r="E175" s="6">
        <v>0</v>
      </c>
    </row>
    <row r="176" spans="1:5">
      <c t="s" r="A176" s="4">
        <v>563</v>
      </c>
      <c t="n" r="C176" s="6">
        <v>0</v>
      </c>
      <c t="n" r="D176" s="6">
        <v>0</v>
      </c>
      <c t="n" r="E176" s="6">
        <v>0</v>
      </c>
    </row>
    <row r="177" spans="1:5">
      <c t="s" r="A177" s="4">
        <v>604</v>
      </c>
    </row>
    <row r="178" spans="1:5">
      <c t="s" r="A178" s="3">
        <v>562</v>
      </c>
    </row>
    <row r="179" spans="1:5">
      <c t="s" r="A179" s="4">
        <v>81</v>
      </c>
      <c t="n" r="C179" s="6">
        <v>646408</v>
      </c>
      <c t="n" r="D179" s="6">
        <v>711029</v>
      </c>
      <c t="n" r="E179" s="6">
        <v>613041</v>
      </c>
    </row>
    <row r="180" spans="1:5">
      <c t="s" r="A180" s="4">
        <v>605</v>
      </c>
    </row>
    <row r="181" spans="1:5">
      <c t="s" r="A181" s="3">
        <v>562</v>
      </c>
    </row>
    <row r="182" spans="1:5">
      <c t="s" r="A182" s="4">
        <v>81</v>
      </c>
      <c t="n" r="C182" s="6">
        <v>452758</v>
      </c>
      <c t="n" r="D182" s="6">
        <v>377594</v>
      </c>
      <c t="n" r="E182" s="6">
        <v>349404</v>
      </c>
    </row>
    <row r="183" spans="1:5">
      <c t="s" r="A183" s="4">
        <v>606</v>
      </c>
    </row>
    <row r="184" spans="1:5">
      <c t="s" r="A184" s="3">
        <v>562</v>
      </c>
    </row>
    <row r="185" spans="1:5">
      <c t="s" r="A185" s="4">
        <v>81</v>
      </c>
      <c t="n" r="C185" s="6">
        <v>726579</v>
      </c>
      <c t="n" r="D185" s="6">
        <v>707885</v>
      </c>
      <c t="n" r="E185" s="6">
        <v>706122</v>
      </c>
    </row>
    <row r="186" spans="1:5">
      <c t="s" r="A186" s="4">
        <v>607</v>
      </c>
    </row>
    <row r="187" spans="1:5">
      <c t="s" r="A187" s="3">
        <v>562</v>
      </c>
    </row>
    <row r="188" spans="1:5">
      <c t="s" r="A188" s="4">
        <v>81</v>
      </c>
      <c t="n" r="C188" s="6">
        <v>0</v>
      </c>
      <c t="n" r="D188" s="6">
        <v>0</v>
      </c>
      <c t="n" r="E188" s="6">
        <v>0</v>
      </c>
    </row>
    <row r="189" spans="1:5">
      <c t="s" r="A189" s="4">
        <v>608</v>
      </c>
    </row>
    <row r="190" spans="1:5">
      <c t="s" r="A190" s="3">
        <v>556</v>
      </c>
    </row>
    <row r="191" spans="1:5">
      <c t="s" r="A191" s="4">
        <v>560</v>
      </c>
      <c t="n" r="C191" s="6">
        <v>0</v>
      </c>
      <c t="n" r="D191" s="6">
        <v>0</v>
      </c>
      <c t="n" r="E191" s="6">
        <v>0</v>
      </c>
    </row>
    <row r="192" spans="1:5">
      <c t="s" r="A192" s="4">
        <v>609</v>
      </c>
    </row>
    <row r="193" spans="1:5">
      <c t="s" r="A193" s="3">
        <v>556</v>
      </c>
    </row>
    <row r="194" spans="1:5">
      <c t="s" r="A194" s="4">
        <v>560</v>
      </c>
      <c t="n" r="C194" s="6">
        <v>0</v>
      </c>
      <c t="n" r="D194" s="6">
        <v>0</v>
      </c>
      <c t="n" r="E194" s="6">
        <v>0</v>
      </c>
    </row>
    <row r="195" spans="1:5">
      <c t="s" r="A195" s="4">
        <v>610</v>
      </c>
    </row>
    <row r="196" spans="1:5">
      <c t="s" r="A196" s="3">
        <v>556</v>
      </c>
    </row>
    <row r="197" spans="1:5">
      <c t="s" r="A197" s="4">
        <v>560</v>
      </c>
      <c t="n" r="C197" s="6">
        <v>0</v>
      </c>
      <c t="n" r="D197" s="6">
        <v>0</v>
      </c>
      <c t="n" r="E197" s="6">
        <v>0</v>
      </c>
    </row>
    <row r="198" spans="1:5">
      <c t="s" r="A198" s="4">
        <v>611</v>
      </c>
    </row>
    <row r="199" spans="1:5">
      <c t="s" r="A199" s="3">
        <v>556</v>
      </c>
    </row>
    <row r="200" spans="1:5">
      <c t="s" r="A200" s="4">
        <v>560</v>
      </c>
      <c t="n" r="C200" s="6">
        <v>0</v>
      </c>
      <c t="n" r="D200" s="6">
        <v>0</v>
      </c>
      <c t="n" r="E200" s="6">
        <v>0</v>
      </c>
    </row>
    <row r="201" spans="1:5">
      <c t="s" r="A201" s="4">
        <v>612</v>
      </c>
    </row>
    <row r="202" spans="1:5">
      <c t="s" r="A202" s="3">
        <v>556</v>
      </c>
    </row>
    <row r="203" spans="1:5">
      <c t="s" r="A203" s="4">
        <v>560</v>
      </c>
      <c t="n" r="C203" s="6">
        <v>0</v>
      </c>
      <c t="n" r="D203" s="6">
        <v>0</v>
      </c>
      <c t="n" r="E203" s="6">
        <v>0</v>
      </c>
    </row>
    <row r="204" spans="1:5">
      <c t="s" r="A204" s="4">
        <v>613</v>
      </c>
    </row>
    <row r="205" spans="1:5">
      <c t="s" r="A205" s="3">
        <v>556</v>
      </c>
    </row>
    <row r="206" spans="1:5">
      <c t="s" r="A206" s="4">
        <v>560</v>
      </c>
      <c t="n" r="C206" s="6">
        <v>0</v>
      </c>
      <c t="n" r="D206" s="6">
        <v>0</v>
      </c>
      <c t="n" r="E206" s="6">
        <v>0</v>
      </c>
    </row>
    <row r="207" spans="1:5">
      <c t="s" r="A207" s="4">
        <v>614</v>
      </c>
    </row>
    <row r="208" spans="1:5">
      <c t="s" r="A208" s="3">
        <v>556</v>
      </c>
    </row>
    <row r="209" spans="1:5">
      <c t="s" r="A209" s="4">
        <v>560</v>
      </c>
      <c t="n" r="C209" s="6">
        <v>0</v>
      </c>
      <c t="n" r="D209" s="6">
        <v>0</v>
      </c>
      <c t="n" r="E209" s="6">
        <v>0</v>
      </c>
    </row>
    <row r="210" spans="1:5">
      <c t="s" r="A210" s="4">
        <v>615</v>
      </c>
    </row>
    <row r="211" spans="1:5">
      <c t="s" r="A211" s="3">
        <v>556</v>
      </c>
    </row>
    <row r="212" spans="1:5">
      <c t="s" r="A212" s="4">
        <v>560</v>
      </c>
      <c t="n" r="C212" s="6">
        <v>0</v>
      </c>
      <c t="n" r="D212" s="6">
        <v>0</v>
      </c>
      <c t="n" r="E212" s="6">
        <v>0</v>
      </c>
    </row>
    <row r="213" spans="1:5">
      <c t="s" r="A213" s="4">
        <v>616</v>
      </c>
    </row>
    <row r="214" spans="1:5">
      <c t="s" r="A214" s="3">
        <v>556</v>
      </c>
    </row>
    <row r="215" spans="1:5">
      <c t="s" r="A215" s="4">
        <v>560</v>
      </c>
      <c t="n" r="D215" s="6">
        <v>0</v>
      </c>
    </row>
    <row r="216" spans="1:5">
      <c t="s" r="A216" s="4">
        <v>617</v>
      </c>
    </row>
    <row r="217" spans="1:5">
      <c t="s" r="A217" s="3">
        <v>556</v>
      </c>
    </row>
    <row r="218" spans="1:5">
      <c t="s" r="A218" s="4">
        <v>560</v>
      </c>
      <c t="n" r="C218" s="6">
        <v>0</v>
      </c>
      <c t="n" r="D218" s="6">
        <v>0</v>
      </c>
      <c t="n" r="E218" s="6">
        <v>0</v>
      </c>
    </row>
    <row r="219" spans="1:5">
      <c t="s" r="A219" s="4">
        <v>618</v>
      </c>
    </row>
    <row r="220" spans="1:5">
      <c t="s" r="A220" s="3">
        <v>556</v>
      </c>
    </row>
    <row r="221" spans="1:5">
      <c t="s" r="A221" s="4">
        <v>557</v>
      </c>
      <c t="n" r="C221" s="6">
        <v>0</v>
      </c>
      <c t="n" r="D221" s="6">
        <v>0</v>
      </c>
      <c t="n" r="E221" s="6">
        <v>0</v>
      </c>
    </row>
    <row r="222" spans="1:5">
      <c t="s" r="A222" s="4">
        <v>619</v>
      </c>
    </row>
    <row r="223" spans="1:5">
      <c t="s" r="A223" s="3">
        <v>556</v>
      </c>
    </row>
    <row r="224" spans="1:5">
      <c t="s" r="A224" s="4">
        <v>557</v>
      </c>
      <c t="n" r="E224" s="6">
        <v>0</v>
      </c>
    </row>
    <row r="225" spans="1:5">
      <c t="s" r="A225" s="4">
        <v>620</v>
      </c>
    </row>
    <row r="226" spans="1:5">
      <c t="s" r="A226" s="3">
        <v>556</v>
      </c>
    </row>
    <row r="227" spans="1:5">
      <c t="s" r="A227" s="4">
        <v>471</v>
      </c>
      <c t="n" r="C227" s="6">
        <v>0</v>
      </c>
      <c t="n" r="D227" s="6">
        <v>0</v>
      </c>
      <c t="n" r="E227" s="6">
        <v>0</v>
      </c>
    </row>
    <row r="228" spans="1:5">
      <c t="s" r="A228" s="4">
        <v>621</v>
      </c>
    </row>
    <row r="229" spans="1:5">
      <c t="s" r="A229" s="3">
        <v>556</v>
      </c>
    </row>
    <row r="230" spans="1:5">
      <c t="s" r="A230" s="4">
        <v>471</v>
      </c>
      <c t="n" r="C230" s="6">
        <v>65979</v>
      </c>
      <c t="n" r="D230" s="6">
        <v>72884</v>
      </c>
      <c t="n" r="E230" s="6">
        <v>0</v>
      </c>
    </row>
    <row r="231" spans="1:5">
      <c t="s" r="A231" s="4">
        <v>622</v>
      </c>
    </row>
    <row r="232" spans="1:5">
      <c t="s" r="A232" s="3">
        <v>556</v>
      </c>
    </row>
    <row r="233" spans="1:5">
      <c t="s" r="A233" s="4">
        <v>471</v>
      </c>
      <c t="n" r="C233" s="6">
        <v>0</v>
      </c>
      <c t="n" r="D233" s="6">
        <v>0</v>
      </c>
      <c t="n" r="E233" s="6">
        <v>0</v>
      </c>
    </row>
    <row r="234" spans="1:5">
      <c t="s" r="A234" s="4">
        <v>619</v>
      </c>
    </row>
    <row r="235" spans="1:5">
      <c t="s" r="A235" s="3">
        <v>556</v>
      </c>
    </row>
    <row r="236" spans="1:5">
      <c t="s" r="A236" s="4">
        <v>471</v>
      </c>
      <c t="n" r="C236" s="6">
        <v>200</v>
      </c>
      <c t="n" r="D236" s="6">
        <v>199</v>
      </c>
      <c t="n" r="E236" s="6">
        <v>175</v>
      </c>
    </row>
    <row r="237" spans="1:5">
      <c t="s" r="A237" s="4">
        <v>623</v>
      </c>
    </row>
    <row r="238" spans="1:5">
      <c t="s" r="A238" s="3">
        <v>556</v>
      </c>
    </row>
    <row r="239" spans="1:5">
      <c t="s" r="A239" s="4">
        <v>202</v>
      </c>
      <c t="n" r="C239" s="6">
        <v>0</v>
      </c>
      <c t="n" r="D239" s="6">
        <v>0</v>
      </c>
      <c t="n" r="E239" s="6">
        <v>0</v>
      </c>
    </row>
    <row r="240" spans="1:5">
      <c t="s" r="A240" s="4">
        <v>471</v>
      </c>
      <c t="n" r="C240" s="6">
        <v>295544</v>
      </c>
      <c t="n" r="D240" s="6">
        <v>296054</v>
      </c>
      <c t="n" r="E240" s="6">
        <v>351249</v>
      </c>
    </row>
    <row r="241" spans="1:5">
      <c t="s" r="A241" s="4">
        <v>557</v>
      </c>
      <c t="n" r="C241" s="6">
        <v>45083</v>
      </c>
      <c t="n" r="D241" s="6">
        <v>44675</v>
      </c>
      <c t="n" r="E241" s="6">
        <v>49452</v>
      </c>
    </row>
    <row r="242" spans="1:5">
      <c t="s" r="A242" s="4">
        <v>560</v>
      </c>
      <c t="n" r="C242" s="6">
        <v>0</v>
      </c>
      <c t="n" r="D242" s="6">
        <v>0</v>
      </c>
      <c t="n" r="E242" s="6">
        <v>0</v>
      </c>
    </row>
    <row r="243" spans="1:5">
      <c t="s" r="A243" s="4">
        <v>561</v>
      </c>
      <c t="n" r="C243" s="6">
        <v>9929</v>
      </c>
      <c t="n" r="D243" s="6">
        <v>9240</v>
      </c>
      <c t="n" r="E243" s="6">
        <v>9024</v>
      </c>
    </row>
    <row r="244" spans="1:5">
      <c t="s" r="A244" s="3">
        <v>562</v>
      </c>
    </row>
    <row r="245" spans="1:5">
      <c t="s" r="A245" s="4">
        <v>81</v>
      </c>
      <c t="n" r="C245" s="6">
        <v>502098</v>
      </c>
      <c t="n" r="D245" s="6">
        <v>480334</v>
      </c>
      <c t="n" r="E245" s="6">
        <v>494724</v>
      </c>
    </row>
    <row r="246" spans="1:5">
      <c t="s" r="A246" s="4">
        <v>51</v>
      </c>
      <c t="n" r="C246" s="6">
        <v>6443</v>
      </c>
      <c t="n" r="D246" s="6">
        <v>6424</v>
      </c>
      <c t="n" r="E246" s="6">
        <v>6252</v>
      </c>
    </row>
    <row r="247" spans="1:5">
      <c t="s" r="A247" s="4">
        <v>563</v>
      </c>
      <c t="n" r="C247" s="6">
        <v>569</v>
      </c>
      <c t="n" r="D247" s="6">
        <v>513</v>
      </c>
      <c t="n" r="E247" s="6">
        <v>556</v>
      </c>
    </row>
    <row r="248" spans="1:5">
      <c t="s" r="A248" s="4">
        <v>624</v>
      </c>
    </row>
    <row r="249" spans="1:5">
      <c t="s" r="A249" s="3">
        <v>562</v>
      </c>
    </row>
    <row r="250" spans="1:5">
      <c t="s" r="A250" s="4">
        <v>81</v>
      </c>
      <c t="n" r="C250" s="6">
        <v>0</v>
      </c>
      <c t="n" r="D250" s="6">
        <v>0</v>
      </c>
      <c t="n" r="E250" s="6">
        <v>0</v>
      </c>
    </row>
    <row r="251" spans="1:5">
      <c t="s" r="A251" s="4">
        <v>625</v>
      </c>
    </row>
    <row r="252" spans="1:5">
      <c t="s" r="A252" s="3">
        <v>562</v>
      </c>
    </row>
    <row r="253" spans="1:5">
      <c t="s" r="A253" s="4">
        <v>81</v>
      </c>
      <c t="n" r="C253" s="6">
        <v>0</v>
      </c>
      <c t="n" r="D253" s="6">
        <v>0</v>
      </c>
      <c t="n" r="E253" s="6">
        <v>0</v>
      </c>
    </row>
    <row r="254" spans="1:5">
      <c t="s" r="A254" s="4">
        <v>626</v>
      </c>
    </row>
    <row r="255" spans="1:5">
      <c t="s" r="A255" s="3">
        <v>562</v>
      </c>
    </row>
    <row r="256" spans="1:5">
      <c t="s" r="A256" s="4">
        <v>81</v>
      </c>
      <c t="n" r="C256" s="6">
        <v>0</v>
      </c>
      <c t="n" r="D256" s="6">
        <v>0</v>
      </c>
      <c t="n" r="E256" s="6">
        <v>0</v>
      </c>
    </row>
    <row r="257" spans="1:5">
      <c t="s" r="A257" s="4">
        <v>627</v>
      </c>
    </row>
    <row r="258" spans="1:5">
      <c t="s" r="A258" s="3">
        <v>562</v>
      </c>
    </row>
    <row r="259" spans="1:5">
      <c t="s" r="A259" s="4">
        <v>81</v>
      </c>
      <c t="n" r="C259" s="6">
        <v>502098</v>
      </c>
      <c t="n" r="D259" s="6">
        <v>480334</v>
      </c>
      <c t="n" r="E259" s="6">
        <v>494724</v>
      </c>
    </row>
    <row r="260" spans="1:5">
      <c t="s" r="A260" s="4">
        <v>628</v>
      </c>
    </row>
    <row r="261" spans="1:5">
      <c t="s" r="A261" s="3">
        <v>556</v>
      </c>
    </row>
    <row r="262" spans="1:5">
      <c t="s" r="A262" s="4">
        <v>560</v>
      </c>
      <c t="n" r="C262" s="6">
        <v>0</v>
      </c>
      <c t="n" r="D262" s="6">
        <v>0</v>
      </c>
      <c t="n" r="E262" s="6">
        <v>0</v>
      </c>
    </row>
    <row r="263" spans="1:5">
      <c t="s" r="A263" s="4">
        <v>629</v>
      </c>
    </row>
    <row r="264" spans="1:5">
      <c t="s" r="A264" s="3">
        <v>556</v>
      </c>
    </row>
    <row r="265" spans="1:5">
      <c t="s" r="A265" s="4">
        <v>560</v>
      </c>
      <c t="n" r="C265" s="6">
        <v>0</v>
      </c>
      <c t="n" r="D265" s="6">
        <v>0</v>
      </c>
      <c t="n" r="E265" s="6">
        <v>0</v>
      </c>
    </row>
    <row r="266" spans="1:5">
      <c t="s" r="A266" s="4">
        <v>630</v>
      </c>
    </row>
    <row r="267" spans="1:5">
      <c t="s" r="A267" s="3">
        <v>556</v>
      </c>
    </row>
    <row r="268" spans="1:5">
      <c t="s" r="A268" s="4">
        <v>560</v>
      </c>
      <c t="n" r="C268" s="6">
        <v>0</v>
      </c>
      <c t="n" r="D268" s="6">
        <v>0</v>
      </c>
      <c t="n" r="E268" s="6">
        <v>0</v>
      </c>
    </row>
    <row r="269" spans="1:5">
      <c t="s" r="A269" s="4">
        <v>631</v>
      </c>
    </row>
    <row r="270" spans="1:5">
      <c t="s" r="A270" s="3">
        <v>556</v>
      </c>
    </row>
    <row r="271" spans="1:5">
      <c t="s" r="A271" s="4">
        <v>560</v>
      </c>
      <c t="n" r="C271" s="6">
        <v>0</v>
      </c>
      <c t="n" r="D271" s="6">
        <v>0</v>
      </c>
      <c t="n" r="E271" s="6">
        <v>0</v>
      </c>
    </row>
    <row r="272" spans="1:5">
      <c t="s" r="A272" s="4">
        <v>632</v>
      </c>
    </row>
    <row r="273" spans="1:5">
      <c t="s" r="A273" s="3">
        <v>556</v>
      </c>
    </row>
    <row r="274" spans="1:5">
      <c t="s" r="A274" s="4">
        <v>560</v>
      </c>
      <c t="n" r="C274" s="6">
        <v>0</v>
      </c>
      <c t="n" r="D274" s="6">
        <v>0</v>
      </c>
      <c t="n" r="E274" s="6">
        <v>0</v>
      </c>
    </row>
    <row r="275" spans="1:5">
      <c t="s" r="A275" s="4">
        <v>633</v>
      </c>
    </row>
    <row r="276" spans="1:5">
      <c t="s" r="A276" s="3">
        <v>556</v>
      </c>
    </row>
    <row r="277" spans="1:5">
      <c t="s" r="A277" s="4">
        <v>560</v>
      </c>
      <c t="n" r="C277" s="6">
        <v>0</v>
      </c>
      <c t="n" r="D277" s="6">
        <v>0</v>
      </c>
      <c t="n" r="E277" s="6">
        <v>0</v>
      </c>
    </row>
    <row r="278" spans="1:5">
      <c t="s" r="A278" s="4">
        <v>634</v>
      </c>
    </row>
    <row r="279" spans="1:5">
      <c t="s" r="A279" s="3">
        <v>556</v>
      </c>
    </row>
    <row r="280" spans="1:5">
      <c t="s" r="A280" s="4">
        <v>560</v>
      </c>
      <c t="n" r="C280" s="6">
        <v>0</v>
      </c>
      <c t="n" r="D280" s="6">
        <v>0</v>
      </c>
      <c t="n" r="E280" s="6">
        <v>0</v>
      </c>
    </row>
    <row r="281" spans="1:5">
      <c t="s" r="A281" s="4">
        <v>635</v>
      </c>
    </row>
    <row r="282" spans="1:5">
      <c t="s" r="A282" s="3">
        <v>556</v>
      </c>
    </row>
    <row r="283" spans="1:5">
      <c t="s" r="A283" s="4">
        <v>560</v>
      </c>
      <c t="n" r="C283" s="6">
        <v>0</v>
      </c>
      <c t="n" r="D283" s="6">
        <v>0</v>
      </c>
      <c t="n" r="E283" s="6">
        <v>0</v>
      </c>
    </row>
    <row r="284" spans="1:5">
      <c t="s" r="A284" s="4">
        <v>636</v>
      </c>
    </row>
    <row r="285" spans="1:5">
      <c t="s" r="A285" s="3">
        <v>556</v>
      </c>
    </row>
    <row r="286" spans="1:5">
      <c t="s" r="A286" s="4">
        <v>560</v>
      </c>
      <c t="n" r="D286" s="6">
        <v>0</v>
      </c>
    </row>
    <row r="287" spans="1:5">
      <c t="s" r="A287" s="4">
        <v>637</v>
      </c>
    </row>
    <row r="288" spans="1:5">
      <c t="s" r="A288" s="3">
        <v>556</v>
      </c>
    </row>
    <row r="289" spans="1:5">
      <c t="s" r="A289" s="4">
        <v>560</v>
      </c>
      <c t="n" r="C289" s="6">
        <v>0</v>
      </c>
      <c t="n" r="D289" s="6">
        <v>0</v>
      </c>
      <c t="n" r="E289" s="6">
        <v>0</v>
      </c>
    </row>
    <row r="290" spans="1:5">
      <c t="s" r="A290" s="4">
        <v>638</v>
      </c>
    </row>
    <row r="291" spans="1:5">
      <c t="s" r="A291" s="3">
        <v>556</v>
      </c>
    </row>
    <row r="292" spans="1:5">
      <c t="s" r="A292" s="4">
        <v>557</v>
      </c>
      <c t="n" r="C292" s="6">
        <v>45083</v>
      </c>
      <c t="n" r="D292" s="6">
        <v>44675</v>
      </c>
      <c t="n" r="E292" s="6">
        <v>47321</v>
      </c>
    </row>
    <row r="293" spans="1:5">
      <c t="s" r="A293" s="4">
        <v>639</v>
      </c>
    </row>
    <row r="294" spans="1:5">
      <c t="s" r="A294" s="3">
        <v>556</v>
      </c>
    </row>
    <row r="295" spans="1:5">
      <c t="s" r="A295" s="4">
        <v>557</v>
      </c>
      <c t="n" r="E295" s="6">
        <v>2131</v>
      </c>
    </row>
    <row r="296" spans="1:5">
      <c t="s" r="A296" s="4">
        <v>640</v>
      </c>
    </row>
    <row r="297" spans="1:5">
      <c t="s" r="A297" s="3">
        <v>556</v>
      </c>
    </row>
    <row r="298" spans="1:5">
      <c t="s" r="A298" s="4">
        <v>471</v>
      </c>
      <c t="n" r="C298" s="6">
        <v>93331</v>
      </c>
      <c t="n" r="D298" s="6">
        <v>33251</v>
      </c>
      <c t="n" r="E298" s="6">
        <v>11121</v>
      </c>
    </row>
    <row r="299" spans="1:5">
      <c t="s" r="A299" s="4">
        <v>641</v>
      </c>
    </row>
    <row r="300" spans="1:5">
      <c t="s" r="A300" s="3">
        <v>556</v>
      </c>
    </row>
    <row r="301" spans="1:5">
      <c t="s" r="A301" s="4">
        <v>471</v>
      </c>
      <c t="n" r="C301" s="6">
        <v>0</v>
      </c>
      <c t="n" r="D301" s="6">
        <v>0</v>
      </c>
      <c t="n" r="E301" s="6">
        <v>80238</v>
      </c>
    </row>
    <row r="302" spans="1:5">
      <c t="s" r="A302" s="4">
        <v>642</v>
      </c>
    </row>
    <row r="303" spans="1:5">
      <c t="s" r="A303" s="3">
        <v>556</v>
      </c>
    </row>
    <row r="304" spans="1:5">
      <c t="s" r="A304" s="4">
        <v>471</v>
      </c>
      <c t="n" r="C304" s="6">
        <v>201903</v>
      </c>
      <c t="n" r="D304" s="6">
        <v>262493</v>
      </c>
      <c t="n" r="E304" s="6">
        <v>259580</v>
      </c>
    </row>
    <row r="305" spans="1:5">
      <c t="s" r="A305" s="4">
        <v>639</v>
      </c>
    </row>
    <row r="306" spans="1:5">
      <c t="s" r="A306" s="3">
        <v>556</v>
      </c>
    </row>
    <row r="307" spans="1:5">
      <c t="s" r="A307" s="4">
        <v>471</v>
      </c>
      <c t="n" r="C307" s="6">
        <v>310</v>
      </c>
      <c t="n" r="D307" s="6">
        <v>310</v>
      </c>
      <c t="n" r="E307" s="6">
        <v>310</v>
      </c>
    </row>
    <row r="308" spans="1:5">
      <c t="s" r="A308" s="4">
        <v>643</v>
      </c>
    </row>
    <row r="309" spans="1:5">
      <c t="s" r="A309" s="3">
        <v>556</v>
      </c>
    </row>
    <row r="310" spans="1:5">
      <c t="s" r="A310" s="4">
        <v>202</v>
      </c>
      <c t="n" r="C310" s="6">
        <v>0</v>
      </c>
      <c t="n" r="D310" s="6">
        <v>0</v>
      </c>
      <c t="n" r="E310" s="6">
        <v>0</v>
      </c>
    </row>
    <row r="311" spans="1:5">
      <c t="s" r="A311" s="4">
        <v>471</v>
      </c>
      <c t="n" r="C311" s="6">
        <v>500</v>
      </c>
      <c t="n" r="D311" s="6">
        <v>0</v>
      </c>
      <c t="n" r="E311" s="6">
        <v>0</v>
      </c>
    </row>
    <row r="312" spans="1:5">
      <c t="s" r="A312" s="4">
        <v>557</v>
      </c>
      <c t="n" r="C312" s="6">
        <v>17760</v>
      </c>
      <c t="n" r="D312" s="6">
        <v>17713</v>
      </c>
      <c t="n" r="E312" s="6">
        <v>18014</v>
      </c>
    </row>
    <row r="313" spans="1:5">
      <c t="s" r="A313" s="4">
        <v>560</v>
      </c>
      <c t="n" r="C313" s="6">
        <v>2025837</v>
      </c>
      <c t="n" r="D313" s="6">
        <v>1939575</v>
      </c>
      <c t="n" r="E313" s="6">
        <v>1775526</v>
      </c>
    </row>
    <row r="314" spans="1:5">
      <c t="s" r="A314" s="4">
        <v>561</v>
      </c>
      <c t="n" r="C314" s="6">
        <v>0</v>
      </c>
      <c t="n" r="D314" s="6">
        <v>0</v>
      </c>
      <c t="n" r="E314" s="6">
        <v>0</v>
      </c>
    </row>
    <row r="315" spans="1:5">
      <c t="s" r="A315" s="3">
        <v>562</v>
      </c>
    </row>
    <row r="316" spans="1:5">
      <c t="s" r="A316" s="4">
        <v>81</v>
      </c>
      <c t="n" r="C316" s="6">
        <v>0</v>
      </c>
      <c t="n" r="D316" s="6">
        <v>0</v>
      </c>
      <c t="n" r="E316" s="6">
        <v>0</v>
      </c>
    </row>
    <row r="317" spans="1:5">
      <c t="s" r="A317" s="4">
        <v>51</v>
      </c>
      <c t="n" r="C317" s="6">
        <v>0</v>
      </c>
      <c t="n" r="D317" s="6">
        <v>0</v>
      </c>
      <c t="n" r="E317" s="6">
        <v>0</v>
      </c>
    </row>
    <row r="318" spans="1:5">
      <c t="s" r="A318" s="4">
        <v>563</v>
      </c>
      <c t="n" r="C318" s="6">
        <v>0</v>
      </c>
      <c t="n" r="D318" s="6">
        <v>0</v>
      </c>
      <c t="n" r="E318" s="6">
        <v>0</v>
      </c>
    </row>
    <row r="319" spans="1:5">
      <c t="s" r="A319" s="4">
        <v>644</v>
      </c>
    </row>
    <row r="320" spans="1:5">
      <c t="s" r="A320" s="3">
        <v>562</v>
      </c>
    </row>
    <row r="321" spans="1:5">
      <c t="s" r="A321" s="4">
        <v>81</v>
      </c>
      <c t="n" r="C321" s="6">
        <v>0</v>
      </c>
      <c t="n" r="D321" s="6">
        <v>0</v>
      </c>
      <c t="n" r="E321" s="6">
        <v>0</v>
      </c>
    </row>
    <row r="322" spans="1:5">
      <c t="s" r="A322" s="4">
        <v>645</v>
      </c>
    </row>
    <row r="323" spans="1:5">
      <c t="s" r="A323" s="3">
        <v>562</v>
      </c>
    </row>
    <row r="324" spans="1:5">
      <c t="s" r="A324" s="4">
        <v>81</v>
      </c>
      <c t="n" r="C324" s="6">
        <v>0</v>
      </c>
      <c t="n" r="D324" s="6">
        <v>0</v>
      </c>
      <c t="n" r="E324" s="6">
        <v>0</v>
      </c>
    </row>
    <row r="325" spans="1:5">
      <c t="s" r="A325" s="4">
        <v>646</v>
      </c>
    </row>
    <row r="326" spans="1:5">
      <c t="s" r="A326" s="3">
        <v>562</v>
      </c>
    </row>
    <row r="327" spans="1:5">
      <c t="s" r="A327" s="4">
        <v>81</v>
      </c>
      <c t="n" r="C327" s="6">
        <v>0</v>
      </c>
      <c t="n" r="D327" s="6">
        <v>0</v>
      </c>
      <c t="n" r="E327" s="6">
        <v>0</v>
      </c>
    </row>
    <row r="328" spans="1:5">
      <c t="s" r="A328" s="4">
        <v>647</v>
      </c>
    </row>
    <row r="329" spans="1:5">
      <c t="s" r="A329" s="3">
        <v>562</v>
      </c>
    </row>
    <row r="330" spans="1:5">
      <c t="s" r="A330" s="4">
        <v>81</v>
      </c>
      <c t="n" r="C330" s="6">
        <v>0</v>
      </c>
      <c t="n" r="D330" s="6">
        <v>0</v>
      </c>
      <c t="n" r="E330" s="6">
        <v>0</v>
      </c>
    </row>
    <row r="331" spans="1:5">
      <c t="s" r="A331" s="4">
        <v>648</v>
      </c>
    </row>
    <row r="332" spans="1:5">
      <c t="s" r="A332" s="3">
        <v>556</v>
      </c>
    </row>
    <row r="333" spans="1:5">
      <c t="s" r="A333" s="4">
        <v>560</v>
      </c>
      <c t="n" r="C333" s="6">
        <v>622090</v>
      </c>
      <c t="n" r="D333" s="6">
        <v>591271</v>
      </c>
      <c t="n" r="E333" s="6">
        <v>559550</v>
      </c>
    </row>
    <row r="334" spans="1:5">
      <c t="s" r="A334" s="4">
        <v>649</v>
      </c>
    </row>
    <row r="335" spans="1:5">
      <c t="s" r="A335" s="3">
        <v>556</v>
      </c>
    </row>
    <row r="336" spans="1:5">
      <c t="s" r="A336" s="4">
        <v>560</v>
      </c>
      <c t="n" r="C336" s="6">
        <v>435848</v>
      </c>
      <c t="n" r="D336" s="6">
        <v>405295</v>
      </c>
      <c t="n" r="E336" s="6">
        <v>362035</v>
      </c>
    </row>
    <row r="337" spans="1:5">
      <c t="s" r="A337" s="4">
        <v>650</v>
      </c>
    </row>
    <row r="338" spans="1:5">
      <c t="s" r="A338" s="3">
        <v>556</v>
      </c>
    </row>
    <row r="339" spans="1:5">
      <c t="s" r="A339" s="4">
        <v>560</v>
      </c>
      <c t="n" r="C339" s="6">
        <v>163826</v>
      </c>
      <c t="n" r="D339" s="6">
        <v>149371</v>
      </c>
      <c t="n" r="E339" s="6">
        <v>114984</v>
      </c>
    </row>
    <row r="340" spans="1:5">
      <c t="s" r="A340" s="4">
        <v>651</v>
      </c>
    </row>
    <row r="341" spans="1:5">
      <c t="s" r="A341" s="3">
        <v>556</v>
      </c>
    </row>
    <row r="342" spans="1:5">
      <c t="s" r="A342" s="4">
        <v>560</v>
      </c>
      <c t="n" r="C342" s="6">
        <v>220349</v>
      </c>
      <c t="n" r="D342" s="6">
        <v>207431</v>
      </c>
      <c t="n" r="E342" s="6">
        <v>191266</v>
      </c>
    </row>
    <row r="343" spans="1:5">
      <c t="s" r="A343" s="4">
        <v>652</v>
      </c>
    </row>
    <row r="344" spans="1:5">
      <c t="s" r="A344" s="3">
        <v>556</v>
      </c>
    </row>
    <row r="345" spans="1:5">
      <c t="s" r="A345" s="4">
        <v>560</v>
      </c>
      <c t="n" r="C345" s="6">
        <v>31192</v>
      </c>
      <c t="n" r="D345" s="6">
        <v>32360</v>
      </c>
      <c t="n" r="E345" s="6">
        <v>31021</v>
      </c>
    </row>
    <row r="346" spans="1:5">
      <c t="s" r="A346" s="4">
        <v>653</v>
      </c>
    </row>
    <row r="347" spans="1:5">
      <c t="s" r="A347" s="3">
        <v>556</v>
      </c>
    </row>
    <row r="348" spans="1:5">
      <c t="s" r="A348" s="4">
        <v>560</v>
      </c>
      <c t="n" r="C348" s="6">
        <v>268535</v>
      </c>
      <c t="n" r="D348" s="6">
        <v>285733</v>
      </c>
      <c t="n" r="E348" s="6">
        <v>219967</v>
      </c>
    </row>
    <row r="349" spans="1:5">
      <c t="s" r="A349" s="4">
        <v>654</v>
      </c>
    </row>
    <row r="350" spans="1:5">
      <c t="s" r="A350" s="3">
        <v>556</v>
      </c>
    </row>
    <row r="351" spans="1:5">
      <c t="s" r="A351" s="4">
        <v>560</v>
      </c>
      <c t="n" r="C351" s="6">
        <v>212018</v>
      </c>
      <c t="n" r="D351" s="6">
        <v>201105</v>
      </c>
      <c t="n" r="E351" s="6">
        <v>245825</v>
      </c>
    </row>
    <row r="352" spans="1:5">
      <c t="s" r="A352" s="4">
        <v>655</v>
      </c>
    </row>
    <row r="353" spans="1:5">
      <c t="s" r="A353" s="3">
        <v>556</v>
      </c>
    </row>
    <row r="354" spans="1:5">
      <c t="s" r="A354" s="4">
        <v>560</v>
      </c>
      <c t="n" r="C354" s="6">
        <v>6722</v>
      </c>
      <c t="n" r="D354" s="6">
        <v>6416</v>
      </c>
      <c t="n" r="E354" s="6">
        <v>4803</v>
      </c>
    </row>
    <row r="355" spans="1:5">
      <c t="s" r="A355" s="4">
        <v>656</v>
      </c>
    </row>
    <row r="356" spans="1:5">
      <c t="s" r="A356" s="3">
        <v>556</v>
      </c>
    </row>
    <row r="357" spans="1:5">
      <c t="s" r="A357" s="4">
        <v>560</v>
      </c>
      <c t="n" r="C357" s="6">
        <v>66526</v>
      </c>
      <c t="n" r="D357" s="6">
        <v>62139</v>
      </c>
      <c t="n" r="E357" s="6">
        <v>47595</v>
      </c>
    </row>
    <row r="358" spans="1:5">
      <c t="s" r="A358" s="4">
        <v>657</v>
      </c>
    </row>
    <row r="359" spans="1:5">
      <c t="s" r="A359" s="3">
        <v>556</v>
      </c>
    </row>
    <row r="360" spans="1:5">
      <c t="s" r="A360" s="4">
        <v>560</v>
      </c>
      <c t="n" r="C360" s="6">
        <v>-1269</v>
      </c>
      <c t="n" r="D360" s="6">
        <v>-1546</v>
      </c>
      <c t="n" r="E360" s="6">
        <v>-1520</v>
      </c>
    </row>
    <row r="361" spans="1:5">
      <c t="s" r="A361" s="4">
        <v>658</v>
      </c>
    </row>
    <row r="362" spans="1:5">
      <c t="s" r="A362" s="3">
        <v>556</v>
      </c>
    </row>
    <row r="363" spans="1:5">
      <c t="s" r="A363" s="4">
        <v>557</v>
      </c>
      <c t="n" r="C363" s="6">
        <v>17760</v>
      </c>
      <c t="n" r="D363" s="6">
        <v>17713</v>
      </c>
      <c t="n" r="E363" s="6">
        <v>18014</v>
      </c>
    </row>
    <row r="364" spans="1:5">
      <c t="s" r="A364" s="4">
        <v>659</v>
      </c>
    </row>
    <row r="365" spans="1:5">
      <c t="s" r="A365" s="3">
        <v>556</v>
      </c>
    </row>
    <row r="366" spans="1:5">
      <c t="s" r="A366" s="4">
        <v>557</v>
      </c>
      <c t="n" r="E366" s="6">
        <v>0</v>
      </c>
    </row>
    <row r="367" spans="1:5">
      <c t="s" r="A367" s="4">
        <v>660</v>
      </c>
    </row>
    <row r="368" spans="1:5">
      <c t="s" r="A368" s="3">
        <v>556</v>
      </c>
    </row>
    <row r="369" spans="1:5">
      <c t="s" r="A369" s="4">
        <v>471</v>
      </c>
      <c t="n" r="C369" s="6">
        <v>0</v>
      </c>
      <c t="n" r="D369" s="6">
        <v>0</v>
      </c>
      <c t="n" r="E369" s="6">
        <v>0</v>
      </c>
    </row>
    <row r="370" spans="1:5">
      <c t="s" r="A370" s="4">
        <v>661</v>
      </c>
    </row>
    <row r="371" spans="1:5">
      <c t="s" r="A371" s="3">
        <v>556</v>
      </c>
    </row>
    <row r="372" spans="1:5">
      <c t="s" r="A372" s="4">
        <v>471</v>
      </c>
      <c t="n" r="C372" s="6">
        <v>0</v>
      </c>
      <c t="n" r="D372" s="6">
        <v>0</v>
      </c>
      <c t="n" r="E372" s="6">
        <v>0</v>
      </c>
    </row>
    <row r="373" spans="1:5">
      <c t="s" r="A373" s="4">
        <v>662</v>
      </c>
    </row>
    <row r="374" spans="1:5">
      <c t="s" r="A374" s="3">
        <v>556</v>
      </c>
    </row>
    <row r="375" spans="1:5">
      <c t="s" r="A375" s="4">
        <v>471</v>
      </c>
      <c t="n" r="C375" s="6">
        <v>0</v>
      </c>
      <c t="n" r="D375" s="6">
        <v>0</v>
      </c>
      <c t="n" r="E375" s="6">
        <v>0</v>
      </c>
    </row>
    <row r="376" spans="1:5">
      <c t="s" r="A376" s="4">
        <v>659</v>
      </c>
    </row>
    <row r="377" spans="1:5">
      <c t="s" r="A377" s="3">
        <v>556</v>
      </c>
    </row>
    <row r="378" spans="1:5">
      <c t="s" r="A378" s="4">
        <v>471</v>
      </c>
      <c t="n" r="C378" s="7">
        <v>500</v>
      </c>
      <c t="n" r="D378" s="7">
        <v>0</v>
      </c>
      <c t="n" r="E378" s="7">
        <v>0</v>
      </c>
    </row>
    <row r="379" spans="1:5">
      <c t="n" r="A379"/>
    </row>
    <row r="380" spans="1:5">
      <c t="s" r="A380" s="4">
        <v>308</v>
      </c>
      <c t="s" r="B380" s="4">
        <v>311</v>
      </c>
    </row>
  </sheetData>
  <mergeCells count="3">
    <mergeCell ref="A1:B1"/>
    <mergeCell ref="A379:D379"/>
    <mergeCell ref="B380:D38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1</v>
      </c>
      <c t="s" r="B1" s="2">
        <v>72</v>
      </c>
      <c t="s" r="D1" s="2">
        <v>1</v>
      </c>
    </row>
    <row r="2" spans="1:5">
      <c t="s" r="B2" s="2">
        <v>2</v>
      </c>
      <c t="s" r="C2" s="2">
        <v>29</v>
      </c>
      <c t="s" r="D2" s="2">
        <v>2</v>
      </c>
      <c t="s" r="E2" s="2">
        <v>29</v>
      </c>
    </row>
    <row r="3" spans="1:5">
      <c t="s" r="A3" s="3">
        <v>73</v>
      </c>
    </row>
    <row r="4" spans="1:5">
      <c t="s" r="A4" s="4">
        <v>74</v>
      </c>
      <c t="n" r="B4" s="7">
        <v>22492</v>
      </c>
      <c t="n" r="C4" s="7">
        <v>19606</v>
      </c>
      <c t="n" r="D4" s="7">
        <v>44386</v>
      </c>
      <c t="n" r="E4" s="7">
        <v>38733</v>
      </c>
    </row>
    <row r="5" spans="1:5">
      <c t="s" r="A5" s="4">
        <v>75</v>
      </c>
      <c t="n" r="B5" s="6">
        <v>36</v>
      </c>
      <c t="n" r="C5" s="6">
        <v>65</v>
      </c>
      <c t="n" r="D5" s="6">
        <v>82</v>
      </c>
      <c t="n" r="E5" s="6">
        <v>123</v>
      </c>
    </row>
    <row r="6" spans="1:5">
      <c t="s" r="A6" s="3">
        <v>76</v>
      </c>
    </row>
    <row r="7" spans="1:5">
      <c t="s" r="A7" s="4">
        <v>77</v>
      </c>
      <c t="n" r="B7" s="6">
        <v>1301</v>
      </c>
      <c t="n" r="C7" s="6">
        <v>1582</v>
      </c>
      <c t="n" r="D7" s="6">
        <v>2903</v>
      </c>
      <c t="n" r="E7" s="6">
        <v>3168</v>
      </c>
    </row>
    <row r="8" spans="1:5">
      <c t="s" r="A8" s="4">
        <v>78</v>
      </c>
      <c t="n" r="B8" s="6">
        <v>485</v>
      </c>
      <c t="n" r="C8" s="6">
        <v>503</v>
      </c>
      <c t="n" r="D8" s="6">
        <v>969</v>
      </c>
      <c t="n" r="E8" s="6">
        <v>1025</v>
      </c>
    </row>
    <row r="9" spans="1:5">
      <c t="s" r="A9" s="4">
        <v>79</v>
      </c>
      <c t="n" r="B9" s="6">
        <v>24314</v>
      </c>
      <c t="n" r="C9" s="6">
        <v>21756</v>
      </c>
      <c t="n" r="D9" s="6">
        <v>48340</v>
      </c>
      <c t="n" r="E9" s="6">
        <v>43049</v>
      </c>
    </row>
    <row r="10" spans="1:5">
      <c t="s" r="A10" s="3">
        <v>80</v>
      </c>
    </row>
    <row r="11" spans="1:5">
      <c t="s" r="A11" s="4">
        <v>81</v>
      </c>
      <c t="n" r="B11" s="6">
        <v>859</v>
      </c>
      <c t="n" r="C11" s="6">
        <v>754</v>
      </c>
      <c t="n" r="D11" s="6">
        <v>1687</v>
      </c>
      <c t="n" r="E11" s="6">
        <v>1466</v>
      </c>
    </row>
    <row r="12" spans="1:5">
      <c t="s" r="A12" s="4">
        <v>82</v>
      </c>
      <c t="n" r="B12" s="6">
        <v>0</v>
      </c>
      <c t="n" r="C12" s="6">
        <v>0</v>
      </c>
      <c t="n" r="D12" s="6">
        <v>4</v>
      </c>
      <c t="n" r="E12" s="6">
        <v>0</v>
      </c>
    </row>
    <row r="13" spans="1:5">
      <c t="s" r="A13" s="4">
        <v>51</v>
      </c>
      <c t="n" r="B13" s="6">
        <v>92</v>
      </c>
      <c t="n" r="C13" s="6">
        <v>81</v>
      </c>
      <c t="n" r="D13" s="6">
        <v>180</v>
      </c>
      <c t="n" r="E13" s="6">
        <v>161</v>
      </c>
    </row>
    <row r="14" spans="1:5">
      <c t="s" r="A14" s="4">
        <v>83</v>
      </c>
      <c t="n" r="B14" s="6">
        <v>951</v>
      </c>
      <c t="n" r="C14" s="6">
        <v>835</v>
      </c>
      <c t="n" r="D14" s="6">
        <v>1871</v>
      </c>
      <c t="n" r="E14" s="6">
        <v>1627</v>
      </c>
    </row>
    <row r="15" spans="1:5">
      <c t="s" r="A15" s="4">
        <v>84</v>
      </c>
      <c t="n" r="B15" s="6">
        <v>23363</v>
      </c>
      <c t="n" r="C15" s="6">
        <v>20921</v>
      </c>
      <c t="n" r="D15" s="6">
        <v>46469</v>
      </c>
      <c t="n" r="E15" s="6">
        <v>41422</v>
      </c>
    </row>
    <row r="16" spans="1:5">
      <c t="s" r="A16" s="4">
        <v>85</v>
      </c>
      <c t="n" r="B16" s="6">
        <v>0</v>
      </c>
      <c t="n" r="C16" s="6">
        <v>50</v>
      </c>
      <c t="n" r="D16" s="6">
        <v>2600</v>
      </c>
      <c t="n" r="E16" s="6">
        <v>650</v>
      </c>
    </row>
    <row r="17" spans="1:5">
      <c t="s" r="A17" s="4">
        <v>86</v>
      </c>
      <c t="n" r="B17" s="6">
        <v>23363</v>
      </c>
      <c t="n" r="C17" s="6">
        <v>20871</v>
      </c>
      <c t="n" r="D17" s="6">
        <v>43869</v>
      </c>
      <c t="n" r="E17" s="6">
        <v>40772</v>
      </c>
    </row>
    <row r="18" spans="1:5">
      <c t="s" r="A18" s="3">
        <v>87</v>
      </c>
    </row>
    <row r="19" spans="1:5">
      <c t="s" r="A19" s="4">
        <v>88</v>
      </c>
      <c t="n" r="B19" s="6">
        <v>826</v>
      </c>
      <c t="n" r="C19" s="6">
        <v>865</v>
      </c>
      <c t="n" r="D19" s="6">
        <v>1640</v>
      </c>
      <c t="n" r="E19" s="6">
        <v>1763</v>
      </c>
    </row>
    <row r="20" spans="1:5">
      <c t="s" r="A20" s="4">
        <v>89</v>
      </c>
      <c t="n" r="B20" s="6">
        <v>0</v>
      </c>
      <c t="n" r="C20" s="6">
        <v>5</v>
      </c>
      <c t="n" r="D20" s="6">
        <v>-289</v>
      </c>
      <c t="n" r="E20" s="6">
        <v>6</v>
      </c>
    </row>
    <row r="21" spans="1:5">
      <c t="s" r="A21" s="4">
        <v>90</v>
      </c>
      <c t="n" r="B21" s="6">
        <v>474</v>
      </c>
      <c t="n" r="C21" s="6">
        <v>479</v>
      </c>
      <c t="n" r="D21" s="6">
        <v>948</v>
      </c>
      <c t="n" r="E21" s="6">
        <v>943</v>
      </c>
    </row>
    <row r="22" spans="1:5">
      <c t="s" r="A22" s="4">
        <v>91</v>
      </c>
      <c t="n" r="B22" s="6">
        <v>858</v>
      </c>
      <c t="n" r="C22" s="6">
        <v>804</v>
      </c>
      <c t="n" r="D22" s="6">
        <v>1693</v>
      </c>
      <c t="n" r="E22" s="6">
        <v>1581</v>
      </c>
    </row>
    <row r="23" spans="1:5">
      <c t="s" r="A23" s="4">
        <v>92</v>
      </c>
      <c t="n" r="B23" s="6">
        <v>48</v>
      </c>
      <c t="n" r="C23" s="6">
        <v>-216</v>
      </c>
      <c t="n" r="D23" s="6">
        <v>339</v>
      </c>
      <c t="n" r="E23" s="6">
        <v>549</v>
      </c>
    </row>
    <row r="24" spans="1:5">
      <c t="s" r="A24" s="4">
        <v>93</v>
      </c>
      <c t="n" r="B24" s="6">
        <v>669</v>
      </c>
      <c t="n" r="C24" s="6">
        <v>889</v>
      </c>
      <c t="n" r="D24" s="6">
        <v>1265</v>
      </c>
      <c t="n" r="E24" s="6">
        <v>2648</v>
      </c>
    </row>
    <row r="25" spans="1:5">
      <c t="s" r="A25" s="4">
        <v>94</v>
      </c>
      <c t="n" r="B25" s="6">
        <v>2875</v>
      </c>
      <c t="n" r="C25" s="6">
        <v>2826</v>
      </c>
      <c t="n" r="D25" s="6">
        <v>5596</v>
      </c>
      <c t="n" r="E25" s="6">
        <v>7490</v>
      </c>
    </row>
    <row r="26" spans="1:5">
      <c t="s" r="A26" s="3">
        <v>95</v>
      </c>
    </row>
    <row r="27" spans="1:5">
      <c t="s" r="A27" s="4">
        <v>96</v>
      </c>
      <c t="n" r="B27" s="6">
        <v>10083</v>
      </c>
      <c t="n" r="C27" s="6">
        <v>9566</v>
      </c>
      <c t="n" r="D27" s="6">
        <v>21789</v>
      </c>
      <c t="n" r="E27" s="6">
        <v>19665</v>
      </c>
    </row>
    <row r="28" spans="1:5">
      <c t="s" r="A28" s="4">
        <v>92</v>
      </c>
      <c t="n" r="B28" s="6">
        <v>48</v>
      </c>
      <c t="n" r="C28" s="6">
        <v>-216</v>
      </c>
      <c t="n" r="D28" s="6">
        <v>339</v>
      </c>
      <c t="n" r="E28" s="6">
        <v>549</v>
      </c>
    </row>
    <row r="29" spans="1:5">
      <c t="s" r="A29" s="4">
        <v>97</v>
      </c>
      <c t="n" r="B29" s="6">
        <v>713</v>
      </c>
      <c t="n" r="C29" s="6">
        <v>746</v>
      </c>
      <c t="n" r="D29" s="6">
        <v>1454</v>
      </c>
      <c t="n" r="E29" s="6">
        <v>1385</v>
      </c>
    </row>
    <row r="30" spans="1:5">
      <c t="s" r="A30" s="4">
        <v>98</v>
      </c>
      <c t="n" r="B30" s="6">
        <v>842</v>
      </c>
      <c t="n" r="C30" s="6">
        <v>776</v>
      </c>
      <c t="n" r="D30" s="6">
        <v>1699</v>
      </c>
      <c t="n" r="E30" s="6">
        <v>1508</v>
      </c>
    </row>
    <row r="31" spans="1:5">
      <c t="s" r="A31" s="4">
        <v>99</v>
      </c>
      <c t="n" r="B31" s="6">
        <v>363</v>
      </c>
      <c t="n" r="C31" s="6">
        <v>186</v>
      </c>
      <c t="n" r="D31" s="6">
        <v>662</v>
      </c>
      <c t="n" r="E31" s="6">
        <v>322</v>
      </c>
    </row>
    <row r="32" spans="1:5">
      <c t="s" r="A32" s="4">
        <v>100</v>
      </c>
      <c t="n" r="B32" s="6">
        <v>324</v>
      </c>
      <c t="n" r="C32" s="6">
        <v>297</v>
      </c>
      <c t="n" r="D32" s="6">
        <v>640</v>
      </c>
      <c t="n" r="E32" s="6">
        <v>581</v>
      </c>
    </row>
    <row r="33" spans="1:5">
      <c t="s" r="A33" s="4">
        <v>101</v>
      </c>
      <c t="n" r="B33" s="6">
        <v>-257</v>
      </c>
      <c t="n" r="C33" s="6">
        <v>-299</v>
      </c>
      <c t="n" r="D33" s="6">
        <v>-5941</v>
      </c>
      <c t="n" r="E33" s="6">
        <v>-299</v>
      </c>
    </row>
    <row r="34" spans="1:5">
      <c t="s" r="A34" s="4">
        <v>93</v>
      </c>
      <c t="n" r="B34" s="6">
        <v>2621</v>
      </c>
      <c t="n" r="C34" s="6">
        <v>1705</v>
      </c>
      <c t="n" r="D34" s="6">
        <v>6114</v>
      </c>
      <c t="n" r="E34" s="6">
        <v>3268</v>
      </c>
    </row>
    <row r="35" spans="1:5">
      <c t="s" r="A35" s="4">
        <v>102</v>
      </c>
      <c t="n" r="B35" s="6">
        <v>14737</v>
      </c>
      <c t="n" r="C35" s="6">
        <v>12761</v>
      </c>
      <c t="n" r="D35" s="6">
        <v>26756</v>
      </c>
      <c t="n" r="E35" s="6">
        <v>26979</v>
      </c>
    </row>
    <row r="36" spans="1:5">
      <c t="s" r="A36" s="4">
        <v>103</v>
      </c>
      <c t="n" r="B36" s="6">
        <v>11501</v>
      </c>
      <c t="n" r="C36" s="6">
        <v>10936</v>
      </c>
      <c t="n" r="D36" s="6">
        <v>22709</v>
      </c>
      <c t="n" r="E36" s="6">
        <v>21283</v>
      </c>
    </row>
    <row r="37" spans="1:5">
      <c t="s" r="A37" s="4">
        <v>104</v>
      </c>
      <c t="n" r="B37" s="6">
        <v>4169</v>
      </c>
      <c t="n" r="C37" s="6">
        <v>4187</v>
      </c>
      <c t="n" r="D37" s="6">
        <v>8205</v>
      </c>
      <c t="n" r="E37" s="6">
        <v>8131</v>
      </c>
    </row>
    <row r="38" spans="1:5">
      <c t="s" r="A38" s="4">
        <v>105</v>
      </c>
      <c t="n" r="B38" s="7">
        <v>7332</v>
      </c>
      <c t="n" r="C38" s="7">
        <v>6749</v>
      </c>
      <c t="n" r="D38" s="7">
        <v>14504</v>
      </c>
      <c t="n" r="E38" s="7">
        <v>13152</v>
      </c>
    </row>
    <row r="39" spans="1:5">
      <c t="s" r="A39" s="4">
        <v>106</v>
      </c>
      <c t="n" r="B39" s="8">
        <v>9.25</v>
      </c>
      <c t="n" r="C39" s="8">
        <v>8.59</v>
      </c>
      <c t="n" r="D39" s="8">
        <v>18.31</v>
      </c>
      <c t="n" r="E39" s="8">
        <v>16.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6"/>
    <col customWidth="1" max="7" min="7" width="15"/>
  </cols>
  <sheetData>
    <row r="1" spans="1:7">
      <c t="s" r="A1" s="1">
        <v>663</v>
      </c>
      <c t="s" r="B1" s="2">
        <v>664</v>
      </c>
      <c t="s" r="C1" s="2">
        <v>665</v>
      </c>
      <c t="s" r="D1" s="2">
        <v>2</v>
      </c>
      <c t="s" r="E1" s="2">
        <v>29</v>
      </c>
      <c t="s" r="F1" s="2">
        <v>2</v>
      </c>
      <c t="s" r="G1" s="2">
        <v>29</v>
      </c>
    </row>
    <row r="2" spans="1:7">
      <c t="s" r="A2" s="3">
        <v>666</v>
      </c>
    </row>
    <row r="3" spans="1:7">
      <c t="s" r="A3" s="4">
        <v>667</v>
      </c>
      <c t="n" r="F3" s="8">
        <v>6.55</v>
      </c>
      <c t="n" r="G3" s="8">
        <v>6.4</v>
      </c>
    </row>
    <row r="4" spans="1:7">
      <c t="s" r="A4" s="3">
        <v>668</v>
      </c>
    </row>
    <row r="5" spans="1:7">
      <c t="s" r="A5" s="4">
        <v>105</v>
      </c>
      <c t="n" r="D5" s="7">
        <v>7332</v>
      </c>
      <c t="n" r="E5" s="7">
        <v>6749</v>
      </c>
      <c t="n" r="F5" s="7">
        <v>14504</v>
      </c>
      <c t="n" r="G5" s="7">
        <v>13152</v>
      </c>
    </row>
    <row r="6" spans="1:7">
      <c t="s" r="A6" s="4">
        <v>669</v>
      </c>
      <c t="n" r="D6" s="6">
        <v>792387</v>
      </c>
      <c t="n" r="E6" s="6">
        <v>785782</v>
      </c>
      <c t="n" r="F6" s="6">
        <v>792141</v>
      </c>
      <c t="n" r="G6" s="6">
        <v>785575</v>
      </c>
    </row>
    <row r="7" spans="1:7">
      <c t="s" r="A7" s="4">
        <v>670</v>
      </c>
      <c t="n" r="D7" s="8">
        <v>9.25</v>
      </c>
      <c t="n" r="E7" s="8">
        <v>8.59</v>
      </c>
      <c t="n" r="F7" s="8">
        <v>18.31</v>
      </c>
      <c t="n" r="G7" s="8">
        <v>16.74</v>
      </c>
    </row>
    <row r="8" spans="1:7">
      <c t="s" r="A8" s="4">
        <v>671</v>
      </c>
    </row>
    <row r="9" spans="1:7">
      <c t="s" r="A9" s="3">
        <v>666</v>
      </c>
    </row>
    <row r="10" spans="1:7">
      <c t="s" r="A10" s="4">
        <v>672</v>
      </c>
      <c t="s" r="F10" s="4">
        <v>673</v>
      </c>
    </row>
    <row r="11" spans="1:7">
      <c t="s" r="A11" s="4">
        <v>667</v>
      </c>
      <c t="n" r="B11" s="8">
        <v>6.55</v>
      </c>
    </row>
    <row r="12" spans="1:7">
      <c t="s" r="A12" s="4">
        <v>674</v>
      </c>
      <c t="s" r="F12" s="4">
        <v>675</v>
      </c>
    </row>
    <row r="13" spans="1:7">
      <c t="s" r="A13" s="4">
        <v>676</v>
      </c>
      <c t="s" r="F13" s="4">
        <v>677</v>
      </c>
    </row>
    <row r="14" spans="1:7">
      <c t="s" r="A14" s="4">
        <v>678</v>
      </c>
      <c t="s" r="B14" s="4">
        <v>679</v>
      </c>
    </row>
    <row r="15" spans="1:7">
      <c t="s" r="A15" s="4">
        <v>680</v>
      </c>
    </row>
    <row r="16" spans="1:7">
      <c t="s" r="A16" s="3">
        <v>666</v>
      </c>
    </row>
    <row r="17" spans="1:7">
      <c t="s" r="A17" s="4">
        <v>681</v>
      </c>
      <c t="n" r="C17" s="8">
        <v>6.4</v>
      </c>
    </row>
    <row r="18" spans="1:7">
      <c t="s" r="A18" s="4">
        <v>674</v>
      </c>
      <c t="s" r="G18" s="4">
        <v>6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30"/>
  </cols>
  <sheetData>
    <row r="1" spans="1:2">
      <c t="s" r="A1" s="1">
        <v>683</v>
      </c>
      <c t="s" r="B1" s="2">
        <v>684</v>
      </c>
    </row>
    <row r="2" spans="1:2">
      <c t="s" r="A2" s="3">
        <v>191</v>
      </c>
    </row>
    <row r="3" spans="1:2">
      <c t="s" r="A3" s="4">
        <v>685</v>
      </c>
      <c t="n" r="B3" s="6">
        <v>1600</v>
      </c>
    </row>
    <row r="4" spans="1:2">
      <c t="s" r="A4" s="4">
        <v>686</v>
      </c>
      <c t="n" r="B4" s="7">
        <v>5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s>
  <sheetData>
    <row r="1" spans="1:5">
      <c t="s" r="A1" s="1">
        <v>687</v>
      </c>
      <c t="s" r="B1" s="2">
        <v>688</v>
      </c>
      <c t="s" r="C1" s="2">
        <v>262</v>
      </c>
      <c t="s" r="D1" s="2">
        <v>328</v>
      </c>
      <c t="s" r="E1" s="2">
        <v>263</v>
      </c>
    </row>
    <row r="2" spans="1:5">
      <c t="s" r="A2" s="3">
        <v>689</v>
      </c>
    </row>
    <row r="3" spans="1:5">
      <c t="s" r="A3" s="4">
        <v>690</v>
      </c>
      <c t="n" r="C3" s="7">
        <v>2690865</v>
      </c>
      <c t="n" r="D3" s="7">
        <v>2615345</v>
      </c>
      <c t="n" r="E3" s="7">
        <v>2456759</v>
      </c>
    </row>
    <row r="4" spans="1:5">
      <c t="s" r="A4" s="4">
        <v>691</v>
      </c>
    </row>
    <row r="5" spans="1:5">
      <c t="s" r="A5" s="3">
        <v>689</v>
      </c>
    </row>
    <row r="6" spans="1:5">
      <c t="s" r="A6" s="4">
        <v>690</v>
      </c>
      <c t="n" r="C6" s="7">
        <v>109100</v>
      </c>
    </row>
    <row r="7" spans="1:5">
      <c t="s" r="A7" s="4">
        <v>692</v>
      </c>
      <c t="n" r="B7" s="6">
        <v>4</v>
      </c>
    </row>
    <row r="8" spans="1:5">
      <c t="s" r="A8" s="4">
        <v>693</v>
      </c>
      <c t="n" r="B8" s="6">
        <v>12074</v>
      </c>
    </row>
    <row r="9" spans="1:5">
      <c t="s" r="A9" s="4">
        <v>694</v>
      </c>
      <c t="s" r="B9" s="4">
        <v>695</v>
      </c>
    </row>
    <row r="10" spans="1:5">
      <c t="s" r="A10" s="4">
        <v>696</v>
      </c>
      <c t="n" r="B10" s="7">
        <v>6600</v>
      </c>
    </row>
    <row r="11" spans="1:5">
      <c t="s" r="A11" s="4">
        <v>697</v>
      </c>
      <c t="n" r="B11" s="8">
        <v>17.3</v>
      </c>
    </row>
    <row r="12" spans="1:5">
      <c t="s" r="A12" s="4">
        <v>698</v>
      </c>
      <c t="n" r="B12" s="10">
        <v>19.8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72</v>
      </c>
      <c t="s" r="D1" s="2">
        <v>1</v>
      </c>
    </row>
    <row r="2" spans="1:5">
      <c t="s" r="B2" s="2">
        <v>2</v>
      </c>
      <c t="s" r="C2" s="2">
        <v>29</v>
      </c>
      <c t="s" r="D2" s="2">
        <v>2</v>
      </c>
      <c t="s" r="E2" s="2">
        <v>29</v>
      </c>
    </row>
    <row r="3" spans="1:5">
      <c t="s" r="A3" s="3">
        <v>108</v>
      </c>
    </row>
    <row r="4" spans="1:5">
      <c t="s" r="A4" s="4">
        <v>105</v>
      </c>
      <c t="n" r="B4" s="7">
        <v>7332</v>
      </c>
      <c t="n" r="C4" s="7">
        <v>6749</v>
      </c>
      <c t="n" r="D4" s="7">
        <v>14504</v>
      </c>
      <c t="n" r="E4" s="7">
        <v>13152</v>
      </c>
    </row>
    <row r="5" spans="1:5">
      <c t="s" r="A5" s="3">
        <v>109</v>
      </c>
    </row>
    <row r="6" spans="1:5">
      <c t="s" r="A6" s="4">
        <v>110</v>
      </c>
      <c t="n" r="B6" s="6">
        <v>1181</v>
      </c>
      <c t="n" r="C6" s="6">
        <v>-3177</v>
      </c>
      <c t="n" r="D6" s="6">
        <v>5376</v>
      </c>
      <c t="n" r="E6" s="6">
        <v>-1550</v>
      </c>
    </row>
    <row r="7" spans="1:5">
      <c t="s" r="A7" s="4">
        <v>111</v>
      </c>
      <c t="n" r="B7" s="6">
        <v>-497</v>
      </c>
      <c t="n" r="C7" s="6">
        <v>1335</v>
      </c>
      <c t="n" r="D7" s="6">
        <v>-2261</v>
      </c>
      <c t="n" r="E7" s="6">
        <v>651</v>
      </c>
    </row>
    <row r="8" spans="1:5">
      <c t="s" r="A8" s="4">
        <v>112</v>
      </c>
      <c t="n" r="B8" s="6">
        <v>0</v>
      </c>
      <c t="n" r="C8" s="6">
        <v>-5</v>
      </c>
      <c t="n" r="D8" s="6">
        <v>289</v>
      </c>
      <c t="n" r="E8" s="6">
        <v>-6</v>
      </c>
    </row>
    <row r="9" spans="1:5">
      <c t="s" r="A9" s="4">
        <v>113</v>
      </c>
      <c t="n" r="B9" s="6">
        <v>-410</v>
      </c>
      <c t="n" r="C9" s="6">
        <v>4</v>
      </c>
      <c t="n" r="D9" s="6">
        <v>-121</v>
      </c>
      <c t="n" r="E9" s="6">
        <v>3</v>
      </c>
    </row>
    <row r="10" spans="1:5">
      <c t="s" r="A10" s="4">
        <v>114</v>
      </c>
      <c t="n" r="B10" s="6">
        <v>274</v>
      </c>
      <c t="n" r="C10" s="6">
        <v>-1843</v>
      </c>
      <c t="n" r="D10" s="6">
        <v>3283</v>
      </c>
      <c t="n" r="E10" s="6">
        <v>-902</v>
      </c>
    </row>
    <row r="11" spans="1:5">
      <c t="s" r="A11" s="4">
        <v>115</v>
      </c>
      <c t="n" r="B11" s="6">
        <v>274</v>
      </c>
      <c t="n" r="C11" s="6">
        <v>-1843</v>
      </c>
      <c t="n" r="D11" s="6">
        <v>3283</v>
      </c>
      <c t="n" r="E11" s="6">
        <v>-902</v>
      </c>
    </row>
    <row r="12" spans="1:5">
      <c t="s" r="A12" s="4">
        <v>116</v>
      </c>
      <c t="n" r="B12" s="7">
        <v>7606</v>
      </c>
      <c t="n" r="C12" s="7">
        <v>4906</v>
      </c>
      <c t="n" r="D12" s="7">
        <v>17787</v>
      </c>
      <c t="n" r="E12" s="7">
        <v>122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0"/>
    <col customWidth="1" max="6" min="6" width="11"/>
  </cols>
  <sheetData>
    <row r="1" spans="1:6">
      <c t="s" r="A1" s="1">
        <v>117</v>
      </c>
      <c t="s" r="B1" s="2">
        <v>118</v>
      </c>
      <c t="s" r="C1" s="2">
        <v>119</v>
      </c>
      <c t="s" r="D1" s="2">
        <v>120</v>
      </c>
      <c t="s" r="E1" s="2">
        <v>121</v>
      </c>
      <c t="s" r="F1" s="2">
        <v>122</v>
      </c>
    </row>
    <row r="2" spans="1:6">
      <c t="s" r="A2" s="4">
        <v>123</v>
      </c>
      <c t="n" r="B2" s="7">
        <v>8</v>
      </c>
      <c t="n" r="C2" s="7">
        <v>77804</v>
      </c>
      <c t="n" r="D2" s="7">
        <v>152833</v>
      </c>
      <c t="n" r="E2" s="7">
        <v>2533</v>
      </c>
      <c t="n" r="F2" s="7">
        <v>233178</v>
      </c>
    </row>
    <row r="3" spans="1:6">
      <c t="s" r="A3" s="4">
        <v>124</v>
      </c>
      <c t="n" r="B3" s="6">
        <v>784082</v>
      </c>
    </row>
    <row r="4" spans="1:6">
      <c t="s" r="A4" s="3">
        <v>125</v>
      </c>
    </row>
    <row r="5" spans="1:6">
      <c t="s" r="A5" s="4">
        <v>105</v>
      </c>
      <c t="n" r="B5" s="7">
        <v>0</v>
      </c>
      <c t="n" r="C5" s="6">
        <v>0</v>
      </c>
      <c t="n" r="D5" s="6">
        <v>13152</v>
      </c>
      <c t="n" r="E5" s="6">
        <v>0</v>
      </c>
      <c t="n" r="F5" s="6">
        <v>13152</v>
      </c>
    </row>
    <row r="6" spans="1:6">
      <c t="s" r="A6" s="4">
        <v>126</v>
      </c>
      <c t="n" r="B6" s="6">
        <v>0</v>
      </c>
      <c t="n" r="C6" s="6">
        <v>0</v>
      </c>
      <c t="n" r="D6" s="6">
        <v>-5029</v>
      </c>
      <c t="n" r="E6" s="6">
        <v>0</v>
      </c>
      <c t="n" r="F6" s="6">
        <v>-5029</v>
      </c>
    </row>
    <row r="7" spans="1:6">
      <c t="s" r="A7" s="4">
        <v>127</v>
      </c>
      <c t="n" r="B7" s="7">
        <v>0</v>
      </c>
      <c t="n" r="C7" s="6">
        <v>765</v>
      </c>
      <c t="n" r="D7" s="6">
        <v>0</v>
      </c>
      <c t="n" r="E7" s="6">
        <v>0</v>
      </c>
      <c t="n" r="F7" s="6">
        <v>765</v>
      </c>
    </row>
    <row r="8" spans="1:6">
      <c t="s" r="A8" s="4">
        <v>128</v>
      </c>
      <c t="n" r="B8" s="6">
        <v>1700</v>
      </c>
    </row>
    <row r="9" spans="1:6">
      <c t="s" r="A9" s="4">
        <v>129</v>
      </c>
      <c t="n" r="B9" s="7">
        <v>0</v>
      </c>
      <c t="n" r="C9" s="6">
        <v>0</v>
      </c>
      <c t="n" r="D9" s="6">
        <v>0</v>
      </c>
      <c t="n" r="E9" s="6">
        <v>-902</v>
      </c>
      <c t="n" r="F9" s="6">
        <v>-902</v>
      </c>
    </row>
    <row r="10" spans="1:6">
      <c t="s" r="A10" s="4">
        <v>130</v>
      </c>
      <c t="n" r="B10" s="7">
        <v>8</v>
      </c>
      <c t="n" r="C10" s="6">
        <v>78569</v>
      </c>
      <c t="n" r="D10" s="6">
        <v>160956</v>
      </c>
      <c t="n" r="E10" s="6">
        <v>1631</v>
      </c>
      <c t="n" r="F10" s="7">
        <v>241164</v>
      </c>
    </row>
    <row r="11" spans="1:6">
      <c t="s" r="A11" s="4">
        <v>131</v>
      </c>
      <c t="n" r="B11" s="6">
        <v>785782</v>
      </c>
      <c t="n" r="F11" s="6">
        <v>785782</v>
      </c>
    </row>
    <row r="12" spans="1:6">
      <c t="s" r="A12" s="4">
        <v>132</v>
      </c>
      <c t="n" r="B12" s="7">
        <v>8</v>
      </c>
      <c t="n" r="C12" s="6">
        <v>81164</v>
      </c>
      <c t="n" r="D12" s="6">
        <v>170068</v>
      </c>
      <c t="n" r="E12" s="6">
        <v>595</v>
      </c>
      <c t="n" r="F12" s="7">
        <v>251835</v>
      </c>
    </row>
    <row r="13" spans="1:6">
      <c t="s" r="A13" s="4">
        <v>133</v>
      </c>
      <c t="n" r="B13" s="6">
        <v>790787</v>
      </c>
      <c t="n" r="F13" s="6">
        <v>790787</v>
      </c>
    </row>
    <row r="14" spans="1:6">
      <c t="s" r="A14" s="3">
        <v>125</v>
      </c>
    </row>
    <row r="15" spans="1:6">
      <c t="s" r="A15" s="4">
        <v>105</v>
      </c>
      <c t="n" r="B15" s="7">
        <v>0</v>
      </c>
      <c t="n" r="C15" s="6">
        <v>0</v>
      </c>
      <c t="n" r="D15" s="6">
        <v>14504</v>
      </c>
      <c t="n" r="E15" s="6">
        <v>0</v>
      </c>
      <c t="n" r="F15" s="7">
        <v>14504</v>
      </c>
    </row>
    <row r="16" spans="1:6">
      <c t="s" r="A16" s="4">
        <v>126</v>
      </c>
      <c t="n" r="B16" s="6">
        <v>0</v>
      </c>
      <c t="n" r="C16" s="6">
        <v>0</v>
      </c>
      <c t="n" r="D16" s="6">
        <v>-5190</v>
      </c>
      <c t="n" r="E16" s="6">
        <v>0</v>
      </c>
      <c t="n" r="F16" s="6">
        <v>-5190</v>
      </c>
    </row>
    <row r="17" spans="1:6">
      <c t="s" r="A17" s="4">
        <v>127</v>
      </c>
      <c t="n" r="B17" s="7">
        <v>0</v>
      </c>
      <c t="n" r="C17" s="6">
        <v>840</v>
      </c>
      <c t="n" r="D17" s="6">
        <v>0</v>
      </c>
      <c t="n" r="E17" s="6">
        <v>0</v>
      </c>
      <c t="n" r="F17" s="6">
        <v>840</v>
      </c>
    </row>
    <row r="18" spans="1:6">
      <c t="s" r="A18" s="4">
        <v>128</v>
      </c>
      <c t="n" r="B18" s="6">
        <v>1600</v>
      </c>
    </row>
    <row r="19" spans="1:6">
      <c t="s" r="A19" s="4">
        <v>129</v>
      </c>
      <c t="n" r="B19" s="7">
        <v>0</v>
      </c>
      <c t="n" r="C19" s="6">
        <v>0</v>
      </c>
      <c t="n" r="D19" s="6">
        <v>0</v>
      </c>
      <c t="n" r="E19" s="6">
        <v>3283</v>
      </c>
      <c t="n" r="F19" s="6">
        <v>3283</v>
      </c>
    </row>
    <row r="20" spans="1:6">
      <c t="s" r="A20" s="4">
        <v>134</v>
      </c>
      <c t="n" r="B20" s="7">
        <v>8</v>
      </c>
      <c t="n" r="C20" s="7">
        <v>82004</v>
      </c>
      <c t="n" r="D20" s="7">
        <v>179382</v>
      </c>
      <c t="n" r="E20" s="7">
        <v>3878</v>
      </c>
      <c t="n" r="F20" s="7">
        <v>265272</v>
      </c>
    </row>
    <row r="21" spans="1:6">
      <c t="s" r="A21" s="4">
        <v>135</v>
      </c>
      <c t="n" r="B21" s="6">
        <v>792387</v>
      </c>
      <c t="n" r="F21" s="6">
        <v>7923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29</v>
      </c>
    </row>
    <row r="3" spans="1:3">
      <c t="s" r="A3" s="3">
        <v>125</v>
      </c>
    </row>
    <row r="4" spans="1:3">
      <c t="s" r="A4" s="4">
        <v>137</v>
      </c>
      <c t="n" r="B4" s="8">
        <v>6.55</v>
      </c>
      <c t="n" r="C4" s="8">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29</v>
      </c>
    </row>
    <row r="3" spans="1:3">
      <c t="s" r="A3" s="3">
        <v>139</v>
      </c>
    </row>
    <row r="4" spans="1:3">
      <c t="s" r="A4" s="4">
        <v>105</v>
      </c>
      <c t="n" r="B4" s="7">
        <v>14504</v>
      </c>
      <c t="n" r="C4" s="7">
        <v>13152</v>
      </c>
    </row>
    <row r="5" spans="1:3">
      <c t="s" r="A5" s="3">
        <v>140</v>
      </c>
    </row>
    <row r="6" spans="1:3">
      <c t="s" r="A6" s="4">
        <v>85</v>
      </c>
      <c t="n" r="B6" s="6">
        <v>2600</v>
      </c>
      <c t="n" r="C6" s="6">
        <v>650</v>
      </c>
    </row>
    <row r="7" spans="1:3">
      <c t="s" r="A7" s="4">
        <v>141</v>
      </c>
      <c t="n" r="B7" s="6">
        <v>950</v>
      </c>
      <c t="n" r="C7" s="6">
        <v>751</v>
      </c>
    </row>
    <row r="8" spans="1:3">
      <c t="s" r="A8" s="4">
        <v>142</v>
      </c>
      <c t="n" r="B8" s="6">
        <v>730</v>
      </c>
      <c t="n" r="C8" s="6">
        <v>778</v>
      </c>
    </row>
    <row r="9" spans="1:3">
      <c t="s" r="A9" s="4">
        <v>143</v>
      </c>
      <c t="n" r="B9" s="6">
        <v>289</v>
      </c>
      <c t="n" r="C9" s="6">
        <v>-6</v>
      </c>
    </row>
    <row r="10" spans="1:3">
      <c t="s" r="A10" s="4">
        <v>144</v>
      </c>
      <c t="n" r="B10" s="6">
        <v>4</v>
      </c>
      <c t="n" r="C10" s="6">
        <v>0</v>
      </c>
    </row>
    <row r="11" spans="1:3">
      <c t="s" r="A11" s="4">
        <v>145</v>
      </c>
      <c t="n" r="B11" s="6">
        <v>-5941</v>
      </c>
      <c t="n" r="C11" s="6">
        <v>-299</v>
      </c>
    </row>
    <row r="12" spans="1:3">
      <c t="s" r="A12" s="3">
        <v>146</v>
      </c>
    </row>
    <row r="13" spans="1:3">
      <c t="s" r="A13" s="4">
        <v>147</v>
      </c>
      <c t="n" r="B13" s="6">
        <v>-2666</v>
      </c>
      <c t="n" r="C13" s="6">
        <v>1669</v>
      </c>
    </row>
    <row r="14" spans="1:3">
      <c t="s" r="A14" s="4">
        <v>148</v>
      </c>
      <c t="n" r="B14" s="6">
        <v>194</v>
      </c>
      <c t="n" r="C14" s="6">
        <v>-729</v>
      </c>
    </row>
    <row r="15" spans="1:3">
      <c t="s" r="A15" s="4">
        <v>149</v>
      </c>
      <c t="n" r="B15" s="6">
        <v>10664</v>
      </c>
      <c t="n" r="C15" s="6">
        <v>15966</v>
      </c>
    </row>
    <row r="16" spans="1:3">
      <c t="s" r="A16" s="3">
        <v>150</v>
      </c>
    </row>
    <row r="17" spans="1:3">
      <c t="s" r="A17" s="4">
        <v>151</v>
      </c>
      <c t="n" r="B17" s="6">
        <v>-188885</v>
      </c>
      <c t="n" r="C17" s="6">
        <v>-80210</v>
      </c>
    </row>
    <row r="18" spans="1:3">
      <c t="s" r="A18" s="4">
        <v>152</v>
      </c>
      <c t="n" r="B18" s="6">
        <v>212313</v>
      </c>
      <c t="n" r="C18" s="6">
        <v>93217</v>
      </c>
    </row>
    <row r="19" spans="1:3">
      <c t="s" r="A19" s="4">
        <v>153</v>
      </c>
      <c t="n" r="B19" s="6">
        <v>-1246</v>
      </c>
      <c t="n" r="C19" s="6">
        <v>-8753</v>
      </c>
    </row>
    <row r="20" spans="1:3">
      <c t="s" r="A20" s="4">
        <v>154</v>
      </c>
      <c t="n" r="B20" s="6">
        <v>1668</v>
      </c>
      <c t="n" r="C20" s="6">
        <v>5185</v>
      </c>
    </row>
    <row r="21" spans="1:3">
      <c t="s" r="A21" s="4">
        <v>155</v>
      </c>
      <c t="n" r="B21" s="6">
        <v>-71853</v>
      </c>
      <c t="n" r="C21" s="6">
        <v>-106444</v>
      </c>
    </row>
    <row r="22" spans="1:3">
      <c t="s" r="A22" s="4">
        <v>156</v>
      </c>
      <c t="n" r="B22" s="6">
        <v>100</v>
      </c>
      <c t="n" r="C22" s="6">
        <v>3032</v>
      </c>
    </row>
    <row r="23" spans="1:3">
      <c t="s" r="A23" s="4">
        <v>157</v>
      </c>
      <c t="n" r="B23" s="6">
        <v>-434</v>
      </c>
      <c t="n" r="C23" s="6">
        <v>-2125</v>
      </c>
    </row>
    <row r="24" spans="1:3">
      <c t="s" r="A24" s="4">
        <v>158</v>
      </c>
      <c t="n" r="B24" s="6">
        <v>-5523</v>
      </c>
      <c t="n" r="C24" s="6">
        <v>-844</v>
      </c>
    </row>
    <row r="25" spans="1:3">
      <c t="s" r="A25" s="4">
        <v>159</v>
      </c>
      <c t="n" r="B25" s="6">
        <v>8282</v>
      </c>
      <c t="n" r="C25" s="6">
        <v>1156</v>
      </c>
    </row>
    <row r="26" spans="1:3">
      <c t="s" r="A26" s="4">
        <v>160</v>
      </c>
      <c t="n" r="B26" s="6">
        <v>-45578</v>
      </c>
      <c t="n" r="C26" s="6">
        <v>-95786</v>
      </c>
    </row>
    <row r="27" spans="1:3">
      <c t="s" r="A27" s="3">
        <v>161</v>
      </c>
    </row>
    <row r="28" spans="1:3">
      <c t="s" r="A28" s="4">
        <v>162</v>
      </c>
      <c t="n" r="B28" s="6">
        <v>50414</v>
      </c>
      <c t="n" r="C28" s="6">
        <v>99063</v>
      </c>
    </row>
    <row r="29" spans="1:3">
      <c t="s" r="A29" s="4">
        <v>163</v>
      </c>
      <c t="n" r="B29" s="6">
        <v>-5190</v>
      </c>
      <c t="n" r="C29" s="6">
        <v>-5029</v>
      </c>
    </row>
    <row r="30" spans="1:3">
      <c t="s" r="A30" s="4">
        <v>164</v>
      </c>
      <c t="n" r="B30" s="6">
        <v>45224</v>
      </c>
      <c t="n" r="C30" s="6">
        <v>94034</v>
      </c>
    </row>
    <row r="31" spans="1:3">
      <c t="s" r="A31" s="4">
        <v>165</v>
      </c>
      <c t="n" r="B31" s="6">
        <v>10310</v>
      </c>
      <c t="n" r="C31" s="6">
        <v>14214</v>
      </c>
    </row>
    <row r="32" spans="1:3">
      <c t="s" r="A32" s="4">
        <v>166</v>
      </c>
      <c t="n" r="B32" s="6">
        <v>59446</v>
      </c>
      <c t="n" r="C32" s="6">
        <v>77125</v>
      </c>
    </row>
    <row r="33" spans="1:3">
      <c t="s" r="A33" s="4">
        <v>167</v>
      </c>
      <c t="n" r="B33" s="6">
        <v>69756</v>
      </c>
      <c t="n" r="C33" s="6">
        <v>91339</v>
      </c>
    </row>
    <row r="34" spans="1:3">
      <c t="s" r="A34" s="3">
        <v>168</v>
      </c>
    </row>
    <row r="35" spans="1:3">
      <c t="s" r="A35" s="4">
        <v>169</v>
      </c>
      <c t="n" r="B35" s="6">
        <v>538</v>
      </c>
      <c t="n" r="C35" s="6">
        <v>0</v>
      </c>
    </row>
    <row r="36" spans="1:3">
      <c t="s" r="A36" s="4">
        <v>170</v>
      </c>
      <c t="n" r="B36" s="6">
        <v>7461</v>
      </c>
      <c t="n" r="C36" s="6">
        <v>3055</v>
      </c>
    </row>
    <row r="37" spans="1:3">
      <c t="s" r="A37" s="4">
        <v>171</v>
      </c>
      <c t="n" r="B37" s="6">
        <v>840</v>
      </c>
      <c t="n" r="C37" s="6">
        <v>765</v>
      </c>
    </row>
    <row r="38" spans="1:3">
      <c t="s" r="A38" s="4">
        <v>172</v>
      </c>
      <c t="n" r="B38" s="7">
        <v>1814</v>
      </c>
      <c t="n" r="C38" s="7">
        <v>14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 &amp; Leases and Allowance fo</vt:lpstr>
      <vt:lpstr>Fair Value Measurements</vt:lpstr>
      <vt:lpstr>Fair Value of Financial Instrum</vt:lpstr>
      <vt:lpstr>Dividends and Basic Earnings Pe</vt:lpstr>
      <vt:lpstr>Shareholders' Equity</vt:lpstr>
      <vt:lpstr>Pending Acquisition of Delta Na</vt:lpstr>
      <vt:lpstr>Recent Accounting Pronouncement</vt:lpstr>
      <vt:lpstr>Significant Accounting Polici18</vt:lpstr>
      <vt:lpstr>Recent Accounting Pronounceme19</vt:lpstr>
      <vt:lpstr>Investment Securities (Tables)</vt:lpstr>
      <vt:lpstr>Loans &amp; Leases and Allowance 21</vt:lpstr>
      <vt:lpstr>Fair Value Measurements (Tables</vt:lpstr>
      <vt:lpstr>Fair Value of Financial Instr23</vt:lpstr>
      <vt:lpstr>Dividends and Basic Earnings 24</vt:lpstr>
      <vt:lpstr>Significant Accounting Polici25</vt:lpstr>
      <vt:lpstr>Investment Securities, Amortize</vt:lpstr>
      <vt:lpstr>Investment Securities, Contract</vt:lpstr>
      <vt:lpstr>Investment Securities, Securiti</vt:lpstr>
      <vt:lpstr>Investment Securities, Proceeds</vt:lpstr>
      <vt:lpstr>Investment Securities, Pledged </vt:lpstr>
      <vt:lpstr>Loans &amp; Leases and Allowance 31</vt:lpstr>
      <vt:lpstr>Loans &amp; Leases and Allowance 32</vt:lpstr>
      <vt:lpstr>Loans &amp; Leases and Allowance 33</vt:lpstr>
      <vt:lpstr>Loans &amp; Leases and Allowance 34</vt:lpstr>
      <vt:lpstr>Loans &amp; Leases and Allowance 35</vt:lpstr>
      <vt:lpstr>Fair Value Measurements, Assets</vt:lpstr>
      <vt:lpstr>Fair Value Measurements, Asse37</vt:lpstr>
      <vt:lpstr>Fair Value Measurements, Quanti</vt:lpstr>
      <vt:lpstr>Fair Value of Financial Instr39</vt:lpstr>
      <vt:lpstr>Dividends and Basic Earnings 40</vt:lpstr>
      <vt:lpstr>Shareholders' Equity (Details)</vt:lpstr>
      <vt:lpstr>Pending Acquisition of Delta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57:49Z</dcterms:created>
  <dcterms:modified xmlns:dcterms="http://purl.org/dc/terms/" xmlns:xsi="http://www.w3.org/2001/XMLSchema-instance" xsi:type="dcterms:W3CDTF">2016-08-08T13:57:49Z</dcterms:modified>
  <dc:title xmlns:dc="http://purl.org/dc/elements/1.1/">Untitled</dc:title>
  <dc:description xmlns:dc="http://purl.org/dc/elements/1.1/"/>
  <dc:subject xmlns:dc="http://purl.org/dc/elements/1.1/"/>
  <cp:keywords/>
  <cp:category/>
</cp:coreProperties>
</file>